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Assets Held for Sale and Discon" sheetId="9" state="visible" r:id="rId9"/>
    <sheet xmlns:r="http://schemas.openxmlformats.org/officeDocument/2006/relationships" name="Earnings Per Share &amp; Diluted Ea" sheetId="10" state="visible" r:id="rId10"/>
    <sheet xmlns:r="http://schemas.openxmlformats.org/officeDocument/2006/relationships" name="Contracts with Customers" sheetId="11" state="visible" r:id="rId11"/>
    <sheet xmlns:r="http://schemas.openxmlformats.org/officeDocument/2006/relationships" name="Operating Leases" sheetId="12" state="visible" r:id="rId12"/>
    <sheet xmlns:r="http://schemas.openxmlformats.org/officeDocument/2006/relationships" name="Restructuring Plan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Equity and Stock-Based Compensa"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Divestitures"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Major Customers and Sales by Co" sheetId="26" state="visible" r:id="rId26"/>
    <sheet xmlns:r="http://schemas.openxmlformats.org/officeDocument/2006/relationships" name="Geographic Regions" sheetId="27" state="visible" r:id="rId27"/>
    <sheet xmlns:r="http://schemas.openxmlformats.org/officeDocument/2006/relationships" name="Supplementary Financial Informa" sheetId="28" state="visible" r:id="rId28"/>
    <sheet xmlns:r="http://schemas.openxmlformats.org/officeDocument/2006/relationships" name="Selected Quarterly Data (Unaudi" sheetId="29" state="visible" r:id="rId29"/>
    <sheet xmlns:r="http://schemas.openxmlformats.org/officeDocument/2006/relationships" name="Subsequent Events" sheetId="30" state="visible" r:id="rId30"/>
    <sheet xmlns:r="http://schemas.openxmlformats.org/officeDocument/2006/relationships" name="Summary of Operations and Sig_2" sheetId="31" state="visible" r:id="rId31"/>
    <sheet xmlns:r="http://schemas.openxmlformats.org/officeDocument/2006/relationships" name="Summary of Operations and Sig_3" sheetId="32" state="visible" r:id="rId32"/>
    <sheet xmlns:r="http://schemas.openxmlformats.org/officeDocument/2006/relationships" name="Assets Held for Sale and Disc_2" sheetId="33" state="visible" r:id="rId33"/>
    <sheet xmlns:r="http://schemas.openxmlformats.org/officeDocument/2006/relationships" name="Earnings Per Share &amp; Diluted _2" sheetId="34" state="visible" r:id="rId34"/>
    <sheet xmlns:r="http://schemas.openxmlformats.org/officeDocument/2006/relationships" name="Contracts with Customers (Table" sheetId="35" state="visible" r:id="rId35"/>
    <sheet xmlns:r="http://schemas.openxmlformats.org/officeDocument/2006/relationships" name="Operating Leases (Tables)" sheetId="36" state="visible" r:id="rId36"/>
    <sheet xmlns:r="http://schemas.openxmlformats.org/officeDocument/2006/relationships" name="Restructuring Plans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Equity and Stock-Based Compen_2" sheetId="44" state="visible" r:id="rId44"/>
    <sheet xmlns:r="http://schemas.openxmlformats.org/officeDocument/2006/relationships" name="Benefit Plans (Tables)" sheetId="45" state="visible" r:id="rId45"/>
    <sheet xmlns:r="http://schemas.openxmlformats.org/officeDocument/2006/relationships" name="Business Segments (Tables)" sheetId="46" state="visible" r:id="rId46"/>
    <sheet xmlns:r="http://schemas.openxmlformats.org/officeDocument/2006/relationships" name="Major Customers and Sales by _2" sheetId="47" state="visible" r:id="rId47"/>
    <sheet xmlns:r="http://schemas.openxmlformats.org/officeDocument/2006/relationships" name="Geographic Regions (Tables)" sheetId="48" state="visible" r:id="rId48"/>
    <sheet xmlns:r="http://schemas.openxmlformats.org/officeDocument/2006/relationships" name="Supplementary Financial Infor_2" sheetId="49" state="visible" r:id="rId49"/>
    <sheet xmlns:r="http://schemas.openxmlformats.org/officeDocument/2006/relationships" name="Selected Quarterly Data (Unau_2" sheetId="50" state="visible" r:id="rId50"/>
    <sheet xmlns:r="http://schemas.openxmlformats.org/officeDocument/2006/relationships" name="Summary of Operations and Sig_4" sheetId="51" state="visible" r:id="rId51"/>
    <sheet xmlns:r="http://schemas.openxmlformats.org/officeDocument/2006/relationships" name="Summary of Operations and Sig_5" sheetId="52" state="visible" r:id="rId52"/>
    <sheet xmlns:r="http://schemas.openxmlformats.org/officeDocument/2006/relationships" name="Summary of Operations and Sig_6" sheetId="53" state="visible" r:id="rId53"/>
    <sheet xmlns:r="http://schemas.openxmlformats.org/officeDocument/2006/relationships" name="Summary of Operations and Sig_7" sheetId="54" state="visible" r:id="rId54"/>
    <sheet xmlns:r="http://schemas.openxmlformats.org/officeDocument/2006/relationships" name="Summary of Operations and Sig_8" sheetId="55" state="visible" r:id="rId55"/>
    <sheet xmlns:r="http://schemas.openxmlformats.org/officeDocument/2006/relationships" name="Summary of Operations and Sig_9" sheetId="56" state="visible" r:id="rId56"/>
    <sheet xmlns:r="http://schemas.openxmlformats.org/officeDocument/2006/relationships" name="Summary of Operations and Si_10" sheetId="57" state="visible" r:id="rId57"/>
    <sheet xmlns:r="http://schemas.openxmlformats.org/officeDocument/2006/relationships" name="Summary of Operations and Si_11" sheetId="58" state="visible" r:id="rId58"/>
    <sheet xmlns:r="http://schemas.openxmlformats.org/officeDocument/2006/relationships" name="Summary of Operations and Si_12" sheetId="59" state="visible" r:id="rId59"/>
    <sheet xmlns:r="http://schemas.openxmlformats.org/officeDocument/2006/relationships" name="Summary of Operations and Si_13" sheetId="60" state="visible" r:id="rId60"/>
    <sheet xmlns:r="http://schemas.openxmlformats.org/officeDocument/2006/relationships" name="Summary of Operations and Si_14" sheetId="61" state="visible" r:id="rId61"/>
    <sheet xmlns:r="http://schemas.openxmlformats.org/officeDocument/2006/relationships" name="Assets Held for Sale and Disc_3" sheetId="62" state="visible" r:id="rId62"/>
    <sheet xmlns:r="http://schemas.openxmlformats.org/officeDocument/2006/relationships" name="Assets Held for Sale and Disc_4" sheetId="63" state="visible" r:id="rId63"/>
    <sheet xmlns:r="http://schemas.openxmlformats.org/officeDocument/2006/relationships" name="Assets Held for Sale and Disc_5" sheetId="64" state="visible" r:id="rId64"/>
    <sheet xmlns:r="http://schemas.openxmlformats.org/officeDocument/2006/relationships" name="Assets Held for Sale and Disc_6" sheetId="65" state="visible" r:id="rId65"/>
    <sheet xmlns:r="http://schemas.openxmlformats.org/officeDocument/2006/relationships" name="Earnings Per Share &amp; Diluted _3" sheetId="66" state="visible" r:id="rId66"/>
    <sheet xmlns:r="http://schemas.openxmlformats.org/officeDocument/2006/relationships" name="Earnings Per Share &amp; Diluted _4" sheetId="67" state="visible" r:id="rId67"/>
    <sheet xmlns:r="http://schemas.openxmlformats.org/officeDocument/2006/relationships" name="Contracts with Customers - Cont" sheetId="68" state="visible" r:id="rId68"/>
    <sheet xmlns:r="http://schemas.openxmlformats.org/officeDocument/2006/relationships" name="Contracts with Customers - Co_2" sheetId="69" state="visible" r:id="rId69"/>
    <sheet xmlns:r="http://schemas.openxmlformats.org/officeDocument/2006/relationships" name="Operating Leases - Additional I" sheetId="70" state="visible" r:id="rId70"/>
    <sheet xmlns:r="http://schemas.openxmlformats.org/officeDocument/2006/relationships" name="Operating Leases - Schedule of " sheetId="71" state="visible" r:id="rId71"/>
    <sheet xmlns:r="http://schemas.openxmlformats.org/officeDocument/2006/relationships" name="Restructuring Plans - Additiona" sheetId="72" state="visible" r:id="rId72"/>
    <sheet xmlns:r="http://schemas.openxmlformats.org/officeDocument/2006/relationships" name="Restructuring Plans - Schedule " sheetId="73" state="visible" r:id="rId73"/>
    <sheet xmlns:r="http://schemas.openxmlformats.org/officeDocument/2006/relationships" name="Inventory - Schedule of Compone"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Intangible Assets - Schedule of" sheetId="77" state="visible" r:id="rId77"/>
    <sheet xmlns:r="http://schemas.openxmlformats.org/officeDocument/2006/relationships" name="Intangible Assets - Additional " sheetId="78" state="visible" r:id="rId78"/>
    <sheet xmlns:r="http://schemas.openxmlformats.org/officeDocument/2006/relationships" name="Intangible Assets - Schedule _2" sheetId="79" state="visible" r:id="rId79"/>
    <sheet xmlns:r="http://schemas.openxmlformats.org/officeDocument/2006/relationships" name="Goodwill - Schedule of Goodwill" sheetId="80" state="visible" r:id="rId80"/>
    <sheet xmlns:r="http://schemas.openxmlformats.org/officeDocument/2006/relationships" name="Goodwill - Additional Informati" sheetId="81" state="visible" r:id="rId81"/>
    <sheet xmlns:r="http://schemas.openxmlformats.org/officeDocument/2006/relationships" name="Income Taxes - Schedule of Comp" sheetId="82" state="visible" r:id="rId82"/>
    <sheet xmlns:r="http://schemas.openxmlformats.org/officeDocument/2006/relationships" name="Income Taxes - Schedule of Co_2" sheetId="83" state="visible" r:id="rId83"/>
    <sheet xmlns:r="http://schemas.openxmlformats.org/officeDocument/2006/relationships" name="Income Taxes - Additional Infor" sheetId="84" state="visible" r:id="rId84"/>
    <sheet xmlns:r="http://schemas.openxmlformats.org/officeDocument/2006/relationships" name="Income Taxes - Schedule of Reco" sheetId="85" state="visible" r:id="rId85"/>
    <sheet xmlns:r="http://schemas.openxmlformats.org/officeDocument/2006/relationships" name="Income Taxes - Schedule of Co_3" sheetId="86" state="visible" r:id="rId86"/>
    <sheet xmlns:r="http://schemas.openxmlformats.org/officeDocument/2006/relationships" name="Income Taxes - Schedule of Chan" sheetId="87" state="visible" r:id="rId87"/>
    <sheet xmlns:r="http://schemas.openxmlformats.org/officeDocument/2006/relationships" name="Income Taxes - Summary of Recon" sheetId="88" state="visible" r:id="rId88"/>
    <sheet xmlns:r="http://schemas.openxmlformats.org/officeDocument/2006/relationships" name="Long-Term Debt - Additional Inf" sheetId="89" state="visible" r:id="rId89"/>
    <sheet xmlns:r="http://schemas.openxmlformats.org/officeDocument/2006/relationships" name="Long-Term Debt - Schedule of Ma" sheetId="90" state="visible" r:id="rId90"/>
    <sheet xmlns:r="http://schemas.openxmlformats.org/officeDocument/2006/relationships" name="Equity and Stock-Based Compen_3" sheetId="91" state="visible" r:id="rId91"/>
    <sheet xmlns:r="http://schemas.openxmlformats.org/officeDocument/2006/relationships" name="Equity and Stock-Based Compen_4" sheetId="92" state="visible" r:id="rId92"/>
    <sheet xmlns:r="http://schemas.openxmlformats.org/officeDocument/2006/relationships" name="Equity and Stock-Based Compen_5" sheetId="93" state="visible" r:id="rId93"/>
    <sheet xmlns:r="http://schemas.openxmlformats.org/officeDocument/2006/relationships" name="Equity and Stock-Based Compen_6" sheetId="94" state="visible" r:id="rId94"/>
    <sheet xmlns:r="http://schemas.openxmlformats.org/officeDocument/2006/relationships" name="Equity and Stock-Based Compen_7" sheetId="95" state="visible" r:id="rId95"/>
    <sheet xmlns:r="http://schemas.openxmlformats.org/officeDocument/2006/relationships" name="Equity and Stock-Based Compen_8" sheetId="96" state="visible" r:id="rId96"/>
    <sheet xmlns:r="http://schemas.openxmlformats.org/officeDocument/2006/relationships" name="Benefit Plans - Additional Info" sheetId="97" state="visible" r:id="rId97"/>
    <sheet xmlns:r="http://schemas.openxmlformats.org/officeDocument/2006/relationships" name="Benefit Plans - Schedule of Con" sheetId="98" state="visible" r:id="rId98"/>
    <sheet xmlns:r="http://schemas.openxmlformats.org/officeDocument/2006/relationships" name="Commitments and Contingencies -" sheetId="99" state="visible" r:id="rId99"/>
    <sheet xmlns:r="http://schemas.openxmlformats.org/officeDocument/2006/relationships" name="Divestitures - Additional Infor" sheetId="100" state="visible" r:id="rId100"/>
    <sheet xmlns:r="http://schemas.openxmlformats.org/officeDocument/2006/relationships" name="Related Party Transactions - Ad" sheetId="101" state="visible" r:id="rId101"/>
    <sheet xmlns:r="http://schemas.openxmlformats.org/officeDocument/2006/relationships" name="Business Segments - Additional " sheetId="102" state="visible" r:id="rId102"/>
    <sheet xmlns:r="http://schemas.openxmlformats.org/officeDocument/2006/relationships" name="Business Segments - Schedule of" sheetId="103" state="visible" r:id="rId103"/>
    <sheet xmlns:r="http://schemas.openxmlformats.org/officeDocument/2006/relationships" name="Major Customers and Sales by _3" sheetId="104" state="visible" r:id="rId104"/>
    <sheet xmlns:r="http://schemas.openxmlformats.org/officeDocument/2006/relationships" name="Major Customers and Sales by _4" sheetId="105" state="visible" r:id="rId105"/>
    <sheet xmlns:r="http://schemas.openxmlformats.org/officeDocument/2006/relationships" name="Geographic Regions (Details)" sheetId="106" state="visible" r:id="rId106"/>
    <sheet xmlns:r="http://schemas.openxmlformats.org/officeDocument/2006/relationships" name="Supplementary Financial Infor_3" sheetId="107" state="visible" r:id="rId107"/>
    <sheet xmlns:r="http://schemas.openxmlformats.org/officeDocument/2006/relationships" name="Selected Quarterly Data (Unau_3"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958">
  <si>
    <t>Document and Entity Information - USD ($)</t>
  </si>
  <si>
    <t>12 Months Ended</t>
  </si>
  <si>
    <t>Sep. 30, 2019</t>
  </si>
  <si>
    <t>Nov. 15, 2019</t>
  </si>
  <si>
    <t>Mar. 31, 2019</t>
  </si>
  <si>
    <t>Cover [Abstract]</t>
  </si>
  <si>
    <t>Document Type</t>
  </si>
  <si>
    <t>10-K</t>
  </si>
  <si>
    <t>Amendment Flag</t>
  </si>
  <si>
    <t>false</t>
  </si>
  <si>
    <t>Document Period End Date</t>
  </si>
  <si>
    <t>Sep. 30,
		2019</t>
  </si>
  <si>
    <t>Document Fiscal Year Focus</t>
  </si>
  <si>
    <t>2019</t>
  </si>
  <si>
    <t>Document Fiscal Period Focus</t>
  </si>
  <si>
    <t>FY</t>
  </si>
  <si>
    <t>Entity Registrant Name</t>
  </si>
  <si>
    <t>AMTECH SYSTEMS INC</t>
  </si>
  <si>
    <t>Entity Central Index Key</t>
  </si>
  <si>
    <t>0000720500</t>
  </si>
  <si>
    <t>Current Fiscal Year End Date</t>
  </si>
  <si>
    <t>--09-30</t>
  </si>
  <si>
    <t>Entity Filer Category</t>
  </si>
  <si>
    <t>Accelerated Filer</t>
  </si>
  <si>
    <t>Entity Small Business</t>
  </si>
  <si>
    <t>true</t>
  </si>
  <si>
    <t>Entity Emerging Growth Company</t>
  </si>
  <si>
    <t>Entity Voluntary Filers</t>
  </si>
  <si>
    <t>No</t>
  </si>
  <si>
    <t>Entity Well-known Seasoned Issuer</t>
  </si>
  <si>
    <t>Entity Public Float</t>
  </si>
  <si>
    <t>Entity Common Stock, Shares Outstanding</t>
  </si>
  <si>
    <t>Entity Current Reporting Status</t>
  </si>
  <si>
    <t>Yes</t>
  </si>
  <si>
    <t>Entity Shell Company</t>
  </si>
  <si>
    <t>Entity File Number</t>
  </si>
  <si>
    <t>0-11412</t>
  </si>
  <si>
    <t>Entity Tax Identification Number</t>
  </si>
  <si>
    <t>86-0411215</t>
  </si>
  <si>
    <t>Entity Address, Address Line One</t>
  </si>
  <si>
    <t>131 South Clark Drive</t>
  </si>
  <si>
    <t>Entity Address, City or Town</t>
  </si>
  <si>
    <t>Tempe</t>
  </si>
  <si>
    <t>Entity Address, State or Province</t>
  </si>
  <si>
    <t>AZ</t>
  </si>
  <si>
    <t>Entity Address, Postal Zip Code</t>
  </si>
  <si>
    <t>85281</t>
  </si>
  <si>
    <t>City Area Code</t>
  </si>
  <si>
    <t>480</t>
  </si>
  <si>
    <t>Local Phone Number</t>
  </si>
  <si>
    <t>967-5146</t>
  </si>
  <si>
    <t>Entity Interactive Data Current</t>
  </si>
  <si>
    <t>Title of 12(b) Security</t>
  </si>
  <si>
    <t>Common Stock, par value $0.01 per share</t>
  </si>
  <si>
    <t>Trading Symbol</t>
  </si>
  <si>
    <t>ASYS</t>
  </si>
  <si>
    <t>Security Exchange Name</t>
  </si>
  <si>
    <t>NASDAQ</t>
  </si>
  <si>
    <t>Entity Incorporation, State or Country Code</t>
  </si>
  <si>
    <t>Document Annual Report</t>
  </si>
  <si>
    <t>Document Transition Report</t>
  </si>
  <si>
    <t>Consolidated Balance Sheets - USD ($) $ in Thousands</t>
  </si>
  <si>
    <t>Sep. 30, 2018</t>
  </si>
  <si>
    <t>Current Assets</t>
  </si>
  <si>
    <t>Cash and cash equivalents</t>
  </si>
  <si>
    <t>Restricted cash</t>
  </si>
  <si>
    <t>Accounts receivable</t>
  </si>
  <si>
    <t>Trade (less allowance for doubtful accounts of $172 and $454 at September 30, 2019 and September 30, 2018, respectively)</t>
  </si>
  <si>
    <t>Unbilled and other</t>
  </si>
  <si>
    <t>Inventory</t>
  </si>
  <si>
    <t>Contract assets</t>
  </si>
  <si>
    <t>Held-for-sale assets</t>
  </si>
  <si>
    <t>Other current assets</t>
  </si>
  <si>
    <t>Total current assets</t>
  </si>
  <si>
    <t>Property, Plant and Equipment - Net</t>
  </si>
  <si>
    <t>Intangible Assets - Net</t>
  </si>
  <si>
    <t>Goodwill - Net</t>
  </si>
  <si>
    <t>Other Assets</t>
  </si>
  <si>
    <t>Total Assets</t>
  </si>
  <si>
    <t>Current Liabilities</t>
  </si>
  <si>
    <t>Accounts payable</t>
  </si>
  <si>
    <t>Accrued compensation and related taxes</t>
  </si>
  <si>
    <t>Accrued warranty expense</t>
  </si>
  <si>
    <t>Other accrued liabilities</t>
  </si>
  <si>
    <t>Current maturities of long-term debt</t>
  </si>
  <si>
    <t>Contract liabilities</t>
  </si>
  <si>
    <t>Income taxes payable</t>
  </si>
  <si>
    <t>Held-for-sale liabilities</t>
  </si>
  <si>
    <t>Total current liabilities</t>
  </si>
  <si>
    <t>Long-Term Debt</t>
  </si>
  <si>
    <t>Income Taxes Payable</t>
  </si>
  <si>
    <t>Total Liabilities</t>
  </si>
  <si>
    <t>Commitments and Contingencies</t>
  </si>
  <si>
    <t>Shareholders’ Equity</t>
  </si>
  <si>
    <t>Preferred stock; 100,000,000 shares authorized; none issued</t>
  </si>
  <si>
    <t>Common stock; $0.01 par value; 100,000,000 shares authorized; shares issued and outstanding: 14,268,797 and 14,216,596 at September 30, 2019 and September 30, 2018, respectively</t>
  </si>
  <si>
    <t>Additional paid-in capital</t>
  </si>
  <si>
    <t>Accumulated other comprehensive loss</t>
  </si>
  <si>
    <t>Retained deficit</t>
  </si>
  <si>
    <t>Total Shareholders’ Equity</t>
  </si>
  <si>
    <t>Total Liabilities and Shareholders’ Equity</t>
  </si>
  <si>
    <t>Consolidated Balance Sheets (Parenthetical) - USD ($) $ in Thousands</t>
  </si>
  <si>
    <t>Allowance for doubtful accounts</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Sep. 30, 2017</t>
  </si>
  <si>
    <t>Income Statement [Abstract]</t>
  </si>
  <si>
    <t>Revenue, net of returns and allowances</t>
  </si>
  <si>
    <t>Cost of sales</t>
  </si>
  <si>
    <t>Gross profit</t>
  </si>
  <si>
    <t>Selling, general and administrative</t>
  </si>
  <si>
    <t>Research, development and engineering</t>
  </si>
  <si>
    <t>Impairment charges</t>
  </si>
  <si>
    <t>Restructuring charges</t>
  </si>
  <si>
    <t>Operating income</t>
  </si>
  <si>
    <t>Gain on sale of other assets</t>
  </si>
  <si>
    <t>Income (loss) from equity method investment</t>
  </si>
  <si>
    <t>Interest and other income, net</t>
  </si>
  <si>
    <t>Income from continuing operations before income taxes</t>
  </si>
  <si>
    <t>Income tax provision</t>
  </si>
  <si>
    <t>Income from continuing operations, net of tax</t>
  </si>
  <si>
    <t>(Loss) income from discontinued operations, net of tax</t>
  </si>
  <si>
    <t>Net (loss) income</t>
  </si>
  <si>
    <t>Net loss attributable to non-controlling interest - discontinued operations</t>
  </si>
  <si>
    <t>Net (loss) income attributable to Amtech Systems, Inc.</t>
  </si>
  <si>
    <t>Income (Loss) Per Basic Share:</t>
  </si>
  <si>
    <t>Basic income per share from continuing operations</t>
  </si>
  <si>
    <t>Basic (loss) income per share from discontinued operations</t>
  </si>
  <si>
    <t>Net (loss) income per basic share</t>
  </si>
  <si>
    <t>Income (Loss) Per Diluted Share:</t>
  </si>
  <si>
    <t>Diluted income per share from continuing operations</t>
  </si>
  <si>
    <t>Diluted (loss) income per share from discontinued operations</t>
  </si>
  <si>
    <t>Net (loss) income per diluted share</t>
  </si>
  <si>
    <t>Weighted average shares outstanding - basic</t>
  </si>
  <si>
    <t>Weighted average shares outstanding - diluted</t>
  </si>
  <si>
    <t>Consolidated Statements of Comprehensive Income (Loss) - USD ($) $ in Thousands</t>
  </si>
  <si>
    <t>Statement Of Income And Comprehensive Income [Abstract]</t>
  </si>
  <si>
    <t>Foreign currency translation adjustment</t>
  </si>
  <si>
    <t>Reclassification adjustment for net foreign currency translation losses included in net income</t>
  </si>
  <si>
    <t>Comprehensive (loss) income</t>
  </si>
  <si>
    <t>Comprehensive loss attributable to non-controlling interest</t>
  </si>
  <si>
    <t>Comprehensive (loss) income attributable to Amtech Systems, Inc.</t>
  </si>
  <si>
    <t>Consolidated Statements of Shareholders' Equity - USD ($) $ in Thousands</t>
  </si>
  <si>
    <t>Total</t>
  </si>
  <si>
    <t>Common Stock</t>
  </si>
  <si>
    <t>Treasury Stock</t>
  </si>
  <si>
    <t>Additional Paid- In Capital</t>
  </si>
  <si>
    <t>Accumulated Other Comprehensive Income (Loss)</t>
  </si>
  <si>
    <t>Retained Deficit</t>
  </si>
  <si>
    <t>Total Shareholders' Equity</t>
  </si>
  <si>
    <t>Non-controlling Interest</t>
  </si>
  <si>
    <t>Beginning balance at Sep. 30, 2016</t>
  </si>
  <si>
    <t>Beginning balance (in shares) at Sep. 30, 2016</t>
  </si>
  <si>
    <t>Increase (Decrease) in Stockholders' Equity [Roll Forward]</t>
  </si>
  <si>
    <t>Net income (loss)</t>
  </si>
  <si>
    <t>Translation adjustment</t>
  </si>
  <si>
    <t>Acquisition of non-controlling interest</t>
  </si>
  <si>
    <t>Tax benefit of stock compensation</t>
  </si>
  <si>
    <t>Proceeds from stock offering, amount</t>
  </si>
  <si>
    <t>Proceeds from stock offering (in shares)</t>
  </si>
  <si>
    <t>Stock compensation expense</t>
  </si>
  <si>
    <t>Stock options exercised</t>
  </si>
  <si>
    <t>Stock options exercised (in shares)</t>
  </si>
  <si>
    <t>Ending balance at Sep. 30, 2017</t>
  </si>
  <si>
    <t>Ending balance (in shares) at Sep. 30, 2017</t>
  </si>
  <si>
    <t>Repurchase of treasury stock</t>
  </si>
  <si>
    <t>Repurchase of treasury stock (in shares)</t>
  </si>
  <si>
    <t>Retirement of treasury stock</t>
  </si>
  <si>
    <t>Retirement of treasury stock (in shares)</t>
  </si>
  <si>
    <t>Ending balance at Sep. 30, 2018</t>
  </si>
  <si>
    <t>Ending balance (in shares) at Sep. 30, 2018</t>
  </si>
  <si>
    <t>Ending balance at Sep. 30, 2019</t>
  </si>
  <si>
    <t>Ending balance (in shares) at Sep. 30, 2019</t>
  </si>
  <si>
    <t>Consolidated Statements of Cash Flows - USD ($) $ in Thousands</t>
  </si>
  <si>
    <t>Operating Activities</t>
  </si>
  <si>
    <t>Adjustments to reconcile net income (loss) to net cash provided by (used in) operating activities:</t>
  </si>
  <si>
    <t>Depreciation and amortization</t>
  </si>
  <si>
    <t>Non-cash impairment charges</t>
  </si>
  <si>
    <t>Write-down of inventory</t>
  </si>
  <si>
    <t>Capitalized interest</t>
  </si>
  <si>
    <t>Provision for (reversal of) allowance for doubtful accounts</t>
  </si>
  <si>
    <t>Deferred income taxes</t>
  </si>
  <si>
    <t>Non-cash share based compensation expense</t>
  </si>
  <si>
    <t>(Gain) loss on sale of property, plant and equipment</t>
  </si>
  <si>
    <t>Gain on sale of subsidiary</t>
  </si>
  <si>
    <t>(Income) loss from equity method investment</t>
  </si>
  <si>
    <t>Changes in operating assets and liabilities:</t>
  </si>
  <si>
    <t>Contract and other assets</t>
  </si>
  <si>
    <t>Accrued income taxes</t>
  </si>
  <si>
    <t>Accrued and other liabilities</t>
  </si>
  <si>
    <t>Net cash provided by (used in) operating activities</t>
  </si>
  <si>
    <t>Investing Activities</t>
  </si>
  <si>
    <t>Purchases of property, plant and equipment</t>
  </si>
  <si>
    <t>Proceeds from sale of property, plant and equipment</t>
  </si>
  <si>
    <t>Net cash disposed of in sale of subsidiary</t>
  </si>
  <si>
    <t>Proceeds from sale of other assets</t>
  </si>
  <si>
    <t>Net cash (used in) provided by investing activities</t>
  </si>
  <si>
    <t>Financing Activities</t>
  </si>
  <si>
    <t>Proceeds from issuance of common stock, net</t>
  </si>
  <si>
    <t>Repurchase of common stock</t>
  </si>
  <si>
    <t>Payments on long-term debt</t>
  </si>
  <si>
    <t>Borrowings on long-term debt</t>
  </si>
  <si>
    <t>Excess tax benefit of stock compensation</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Year</t>
  </si>
  <si>
    <t>[1]</t>
  </si>
  <si>
    <t>Cash, Cash Equivalents and Restricted Cash, End of Year</t>
  </si>
  <si>
    <t>Supplemental Cash Flow Information:</t>
  </si>
  <si>
    <t>Income tax (payments) refunds, net</t>
  </si>
  <si>
    <t>Interest paid, net of capitalized interest</t>
  </si>
  <si>
    <t>Supplemental Non-cash Financing and Investing Activities:</t>
  </si>
  <si>
    <t>Transfer inventory to property, plant, and equipment</t>
  </si>
  <si>
    <t>Transfer of property, plant, and equipment to inventory</t>
  </si>
  <si>
    <t>Net of acquired non-controlling interest over debt forgiveness (See Note 16)</t>
  </si>
  <si>
    <t>Includes Cash, Cash Equivalents and Restricted Cash that are included in Held-For-Sale Assets on the Consolidated Balance Sheets.</t>
  </si>
  <si>
    <t>Summary of Operations and Significant Accounting Policies</t>
  </si>
  <si>
    <t>Organization Consolidation And Presentation Of Financial Statements [Abstract]</t>
  </si>
  <si>
    <t>1. Summary of Operations and Significant Accounting Policies Description of Business – Amtech is a leading, global manufacturer of capital equipment, including thermal processing and wafer polishing, and related consumables used in fabricating semiconductor devices, such as silicon carbide (SiC) and silicon power chips, electronic assemblies and light-emitting diodes (LEDs). We sell these products to semiconductor and automotive component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In the second quarter of fiscal 2019, we began the process to divest our solar business. As such, we have classified substantially all of the Solar segment as held for sale in our Consolidated Balance Sheets and reported its results as discontinued operations in our Consolidated Statements of Operations. For additional information on the divestiture, see Note 16. For additional information on our segments, see Note 18. Our fiscal year is from October 1 to September 30. Unless otherwise stated, references to the years 2019, 2018 and 2017 relate to the fiscal years ended September 30, 2019, 2018 and 2017, respectively. 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 nvestments over which we have a significant influence but not a controlling financial interest. All material intercompany accounts and transactions have been eliminated in consolidation. Effective July 1, 2017, we purchased the non-controlling interest in SoLayTec, pursuant to which SoLayTec became a wholly-owned subsidiary of Amtech. Beginning July 1, 2017 through the disposal date of SoLayTec (see Note 16), the non-controlling interest is no longer reported. Prior amounts have not been restated.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including the addition of restricted cash to cash and cash equivalents on our consolidated statements of cash flows as a result of the adoption of new accounting guidance. Results for all periods presented in this report have been reclassified for discontinued operations (Note 2) and for changes to our reportable segments (Note 18). These reclassifications had no effect on the previously reported Consolidated Financial Statements for any period. 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solidated Statement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solidated Balance Sheets. 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Restricted Cash – Restricted cash includes collateral for bank guarantees required by certain customers from whom deposits have been received in advance of shipment. 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Inventory – We value our inventory at the lower of cost or net realizable value. Costs for over 90% of inventory at our continuing operations as of September 30, 2019 and 2018 are determined on a FIFO basis, with the remainder determined on an average cost basis. We regularly review inventory quantities and record a write-down to net realizable value for excess and obsolete inventory. The write-down is primarily based on historical inventory usage adjusted for expected changes in product demand and production requirements. Our industry is characterized by customers in highly cyclical industries, rapid technological changes, frequent new product developments and rapid product obsolescence. Changes in demand for our products and product mix could result in further write-downs. We must order components for our products and build inventory in advance of product shipments through issuance of purchase orders based on projected demand. These commitments typically cover our requirements for periods ranging from 30 to 180 days or longer when there is a significant increase in demand or lead-times from suppliers. 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machinery and leasehold improvements range from three to sev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Patent costs consist primarily of legal and filing fees incurred to file patents on proprietary methods and technology developed by the Company. Patent costs are expensed when incurred as they are insignificant. In the fourth quarter of fiscal 2018, we recorded a charge for impairment of intangible assets in our former Solar segment. See Note 9 for a description of the facts and circumstances leading to the intangible asset impairment charge. Goodwill - Goodwill is recorded when the purchase price paid for an acquisition exceeds the estimated fair value of net identified tangible and intangible assets acquired. Goodwill is not subject to amortization but are tested for impairment when it is determined that it is more likely than not that the fair value of a reporting uni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In the fourth quarter of fiscal 2018, we recorded a charge for impairment of goodwill in our former Solar segment. See Note 10 for a description of the facts and circumstances leading to the goodwill impairment charge. Revenue Recognition – We adopted ASU No. 2014-09, “Revenue from Contracts with Customers,” which created FASB Topic 606 (“ASC 606”) with a date of initial application of October 1, 2018. 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We implemented ASC 606 using the modified retrospective approach with no cumulative effect adjustment recorded to the opening balance of retained deficit. Prior period amounts have not been restated and continue to be reported under the accounting standards in effect for those periods. Upon adoption of ASC 606, we changed our accounting policy for the installation performance obligation included in all solar system sales (now part of discontinued operations). Previously under ASC 605, we deferred revenue for the fair value of the installation and recognized it when earned. Under ASC 606, we no longer record a deferral but will continue to recognize the revenue when earned. This change in policy does not result in a change in the amount of revenue recorded; instead, it removes the installation liability from our balance sheet.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to the customer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primarily installation services. Customers who purchase new systems are provided an assurance-type warranty, generally for periods of 12 to 24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past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Company's consolidated statements of operations.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s directly observable inputs based on the standalone sale prices for these services. The Company uses a cost-plus margin approach in determining the SSP for any materials-related performance obligations (e.g., system add-ons, spare parts, and system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al terms.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For installation services, revenue is recognized at a point in time, once the installation of the tool is complete. The nature of the installation services are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have elected this practical expedient and expense all commissions as incurred based upon the expectation that the amortization period would be one year or less.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Revenue Categories used by Management Management reviews disaggregated revenue at the operating segment level. Revenue-generating transactions vary between our operating segments due to several factors. For example, lead times vary among our operating segments and among our products. Most of the revenue for our SiC/LED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 See Note 18 for additional information on our reportable business segments. Contract Assets – Contract assets consist of amounts the Company is not legally able to invoice but has completed the related performance obligation. These amounts generally arise from variances between the contractual payment terms and the transaction price assigned to the open performance obligations (e.g., the Company has recognized revenue in an amount greater than the amount that is billable under the contract). Contract assets are reflected in current assets on the consolidated balance sheets. Contract Liabilities – Contract liabilities are reflected in current liabilities on the consolidated balance sheets as all performance obligations are expected to be satisfied within the next 12 months. Contract liabilities include customer deposits and deferred profit. Contract liabilities relate to payments invoiced or received in advance of completion of performance obligations under a contract. Contract liabilities are recognized as revenue upon the fulfillment of performance obligations. This amount relates primarily to prepayments for system sales and installation services. Semiconductor system transactions have payment terms that generally require a payment due upon shipment of the system and a final payment due upon installation or acceptance. Automation transactions have payment terms that generally require a payment due upon shipment of the system, with a final payment due upon acceptance of the installation. Warranty – A limited warranty is provided free of charge, generally for periods of 12 to 24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19,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at our continuing operations (in thousands):
Years Ended September 30,
2019
2018
2017
Beginning balance
$
644
$
710
$
417
Additions for warranties issued during the period
785
966
965
Reductions in the liability for payments made under the warranty
(693
)
(782
)
(429
)
Changes related to pre-existing warranties
(179
)
(250
)
(244
)
Currency translation adjustment
(1
)
—
1
Ending balance
$
556
$
644
$
710
Shipping Expense – Shipping expenses at our continuing operations of $0.7 million in each of the years 2019, 2018 and 2017 are included in selling, general and administrative expenses. Advertising Expense – Advertising costs are expensed as incurred. Advertising expenses at our continuing operations of $0.4 million , $0.5 million and $0.3 million for 2019, 2018 and 2017, respectively, are included in selling, general and administrative expenses. 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Prior to 2018, the expense recognized included an estimate for expected forfeitures, which was based upon historical experience.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 Research, Development and Engineering Expenses – RD&amp;E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 The following is a summary of our research, development and engineering expense (in thousands):
Years Ended September 30,
2019
2018
2017
Research, development and engineering
$
3,112
$
2,868
$
3,037
Grants earned
(44
)
(12
)
(299
)
Net research, development and engineering
$
3,068
$
2,856
$
2,738
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Income Taxes – We file consolidated federal income tax returns in the United States for all subsidiaries except those in the Netherlands, France, Hong Kong and China,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ll or a portion of the deferred tax asset will not be realized. Each quarter, the valuation allowance is re-evaluated. In 2019, 2018 and 2017 Concentrations of Credit Risk – Our customers consist of semiconductor and solar cell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
  </si>
  <si>
    <t>Assets Held for Sale and Discontinued Operations</t>
  </si>
  <si>
    <t>Discontinued Operations And Disposal Groups [Abstract]</t>
  </si>
  <si>
    <t>2. Assets Held for Sale and Discontinued Operations In April 2019, we announced that the Board determined that it was in the long-term best interest of the Company to exit the solar business segment and focus our strategic efforts on our semiconductor and silicon carbide/polishing business segments in order to more fully realize the opportunities the Company believes are presented in those areas. The Board made its decision, effective March 28, 2019, after analyzing current market conditions and the strategic outlook for its Solar segment, which operates in a highly competitive market among lower cost manufacturers, particularly in China. Historical fluctuations in the solar cell industry combined with downward pricing pressure has negatively affected the Company’s results of operations in recent years. In response, we had been pursuing strategic alternatives for the continued operations of the Solar segment, including the possibility of restructuring the Solar segment to achieve profitability and compete more effectively. After further assessment, however (including input from management of the Solar segment and our external advisors), the Board determined that the investment required to return our solar business to profitability would be better utilized to pursue strategic opportunities in the Semiconductor and SiC/LED segments. The anticipated divestiture of our solar business included our Tempress and SoLayTec subsidiaries, which comprised substantially all of our Solar segment. We adopted a plan to sell our Solar operations on or before March 31, 2020. As such, we classified substantially all of the Solar segment as held for sale in our Consolidated Balance Sheets and reported its results as discontinued operations in our Consolidated Statements of Operations. We expect to incur one-time costs to sell Tempress of approximately $750,000, which includes $500,000 in broker fees and $250,000 in legal fees, although the final amount could be greater if certain timing and/or price targets are met. On June 7, 2019 (“Sale Date”), we completed the sale of our subsidiary, SoLayTec, to a third party located in the Netherlands. Upon the Sale Date, we recognized a gain of approximately $1.6 million, which we included in loss from discontinued operations reported in our Consolidated Statements of Operations for the year ended September 30, 2019. Also, effective on the Sale Date, SoLayTec is no longer included in our consolidated financial statements. SoLayTec is not material to Amtech’s results of operations or financial position. Operating results of our discontinued solar operations were as follows, in thousands:
Years Ended September 30,
2019
2018
2017
Revenues, net of returns and allowances
$
25,139
$
76,395
$
81,443
Cost of sales
23,669
58,156
60,617
Gross profit
1,470
18,239
20,826
Selling, general and administrative
8,857
11,792
10,408
Research, development and engineering
3,039
4,944
3,634
Restructuring charges
567
897
—
Impairment charges
—
4,759
—
Operating (loss) income
(10,993
)
(4,153
)
6,784
Gain on sale of subsidiary
1,614
—
—
Interest expense and other, net
(121
)
(249
)
(557
)
(Loss) income from discontinued operations before income taxes
(9,500
)
(4,402
)
6,227
Income tax (benefit) provision
(1,203
)
(3,076
)
335
Net (loss) income
(8,297
)
(1,326
)
5,892
Net loss attributable to non-controlling interest
—
—
1,045
Net (loss) income attributable to discontinued operations
$
(8,297
)
$
(1,326
)
$
6,937
The following table presents a summary of the solar assets and liabilities held for sale included in our Consolidated Balance Sheets, in thousands:
September 30, 2019
September 30, 2018
Assets
Total current assets
$
17,591
$
39,379
Property, plant and equipment - net
5,164
5,943
Total assets included in the disposal group
22,755
45,322
Total current liabilities
18,272
29,380
Long-term debt
275
2,418
Total liabilities included in the disposal group
18,547
31,798
Net assets included in the disposal group
$
4,208
$
13,524
Amtech’s Consolidated Statement of Cash flows combines cash flows from discontinued operations with cash flows from continuing operations within each cash flow statement category. The following table summarizes selected cash flow information for discontinued operations, in thousands:
Years Ended September 30,
2019
2018
2017
(Loss) income from discontinued operations, net of tax
$
(8,297
)
$
(1,326
)
$
6,937
Non-cash impairment charges
$
—
$
4,759
$
—
Depreciation and amortization
$
562
$
801
$
1,120
Provision for (reversal of) allowance for doubtful accounts, net
$
874
$
(56
)
$
(837
)
Gain on sale of subsidiary
$
1,614
$
—
$
—
Purchases of property, plant and equipment
$
131
$
1,403
$
838</t>
  </si>
  <si>
    <t>Earnings Per Share &amp; Diluted Earnings Per Share</t>
  </si>
  <si>
    <t>Earnings Per Share [Abstract]</t>
  </si>
  <si>
    <t>3. Earnings Per Share &amp; Diluted Earnings Per Share Basic EPS is computed by dividing net income (loss) available to common shareholder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and the numerator is based on net income. In the case of a net loss, diluted EPS is calculated in the same manner as basic EPS. For the years 2019, 2018 and 2017, options for 978,000 A reconciliation of the denominators of the basic and diluted EPS calculations follows (in thousands, except per share amounts):
Years Ended September 30,
2019
2018
2017
Numerator:
Net income from continuing operations
$
3,135
$
6,631
$
2,194
Net (loss) income from discontinued operations
$
(8,297
)
$
(1,326
)
$
5,892
Net loss from non-controlling interest - discontinued operations
$
—
$
—
$
1,045
Net (loss) income
$
(5,162
)
$
5,305
$
9,131
Denominator:
Weighted-average shares used to compute basic EPS
14,240
14,833
13,378
Common stock equivalents (1)
35
232
123
Weighted-average shares used to compute diluted EPS
14,275
15,065
13,501
Basic income per share from continuing operations
$
0.22
$
0.45
$
0.16
Basic (loss) income per share from discontinued operations
$
(0.58
)
$
(0.09
)
$
0.52
Net (loss) income per basic share
$
(0.36
)
$
0.36
$
0.68
Diluted income per share from continuing operations
$
0.22
$
0.44
$
0.16
Diluted (loss) income per share from discontinued operations
$
(0.58
)
$
(0.09
)
$
0.52
Net (loss) income per diluted share
$
(0.36
)
$
0.35
$
0.68
(1)
The number of common stock equivalents is calculated using the treasury stock method and the average market price during the period.</t>
  </si>
  <si>
    <t>Contracts with Customers</t>
  </si>
  <si>
    <t>Revenue From Contract With Customer [Abstract]</t>
  </si>
  <si>
    <t>4. Contracts with Customers We adopted ASC 606 with a date of initial application of October 1, 2018. See Note 1 for additional detail on our revenue recognition policies. The components of contract assets are as follows, in thousands:
September 30, 2019
Unbilled accounts receivable
$
36
Contract assets
$
36
The components of contract liabilities are as follows, in thousands:
September 30, 2019
September 30, 2018
Customer deposits
$
1,378
$
1,519
Contract liabilities
$
1,378
$
1,519</t>
  </si>
  <si>
    <t>Operating Leases</t>
  </si>
  <si>
    <t>Leases [Abstract]</t>
  </si>
  <si>
    <t>5. Operating Leases We have non-cancelable leases with third parties, primarily for administrative and manufacturing space, vehicles and equipment. Our facilities leases generally provide for periodic rent increases and many contain renewal options. We recognize rent expense on a straight-line basis over the lease term. Rental expense under such operating leases at our continuing operations was $0.5 million, As of September 30, 2019, future minimum rental commitments under non-cancelable operating leases with initial or remaining terms of one year or more at our continuing operations are as follows, in thousands:
Years Ending September 30,
Minimum Lease Payments
2020
$
522
2021
322
2022
288
2023
282
2024
279
Thereafter
7,187
Total
$
8,880</t>
  </si>
  <si>
    <t>Restructuring Plans</t>
  </si>
  <si>
    <t>Restructuring And Related Activities [Abstract]</t>
  </si>
  <si>
    <t>6. Restructuring Plans The Company and its former Chief Executive Officer and President, Fokko Pentinga, agreed on a transition of leadership, pursuant to which Mr. Pentinga stepped down as the Chief Executive Officer, President and a director of the Company effective December 6, 2018 (the “Effective Date”). In connection with his departure, Mr. Pentinga and the Company entered into a Separation Agreement and General Release of all Claims, dated November 28, 2018 (the “Separation Agreement”). Pursuant to the Separation Agreement, Mr. Pentinga received the following benefits:
•
a severance payment of $864,000 in gross, less all customary and appropriate income and employment taxes;
•
a payment of $458,500 for all other amounts due him;
•
all of his time-based stock options (the “Options”) became fully vested and immediately exercisable. Mr. Pentinga has the right to exercise Options with an exercise price of $7.01 or less until December 31, 2019. The remaining Options were exercisable during the 90-day period following the Effective Date, which resulted in an additional $108,000 in stock-based compensation expense; and
•
certain other benefits as set forth in the Separation Agreement. The table below details the restructuring activity at our continuing operations for the year ended September 30, 2019. This activity is primarily related to the departure of our former CEO as well as additional headcount reductions as we consolidated satellite offices in our Semiconductor segment. The outstanding obligations as of September 30, 2019, are as follows, in thousands:
Year Ended September 30,
Balance at September 30, 2018
$
—
Severance expense, net of adjustments
1,110
Cash payments
(1,070
)
Balance at September 30, 2019
$
40</t>
  </si>
  <si>
    <t>Inventory Disclosure [Abstract]</t>
  </si>
  <si>
    <t>7. Inventory The components of inventory are as follows (in thousands):
September 30, 2019
September 30, 2018
Purchased parts and raw materials
$
15,192
$
15,907
Work-in-process
4,215
4,159
Finished goods
3,183
3,072
22,590
23,138
Excess and obsolete reserves
(5,058
)
(5,303
)
$
17,532
$
17,835</t>
  </si>
  <si>
    <t>Property, Plant and Equipment</t>
  </si>
  <si>
    <t>Property Plant And Equipment [Abstract]</t>
  </si>
  <si>
    <t>8. Property, Plant and Equipment The following is a summary of property, plant and equipment (in thousands):
September 30, 2019
September 30, 2018
Land
$
3,240
$
3,240
Buildings
5,396
5,396
Building and leasehold improvements
2,930
2,902
Equipment and machinery
5,488
5,383
Furniture and fixtures
1,312
1,317
18,366
18,238
Accumulated depreciation and amortization
(8,149
)
(7,729
)
$
10,217
$
10,509
Depreciation and capital lease amortization expense was $0.9 million</t>
  </si>
  <si>
    <t>Intangible Assets</t>
  </si>
  <si>
    <t>Goodwill And Intangible Assets Disclosure [Abstract]</t>
  </si>
  <si>
    <t>9. Intangible Assets Intangible assets consist of the following (in thousands):
September 30, 2019
September 30, 2018
Useful Life
Gross Carrying Amount
Accumulated Amortization
Net Carrying Amount
Gross Carrying Amount
Accumulated Amortization
Net Carrying Amount
Customer lists
6-10 years
$
1,219
$
(948
)
$
271
$
1,219
$
(745
)
$
474
Trade names
10-15 Years
869
(270
)
599
869
(213
)
656
$
2,088
$
(1,218
)
$
870
$
2,088
$
(958
)
$
1,130
In 2018, we conducted our periodic assessment of long-lived assets and identified the need for an intangible asset impairment charge in our Solar segment of $1.3 million due primarily to the decline in our expected performance of that segment. All remaining intangible assets are included in our Semiconductor segment. During 2019, we periodically assessed whether any indicators of impairment existed related to our intangible assets. As of each interim period end during the year, we concluded that a triggering event had not occurred that would more likely than not reduce the fair value of intangible assets below their carrying value. Amortization expense related to intangible assets at our continuing operations was $0.3 million
Years Ending September 30,
Amortization Expense
2020
$
261
2021
126
2022
58
2023
58
2024
58
Thereafter
309
Total
$
870</t>
  </si>
  <si>
    <t>Goodwill</t>
  </si>
  <si>
    <t>10. Goodwill The changes in the carrying amount of goodwill for the year ended September 30, 2019 are as follows (in thousands):
Semiconductor
SiC/LED
Automation
Net Goodwill - Continuing Operations
Discontinued Operations
Net Goodwill
Goodwill
$
5,905
$
728
$
3,595
$
10,228
$
3,367
$
13,595
Accumulated impairment losses
—
—
(3,595
)
(3,595
)
(3,367
)
(6,962
)
Balance at September 30, 2018
5,905
728
—
6,633
—
6,633
Impairment of goodwill
—
—
—
—
—
—
Net exchange differences
—
—
—
—
—
—
Balance at September 30, 2019
$
5,905
$
728
$
—
$
6,633
$
—
$
6,633
Goodwill
$
5,905
$
728
$
3,595
$
10,228
$
3,367
$
13,595
Accumulated impairment losses
—
—
(3,595
)
(3,595
)
(3,367
)
(6,962
)
Balance at September 30, 2019
$
5,905
$
728
$
—
$
6,633
$
—
$
6,633
During 2019,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19. The results of the first step of the goodwill impairment test indicated that the fair value of our Semiconductor reporting unit was in excess of its carrying value, and, thus, we did not require an impairment charge. While the quantitative analysis indicated no impairment of Semiconductor segment goodwill existed as of September 30, 2019, if the future performance of this reporting unit falls short of our expectations or if there are significant changes in operations due to changes in market conditions, we could be required to recognize material impairment charges in future periods. We performed a qualitative analysis of our SiC/LED segment, which indicted no impairment of SiC/LED segment goodwill existed as of September 30, 2019. In 2018, we identified the need for a goodwill impairment charge in our former Solar segment of $5.7 million, due primarily to the decline in our expected performance of that segment. In 2019, we realigned our segments (see Note 18).</t>
  </si>
  <si>
    <t>Income Taxes</t>
  </si>
  <si>
    <t>Income Tax Disclosure [Abstract]</t>
  </si>
  <si>
    <t>11. Income Taxes The following note related to income taxes includes both continuing and discontinued operations. The components of income (loss) before provision for income taxes are as follows (in thousands):
Years Ended September 30,
2019
2018
2017
Domestic
$
916
$
7,845
$
1,900
Foreign
(4,648
)
(2,320
)
7,930
$
(3,732
)
$
5,525
$
9,830
The components of the provision for income taxes are as follows (in thousands):
Years Ended September 30,
2019
2018
2017
Current:
Domestic federal
$
—
$
1,167
$
54
Foreign
1,278
(1,404
)
1,330
Foreign withholding taxes
94
356
240
Domestic state
58
101
120
Total current
1,430
220
1,744
Deferred:
Domestic federal
—
—
—
Total deferred
—
—
—
Total provision
$
1,430
$
220
$
1,744
On June 7, 2019, we completed the sale of SoLayTec to a third party located in the Netherlands. Due to the tax treatment relating to the sale, we realized an income tax benefit of $1.3 million in our discontinued operations for the year ended September 30, 2019. The TCJA was enacted on December 22, 2017, and permanently reduces the U.S. federal corporate tax rate from 35% to 21%, eliminated corporate Alternative Minimum Tax, modified rules for expensing capital investment, and limits the deduction of interest expense for certain companies. The TCJA is a fundamental change to the taxation of multinational companies, including a shift from a system of worldwide taxation with some deferral elements to a territorial system, current taxation of certain foreign income, a minimum tax on low-tax foreign earnings, and new measures to curtail base erosion and promote U.S. production. As a result of the TCJA The TCJA TCJA A reconciliation of actual income taxes to income taxes at the expected United States federal corporate income tax rate is as follows (in thousands, except percentages):
Years Ended September 30,
2019
2018
2017
Federal statutory rate
21.0
%
24.3
%
34.0
%
Tax (benefit) expense at the federal statutory rate
$
(784
)
$
1,342
$
3,340
Effect of permanent book-tax differences
272
75
340
State tax provision
31
76
100
Valuation allowance for net deferred tax assets
1,682
617
(1,610
)
Uncertain tax items
74
(3,013
)
350
Tax rate differential
150
1,107
(776
)
Other items
5
16
—
$
1,430
$
220
$
1,744
Deferred income taxes reflect the tax effects of temporary differences between the carrying value of assets and liabilities for financial reporting purposes and the amounts used for income tax purposes. The components of deferred tax assets and deferred tax liabilities are as follows (in thousands):
September 30, 2019
September 30, 2018
Deferred tax assets (liabilities):
Capitalized inventory costs
$
168
$
193
Inventory write-downs
2,856
1,333
Accrued warranty
161
204
Deferred profits
346
1,006
Accruals and reserves not currently deductible
3,531
5,017
Stock option expense
849
738
Federal net operating loss carryforwards
6,979
2,922
Foreign and state net operating losses
10,481
13,860
Book vs. tax depreciation and amortization
(1,546
)
(1,667
)
Other deferred tax assets
75
163
Total deferred tax assets
23,900
23,769
Valuation allowance
(23,900
)
(23,769
)
Deferred tax assets, net of valuation allowance
$
—
$
—
Changes in the deferred tax valuation allowance are as follows (in thousands):
Years Ended September 30,
2019
2018
Balance at the beginning of the year
$
23,769
$
22,930
Additions to valuation allowance
131
839
Balance at the end of the year
$
23,900
$
23,769
The deferred tax valuation allowance increased by $0.1 million and $0.8 million for the years ended September 30, 2019 and 2018, respectively. In assessing the realizability of deferred tax assets, we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income and tax planning strategies in making this assessment. We hav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In 2017, 2018 and 2019, we reversed a portion of the valuation allowance related to net operating loss carryforwards which we have determined will be utilized against net operating income in the current year. Additionally, as of September 30, 2017, the deferred tax assets related to acquired foreign tax credits and the related valuation allowance were reduced due to our inability to use them prior to expiration. We will continue to monitor our cumulative income and loss positions in the U.S. and foreign jurisdictions to determine whether full valuation allowances on net deferred tax assets are appropriate. As of September 30, 2019, we have federal net operating loss carryforwards of approximately $13.8 2028 and 2035 $19.5 $38.4 2025 $12.6 We apply the accounting guidance for uncertainty in income taxes using the provisions of ASC 740. In this regard, an uncertain tax position represents our expected treatment of a tax position taken in a filed tax return or planned to be taken in a future tax return, that has not been reflected in measuring income tax expense for financial reporting purposes. Approximately $0.6 A reconciliation of the beginning and ending amount of our unrecognized tax benefits is summarized as follows (in thousands):
Years Ended September 30,
2019
2018
2017
Balance at beginning of the year
$
1,198
$
4,210
$
3,860
Additions related to tax positions taken in prior years
74
155
350
Reductions due to resolution of uncertain tax position
—
(3,167
)
—
Balance at the end of the year
$
1,272
$
1,198
$
4,210
We have classified all of our liabilities for uncertain tax positions as income taxes payable long-term. Income taxes long-term also includes other items, primarily withholding taxes that are not due until the related intercompany service fees are paid. We report accrued interest and penalties related to unrecognized tax benefits in income tax expense. We recognized a net expense (benefit) for interest and penalties of $0.1 million $0.8 million We do not expect that the amount of our tax reserves for uncertain tax positions will materially change in the next 12 months other than the continued accrual of interest and penalties. Amtech and one or more of our subsidiaries file income tax returns in the Netherlands, Germany, France,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 These open years contain certain matters that could be subject to differing interpretations of applicable tax laws and regulations as they relate to the amount, timing, or inclusion of revenues and expenses, or the sustainability of income tax positions of Amtech and our subsidiaries.</t>
  </si>
  <si>
    <t>Debt Disclosure [Abstract]</t>
  </si>
  <si>
    <t>12. Long-Term Debt Continuing Operations We have a mortgage note secured by BTU’s real property in Billerica, Massachusetts. The note has a remaining balance of $ 5.5 From time to time, we enter into capital leases for certain manufacturing or IT equipment. Our obligations under capitalized leases are included in long-term debt in the accompanying Consolidated Balance Sheets as of September 30, 2019 and 2018. The current and long-term portion of the obligations are included in the table below. Annual maturities relating to our long-term debt at continuing operations as of September 30, 2019 are as follows (in thousands):
Annual Maturities
2020
$
371
2021
380
2022
396
2023
413
2024
430
Thereafter
3,559
Total
$
5,549
Discontinued Operations In 2017, Tempress borrowed approximately $0.4 million as part of the construction of a large, bi-facial solar PV park at its headquarters in the Netherlands. The debt is secured by Tempress’ real property in Vaassen, the Netherlands, and carries an interest rate equal to the 10-year interest rate swap rate plus a 2.4% premium, reduced by a 1% discount, which at September 30, 2019 was 2.23%. The debt has a 15-year term. As of September 30, 2019, Tempress’ remaining debt balance is $0.3 million.</t>
  </si>
  <si>
    <t>Equity and Stock-Based Compensation</t>
  </si>
  <si>
    <t>Disclosure Of Compensation Related Costs Sharebased Payments [Abstract]</t>
  </si>
  <si>
    <t>13. Equity and Stock-Based Compensation 2017 Equity Offering On August 18, 2017, we entered into an Underwriting Agreement with Roth Capital Partners, LLC, as underwriter (the “Underwriter”), relating to a firm commitment underwritten offering (the “Offering”) of 1,055,000 shares of our common stock at a price of $9.50 per share, and granted the Underwriter an option to purchase up to 158,250 additional shares (the “Over-Allotment Option”) of our common stock to cover over-allotments, if any. On August 23, 2017, we and the Underwriter closed the Offering and the Underwriter exercised its Over-Allotment Option at the closing. As a result, we issued a total of 1,213,250 shares of our common stock at a price of $9.50 per share. We received net proceeds of approximately $10.6 million from the Offering. We plan to use the net proceeds of the Offering for general corporate purposes, which may include working capital, capital expenditures and potential acquisitions. 2018 Stock Repurchase Plan On March 28, 2018, we announced that our Board approved a stock repurchase program, pursuant to which we may repurchase up to $4 million of our outstanding common stock, par value $0.01, over a one-year period, commencing on April 2, 2018. During the year ended September 30, 2018, we completed our repurchase program and repurchased 771,149 shares of our common stock on the open market at a total cost of approximately $4.0 million (an average price of $5.19 per share). All shares repurchased during the year ended September 30, 2018, have been retired. 2019 Stock Repurchase Plan On November 29, 2018, we announced that our Board of Directors approved a stock repurchase program, pursuant to which we may repurchase up to $4 million of our outstanding common stock, par value $0.01 per share, over a one-year period. Repurchases under the program will be made in open market transactions at prevailing market prices, in privately negotiated transactions, or by other means in compliance with the rules and regulations of the SEC; however, we have no obligation to repurchase shares and the timing, actual number, and value of shares to be repurchased is subject to management’s discretion and will depend on the Company’s stock price and other market conditions. Our Board may terminate the repurchase program at any time while it is in effect. We intend to retire any repurchased shares. As of September 30, 2019, there have been no shares repurchased under this repurchase plan. Stock-Based Compensation Expense Stock-based compensation expenses of $0.6 million $0.4 million 1.64 Amtech Equity Compensation Plans The 2007 Employee Stock Incentive Plan (the “2007 Plan”), under which 500,000 shares could be granted, was adopted by our Board of Directors in April 2007, and approved by the shareholders in May 2007. The 2007 Plan was amended in 2009, 2014 and 2015 to add 2,500,000 shares. The plan was also amended in 2019 to extend the term of the plan and allow for the grant of restricted stock units. The Non-Employee Directors Stock Option Plan was approved by the shareholders in 1996 for issuance of up to 100,000 shares of common stock to directors. The Non-Employee Directors Stock Option Plan was amended in 2005, 2009 and 2014 to add 400,000 shares. Equity compensation plans as of September 30, 2019 are summarized in the table below:
Name of Plan
Shares Authorized
Shares Available for Grant
Options Outstanding
Plan Expiration
2007 Employee Stock Incentive Plan
3,000,000
856,453
879,314
Mar. 2024
Non-Employee Directors Stock Option Plan
500,000
99,600
189,351
Mar. 2020
956,053
1,068,665
Stock Options Stock options issued under the terms of the plans have, or will have, an exercise price equal to or greater than the fair market value of the common stock at the date of the option grant and expire no later than 10 years from the date of grant. Options issued under the plans vest over 6 months to 4 years. We estimate the fair value of stock option awards on the date of grant using the Black-Scholes option pricing model using the following assumptions:
Years Ended September 30,
2019
2018
2017
Risk free interest rate
3%
3%
2%
Expected life
6 years
6 years
6 years
Dividend rate
0%
0%
0%
Volatility
60%
59%
63%
Stock option transactions and the options outstanding are summarized as follows:
Years Ended September 30,
2019
2018
2017
Options
Weighted Average Exercise Price
Options
Weighted Average Exercise Price
Options
Weighted Average Exercise Price
Outstanding at beginning of period
1,248,758
$
7.69
1,560,441
$
7.95
1,841,567
$
8.15
Granted
198,850
5.35
44,000
7.40
145,000
5.23
Exercised
(52,201
)
4.02
(277,154
)
6.71
(317,986
)
6.30
Forfeited/expired
(326,742
)
9.00
(78,529
)
16.12
(108,140
)
12.71
Outstanding at end of period
1,068,665
$
7.04
1,248,758
$
7.69
1,560,441
$
7.95
Exercisable at end of period
842,083
$
7.45
1,014,300
$
7.93
1,055,865
$
8.58
Weighted average grant-date fair value of options granted during the period
$
3.08
$
4.20
$
3.04
The following table summarizes information for stock options outstanding and exercisable as of September 30, 2019:
Options Outstanding
Options Exercisable
Range of Exercise Prices
Number Outstanding
Remaining Contractual Life (in years)
Weighted Average Exercise Price Per Share
Number Exercisable
Weighted Average Exercise Price Per Share
2.95-4.85
116,430
6.22
$
3.95
91,430
$
3.73
4.87-5.07
60,750
6.94
5.02
45,750
5.00
5.25-5.25
168,674
4.12
5.25
147,424
5.25
5.40-5.40
6,000
6.29
5.40
6,000
5.40
5.52-5.52
152,000
9.16
5.52
—
—
5.75-6.15
68,469
3.50
5.96
68,469
5.96
7.01-7.01
133,250
2.72
7.01
133,250
7.01
7.15-7.98
143,976
4.09
7.75
130,644
7.79
8.20-9.94
18,428
2.59
9.33
18,428
9.33
9.98-22.26
200,688
3.44
11.79
200,688
11.79
1,068,665
4.87
$
7.04
842,083
$
7.45
The aggregate intrinsic values of options outstanding and options exercisable as of September 30, 2019 were $182,000 $164,000 $5.30 $0.1 million</t>
  </si>
  <si>
    <t>Benefit Plans</t>
  </si>
  <si>
    <t>Compensation And Retirement Disclosure [Abstract]</t>
  </si>
  <si>
    <t>14. Benefit Plans We have retirement plans covering substantially all employees. The principal plans are the multi-employer defined benefit pension plans of our operations in the Netherlands and France, the multi-employer plan for hourly union employees in Pennsylvania and our defined contribution plan that covers substantially all of our employees in the United States. The multi-employer plans in the United States and France as well as the defined contribution plan are insignificant. Pensions – Our employees in the Netherlands, 75 at September 30, 2019, participate in a multi-employer pension plan Pensioenfonds Metaal en Techniek (“PMT”), determined in accordance with the collective bargaining agreements effective for the industry in the Netherlands. The collective bargaining agreement has no expiration date. This multi-employer pension plan covers approximately 34,000 companies and 1.4 participants. Amtech’s contribution to the multi-employer pension plan is less than 5.0 of the total contributions to the plan. The plan monitors its risks on a global basis, not by company or employee, and is subject to regulation by Dutch governmental authorities. By law (the Dutch Pension Act), a multi-employer pension plan must be monitored against specific criteria, including the coverage ratio of the plan assets to its obligations. This coverage ratio must exceed 104.3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 the years of service, and the participant’s age at the time of retirement. Our net periodic pension cost for this multi-employer pension plan for any period is the amount of the required contribution for that period. A contingent liability may arise from, for example, possible actuarial losses relating to other participating entities because each entity that participates in a multi-employer union plan shares in the actuarial risks of every other participating entity or any responsibility under the terms of a plan to finance any shortfall in the plan if other entities cease to participate The coverage ratio of the Dutch multi-employer union plan is 94.6 6.3 16.6 101.9 92.6 $94.2 billion $99.7 billion Below is a table of our contributions to multi-employer pension plans (in thousands):
Years Ended September 30,
2019
2018
2017
Pensioenfonds Metaal en Techniek
$
658
$
897
$
805
Other plans
158
188
188
Total
$
816
$
1,085
$
993
Defined Contribution Plans – We match employee contributions to our defined contribution plans on a discretionary basis. The match was $0.3 million , $0.4 million and $0.3 million in 2019, 2018 and 2017, respectively.</t>
  </si>
  <si>
    <t>Commitments And Contingencies Disclosure [Abstract]</t>
  </si>
  <si>
    <t>15. Commitments and Contingencies Purchase Obligations – As of September 30, 2019, we had unrecorded purchase obligations at our continuing operations in the amount of $4.4 million .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In December 2018, we were notified by our customer that the turnkey contract for Phase II has been terminated. As a result, we will not perform the final installation and integration of our equipment under such contract. Negotiations did not result in a final settlement, and the customer has notified us of their intention to pursue arbitration. We have removed the value of this remaining work from our backlog with no material effect on financial condition and results of operations. Employment Contracts – We have employment contrac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agreements or plan payments were to become payable, the severance payments would generally range from twelve to thirty-six months of salary.</t>
  </si>
  <si>
    <t>Divestitures</t>
  </si>
  <si>
    <t>Business Combinations [Abstract]</t>
  </si>
  <si>
    <t>16. Divestitures SoLayTec On December 24, 2014, we acquired a 51% controlling interest in SoLayTec, which provides ALD systems used in high efficiency solar cells, for a total purchase price consideration of $1.9 million. On July 31, 2017, Tempress entered into an Exit Agreement (the “Agreement”) with the two minority owners of SoLayTec (“Minority Owners”) to acquire their remaining shares of SoLayTec, resulting in Tempress becoming the sole owner of SoLayTec. The terms of the Agreement, which was effective as of July 1, 2017, state that the Minority Owners will sell all of their SoLayTec shares to Tempress for a nominal fee and waive all right to future repayment of principal and interest on loans payable to the Minority Owners. As a result of the effectiveness of the Agreement, SoLayTec has no further liability under the loans. The amount of principal and interest forgiven was approximately $2.4 million, which was recorded as a capital contribution, with no impact on the Consolidated Statement of Operations. The carrying value of the non-controlling interest at the date of the Agreement was $2.7 million. Under our previously announced plan to exit our solar business (see Note 2), on June 7, 2019 (“Sale Date”), we completed the sale of SoLayTec to a third party located in the Netherlands. Upon the Sale Date, we recognized a gain of approximately $1.6 million, which we included in loss from discontinued operations reported in our Consolidated Statements of Operations for the year ended September 30, 2019. Effective on the Sale Date, SoLayTec is no longer included in our consolidated financial statements. SoLayTec is not material to Amtech’s results of operations or financial position. Kingstone On September 16, 2015, we reduced our ownership to 15% in Kingstone Hong Kong. Our investment in Kingstone Hong Kong was accounted for using the equity method for periods subsequent to the deconsolidation due to our ability to exert significant influence over the financial and operating policies of Kingstone Hong Kong, primarily through our representation on the board of directors. The resulting equity method investment was initially recorded at fair value at $2.7 million using the value the third-party purchaser placed on their investment in Kingstone Shanghai. The carrying value of the equity method investment in Kingstone Hong Kong was $2.6 million as of September 30, 2017. Effective June 29, 2018, we sold our remaining ownership interest in Kingstone Hong Kong to the majority owner for approximately $5.7 million, which was received in August 2018. We recognized a pre-tax gain of approximately $2.9 million, which is reported as gain on sale of other assets in our Consolidated Statements of Operations for the year ended September 30, 2018.</t>
  </si>
  <si>
    <t>Related Party Transactions</t>
  </si>
  <si>
    <t>Related Party Transactions [Abstract]</t>
  </si>
  <si>
    <t>1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In 2015, we deconsolidated Kingstone, reducing our ownership to 15% of Kingstone Hong Kong. Effective June 29, 2018, we sold our remaining 15% ownership interest in Kingstone Hong Kong to the majority owner for approximately $5.7 million. We recognized a pre-tax gain on the sale of approximately $2.9 million. The 2018 gain is reported as a gain on sale of other assets in our Consolidated Statements of Operations. Kingstone Hong Kong and its owners are no longer related parties of Amtech. As of June 30, 2017, SoLayTec had borrowed approximately $2.4 million, including accrued interest, from its minority shareholders. These loans were forgiven as part of the Exit Agreement entered into in July 2017. See Note 16 for additional information. SoLayTec and its owners are no longer related parties of Amtech.</t>
  </si>
  <si>
    <t>Business Segments</t>
  </si>
  <si>
    <t>Segment Reporting [Abstract]</t>
  </si>
  <si>
    <t>18. Business Segments After announcing the planned divestiture of our Solar segment (see Note 2), we conducted an evaluation of our organizational structure. Beginning with the second quarter of fiscal 2019, we made changes to our reportable segments. Prior period amounts have been revised to conform to the current period segment reporting structure. Our three reportable segments are as follows: Semiconductor –We design, manufacture, sell and service thermal processing equipment and related controls for use by leading semiconductor manufacturers, and in electronics, automotive and other industries. SiC/LED –We produce consumables and machinery for lapping (fine abrading) and polishing of materials, such as sapphire substrates, optical components, silicon wafers, numerous types of crystal materials, ceramics and metal components. We formerly referred to our SiC/LED segment as “Polishing.” Automation –We are a leading supplier of solar and semiconductor automation with in-house design and manufacturing capabilities and offer a full array of single wafer transfer tools as well as batch transfer tools and stocker options. Information concerning our business segments is as follows (in thousands):
Years Ended September 30,
2019
2018
2017
Net revenue:
Semiconductor
$
66,455
$
80,163
$
67,237
SiC/LED
13,682
13,761
10,248
Automation
4,898
6,129
5,588
$
85,035
$
100,053
$
83,073
Operating income (loss):
Semiconductor
$
8,744
$
11,848
$
9,538
SiC/LED
3,641
3,672
2,617
Automation
(786
)
(2,897
)
(724
)
Non-segment related
(6,683
)
(6,551
)
(7,790
)
$
4,916
$
6,072
$
3,641
Years Ended September 30,
2019
2018
2017
Capital expenditures:
Semiconductor
$
379
$
352
$
236
SiC/LED
171
603
12
Automation
22
25
148
Non-segment related
11
14
22
$
583
$
994
$
418
Depreciation and amortization expense:
Semiconductor
$
828
$
715
$
876
SiC/LED
136
136
73
Automation
103
135
325
Non-segment related
58
67
99
$
1,125
$
1,053
$
1,373
September 30, 2019
September 30, 2018
Identifiable assets:
Semiconductor
$
56,855
$
59,744
SiC/LED
7,779
6,545
Automation
2,661
3,586
Non-segment related*
36,427
34,209
Held-for-sale assets**
22,755
45,322
$
126,477
$
149,406
*
Non-segment related assets include cash, property and other assets.
**
See Note 2 for additional information on held-for-sale assets.</t>
  </si>
  <si>
    <t>Major Customers and Sales by Country</t>
  </si>
  <si>
    <t>Geographic Areas Revenues From External Customers [Abstract]</t>
  </si>
  <si>
    <t>19. Major Customers and Sales by Country In 2019, no individual customer accounted for 10% or more of net revenues. In 2018, one Semiconductor customer individually accounted for 14% of net revenues. In 2017, one Semiconductor customer accounted for 13% of net revenues. Our net revenues for 2019, 2018 and 2017 were to customers in the following geographic regions:
Years Ended September 30,
2019
2018
2017
United States
35
%
21
%
22
%
Other
6
%
3
%
3
%
Total Americas
41
%
24
%
25
%
China
18
%
30
%
23
%
Malaysia
5
%
8
%
8
%
Taiwan
10
%
9
%
10
%
Other
8
%
5
%
9
%
Total Asia
41
%
52
%
50
%
Germany
8
%
10
%
9
%
Other
10
%
14
%
16
%
Total Europe
18
%
24
%
25
%
100
%
100
%
100
%</t>
  </si>
  <si>
    <t>Geographic Regions</t>
  </si>
  <si>
    <t>Segments Geographical Areas [Abstract]</t>
  </si>
  <si>
    <t>20. Geographic Regions We have continuing operations in the United States, China and France, as well as satellite offices in Europe and Asia. Revenues, operating income (loss) and identifiable assets by geographic region are as follows (in thousands):
Years Ended September 30,
2019
2018
2017
Net revenue:
United States
$
65,942
$
72,753
$
60,952
China
9,500
17,634
12,673
France
4,898
6,129
5,588
Other
4,695
3,537
3,860
$
85,035
$
100,053
$
83,073
Operating income (loss):
United States
$
726
$
2,755
$
(51
)
China
3,686
5,445
3,647
France
(786
)
(3,058
)
(1,000
)
Other
1,290
930
1,045
$
4,916
$
6,072
$
3,641
As of September 30,
2019
2018
Net property, plant and equipment:
United States
$
9,893
$
10,039
China
236
293
France
88
177
$
10,217
$
10,509</t>
  </si>
  <si>
    <t>Supplementary Financial Information</t>
  </si>
  <si>
    <t>21. Supplementary Financial Information The following is a summary of the activity in our allowance for doubtful accounts (in thousands):
Years Ended September 30,
2019
2018
2017
Balance at beginning of year
$
454
$
356
$
1,431
Provision
200
102
117
Write offs
(402
)
(9
)
(1,171
)
Adjustment (1)
(80
)
5
(21
)
Balance at end of year
$
172
$
454
$
356
(1)
Primarily foreign currency translation adjustments.</t>
  </si>
  <si>
    <t>Selected Quarterly Data (Unaudited)</t>
  </si>
  <si>
    <t>Selected Quarterly Financial Information Abstract</t>
  </si>
  <si>
    <t>22. Selected Quarterly Data (Unaudited) The following table sets forth selected unaudited consolidated quarterly financial information for the years ended September 30, 2019 and 2018 (in thousands, except percents and per share amounts):
Fiscal Year 2019
First Quarter
Second Quarter
Third Quarter
Fourth Quarter
Revenue, net of returns and allowances
$
23,225
$
20,633
$
21,003
$
20,174
Cost of sales
14,205
12,706
13,153
11,614
Gross profit
9,020
7,927
7,850
8,560
Selling, general and administrative
6,626
5,793
5,718
6,126
Research, development and engineering
866
713
746
743
Restructuring charges
864
173
35
38
Operating income
664
1,248
1,351
1,653
Interest and other income, net
166
96
249
341
Income from continuing operations before income taxes
830
1,344
1,600
1,994
Income tax provision
582
332
707
1,012
Income from continuing operations, net of tax
248
1,012
893
982
(Loss) income from discontinued operations, net of tax
(2,620
)
(6,647
)
1,154
(184
)
Net (loss) income
$
(2,372
)
$
(5,635
)
$
2,047
$
798
Gross margin
38.8
%
38.4
%
37.4
%
42.4
%
Operating margin
2.9
%
6.0
%
6.4
%
8.2
%
Income (Loss) Per Basic Share:
Basic income per share from continuing operations
$
0.02
$
0.07
$
0.06
$
0.07
Basic (loss) income per share from discontinued operations
$
(0.18
)
$
(0.47
)
$
0.08
$
(0.01
)
Net (loss) income per basic share
$
(0.16
)
$
(0.40
)
$
0.14
$
0.06
Income (Loss) Per Diluted Share:
Diluted income per share from continuing operations
$
0.02
$
0.07
$
0.06
$
0.07
Diluted (loss) income per share from discontinued operations
$
(0.18
)
$
(0.47
)
$
0.08
$
(0.01
)
Net (loss) income per diluted share
$
(0.16
)
$
(0.40
)
$
0.14
$
0.06
Weighted average shares outstanding - basic
14,220
14,228
14,245
14,266
Weighted average shares outstanding - diluted
14,252
14,258
14,316
14,304
Fiscal Year 2018
First Quarter
Second Quarter
Third Quarter
Fourth Quarter
Revenue, net of returns and allowances
$
27,116
$
21,115
$
28,743
$
23,079
Cost of sales
17,156
12,533
18,560
14,886
Gross profit
9,960
8,582
10,183
8,193
Selling, general and administrative
6,424
6,319
6,775
6,225
Research, development and engineering
675
778
582
821
Impairment charges
—
—
—
2,247
Operating income (loss)
2,861
1,485
2,826
(1,100
)
Gain on sale of other assets
—
—
2,883
—
(Loss) income from equity method investment
(26
)
28
232
—
Interest and other income (expense), net
18
(32
)
410
342
Income (loss) from continuing operations before income taxes
2,853
1,481
6,351
(758
)
Income tax provision
1,152
420
1,372
352
Income (loss) from continuing operations, net of tax
1,701
1,061
4,979
(1,110
)
Income (loss) from discontinued operations, net of tax
4,751
1,774
(8
)
(7,843
)
Net income (loss)
$
6,452
$
2,835
$
4,971
$
(8,953
)
Gross margin
36.7
%
40.6
%
35.4
%
35.5
%
Operating margin
10.6
%
7.0
%
9.8
%
(4.8
)%
Income (Loss) Per Basic Share:
Basic income (loss) per share from continuing operations
$
0.12
$
0.07
$
0.33
$
(0.08
)
Basic income (loss) per share from discontinued operations
$
0.32
$
0.12
$
(0.00
)
$
(0.53
)
Net income (loss) per basic share
$
0.44
$
0.19
$
0.33
$
(0.61
)
Income (Loss) Per Diluted Share:
Diluted income (loss) per share from continuing operations
$
0.11
$
0.07
$
0.33
$
(0.08
)
Diluted income (loss) per share from discontinued operations
$
0.31
$
0.12
$
(0.00
)
$
(0.53
)
Net income (loss) per diluted share
$
0.42
$
0.19
$
0.33
$
(0.61
)
Weighted average shares outstanding - basic
14,781
14,891
14,925
14,730
Weighted average shares outstanding - diluted
15,298
15,154
15,091
14,730</t>
  </si>
  <si>
    <t>Subsequent Events</t>
  </si>
  <si>
    <t>Subsequent Events [Abstract]</t>
  </si>
  <si>
    <t xml:space="preserve">23. Subsequent Events In November 2019, we completed the sale of our subsidiary, R2D, to certain members of R2D’s management team. We will recognize a loss of approximately $3.0 million in the first quarter of 2020 and R2D will no longer be included in our consolidated financial statements. </t>
  </si>
  <si>
    <t>Summary of Operations and Significant Accounting Policies (Policies)</t>
  </si>
  <si>
    <t>Description of Business</t>
  </si>
  <si>
    <t>Description of Business – Amtech is a leading, global manufacturer of capital equipment, including thermal processing and wafer polishing, and related consumables used in fabricating semiconductor devices, such as silicon carbide (SiC) and silicon power chips, electronic assemblies and light-emitting diodes (LEDs). We sell these products to semiconductor and automotive component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In the second quarter of fiscal 2019, we began the process to divest our solar business. As such, we have classified substantially all of the Solar segment as held for sale in our Consolidated Balance Sheets and reported its results as discontinued operations in our Consolidated Statements of Operations. For additional information on the divestiture, see Note 16. For additional information on our segments, see Note 18. Our fiscal year is from October 1 to September 30. Unless otherwise stated, references to the years 2019, 2018 and 2017 relate to the fiscal years ended September 30, 2019, 2018 and 2017, respectively.</t>
  </si>
  <si>
    <t>Principles of Consolidation</t>
  </si>
  <si>
    <t>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 nvestments over which we have a significant influence but not a controlling financial interest. All material intercompany accounts and transactions have been eliminated in consolidation. Effective July 1, 2017, we purchased the non-controlling interest in SoLayTec, pursuant to which SoLayTec became a wholly-owned subsidiary of Amtech. Beginning July 1, 2017 through the disposal date of SoLayTec (see Note 16), the non-controlling interest is no longer reported. Prior amounts have not been restated.</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lassifications</t>
  </si>
  <si>
    <t>Reclassifications – Certain reclassifications have been made to prior year financial statements to conform to the current year presentation, including the addition of restricted cash to cash and cash equivalents on our consolidated statements of cash flows as a result of the adoption of new accounting guidance. Results for all periods presented in this report have been reclassified for discontinued operations (Note 2) and for changes to our reportable segments (Note 18). These reclassifications had no effect on the previously reported Consolidated Financial Statements for any period.</t>
  </si>
  <si>
    <t>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solidated Statement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solidated Balance Sheets.</t>
  </si>
  <si>
    <t>Cash and Cash Equivalents</t>
  </si>
  <si>
    <t>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Restricted Cash – Restricted cash includes collateral for bank guarantees required by certain customers from whom deposits have been received in advance of shipment.</t>
  </si>
  <si>
    <t>Accounts Receivable and Allowance for Doubtful Accounts</t>
  </si>
  <si>
    <t>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t>
  </si>
  <si>
    <t xml:space="preserve">Inventory – We value our inventory at the lower of cost or net realizable value. Costs for over 90% of inventory at our continuing operations as of September 30, 2019 and 2018 are determined on a FIFO basis, with the remainder determined on an average cost basis. We regularly review inventory quantities and record a write-down to net realizable value for excess and obsolete inventory. The write-down is primarily based on historical inventory usage adjusted for expected changes in product demand and production requirements. Our industry is characterized by customers in highly cyclical industries, rapid technological changes, frequent new product developments and rapid product obsolescence. Changes in demand for our products and product mix could result in further write-downs. We must order components for our products and build inventory in advance of product shipments through issuance of purchase orders based on projected demand. These commitments typically cover our requirements for periods ranging from 30 to 180 days or longer when there is a significant increase in demand or lead-times from suppliers. </t>
  </si>
  <si>
    <t>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machinery and leasehold improvements range from three to sev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Patent costs consist primarily of legal and filing fees incurred to file patents on proprietary methods and technology developed by the Company. Patent costs are expensed when incurred as they are insignificant. In the fourth quarter of fiscal 2018, we recorded a charge for impairment of intangible assets in our former Solar segment. See Note 9 for a description of the facts and circumstances leading to the intangible asset impairment charge.</t>
  </si>
  <si>
    <t>Goodwill - Goodwill is recorded when the purchase price paid for an acquisition exceeds the estimated fair value of net identified tangible and intangible assets acquired. Goodwill is not subject to amortization but are tested for impairment when it is determined that it is more likely than not that the fair value of a reporting uni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In the fourth quarter of fiscal 2018, we recorded a charge for impairment of goodwill in our former Solar segment. See Note 10 for a description of the facts and circumstances leading to the goodwill impairment charge.</t>
  </si>
  <si>
    <t>Revenue Recognition</t>
  </si>
  <si>
    <t>Revenue Recognition – We adopted ASU No. 2014-09, “Revenue from Contracts with Customers,” which created FASB Topic 606 (“ASC 606”) with a date of initial application of October 1, 2018. 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We implemented ASC 606 using the modified retrospective approach with no cumulative effect adjustment recorded to the opening balance of retained deficit. Prior period amounts have not been restated and continue to be reported under the accounting standards in effect for those periods. Upon adoption of ASC 606, we changed our accounting policy for the installation performance obligation included in all solar system sales (now part of discontinued operations). Previously under ASC 605, we deferred revenue for the fair value of the installation and recognized it when earned. Under ASC 606, we no longer record a deferral but will continue to recognize the revenue when earned. This change in policy does not result in a change in the amount of revenue recorded; instead, it removes the installation liability from our balance sheet.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to the customer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primarily installation services. Customers who purchase new systems are provided an assurance-type warranty, generally for periods of 12 to 24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past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For those transactions where all performance obligations will be satisfied within one year or less, the Company is applying the practical expedient outlined in ASC 606-10-32-18. This practical expedient allows the Company not to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Company's consolidated statements of operations.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s directly observable inputs based on the standalone sale prices for these services. The Company uses a cost-plus margin approach in determining the SSP for any materials-related performance obligations (e.g., system add-ons, spare parts, and system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al terms.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For installation services, revenue is recognized at a point in time, once the installation of the tool is complete. The nature of the installation services are such that the customer does not simultaneously receive and consume the benefits provided by the entity’s performance, nor does performance of installation services create or enhance an asset that the customer controls. Installation services do not create an asset with an alternative use to the entity, and the entity does not have an enforceable right to payment for performance completed to date.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have elected this practical expedient and expense all commissions as incurred based upon the expectation that the amortization period would be one year or less.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Revenue Categories used by Management Management reviews disaggregated revenue at the operating segment level. Revenue-generating transactions vary between our operating segments due to several factors. For example, lead times vary among our operating segments and among our products. Most of the revenue for our SiC/LED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 See Note 18 for additional information on our reportable business segments.</t>
  </si>
  <si>
    <t>Contract Assets</t>
  </si>
  <si>
    <t>Contract Assets – Contract assets consist of amounts the Company is not legally able to invoice but has completed the related performance obligation. These amounts generally arise from variances between the contractual payment terms and the transaction price assigned to the open performance obligations (e.g., the Company has recognized revenue in an amount greater than the amount that is billable under the contract). Contract assets are reflected in current assets on the consolidated balance sheets.</t>
  </si>
  <si>
    <t>Contract Liabilities</t>
  </si>
  <si>
    <t>Contract Liabilities – Contract liabilities are reflected in current liabilities on the consolidated balance sheets as all performance obligations are expected to be satisfied within the next 12 months. Contract liabilities include customer deposits and deferred profit. Contract liabilities relate to payments invoiced or received in advance of completion of performance obligations under a contract. Contract liabilities are recognized as revenue upon the fulfillment of performance obligations. This amount relates primarily to prepayments for system sales and installation services. Semiconductor system transactions have payment terms that generally require a payment due upon shipment of the system and a final payment due upon installation or acceptance. Automation transactions have payment terms that generally require a payment due upon shipment of the system, with a final payment due upon acceptance of the installation.</t>
  </si>
  <si>
    <t>Warranty</t>
  </si>
  <si>
    <t>Warranty – A limited warranty is provided free of charge, generally for periods of 12 to 24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19,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at our continuing operations (in thousands):
Years Ended September 30,
2019
2018
2017
Beginning balance
$
644
$
710
$
417
Additions for warranties issued during the period
785
966
965
Reductions in the liability for payments made under the warranty
(693
)
(782
)
(429
)
Changes related to pre-existing warranties
(179
)
(250
)
(244
)
Currency translation adjustment
(1
)
—
1
Ending balance
$
556
$
644
$
710</t>
  </si>
  <si>
    <t>Shipping Expense</t>
  </si>
  <si>
    <t>Shipping Expense – Shipping expenses at our continuing operations of $0.7 million in each of the years 2019, 2018 and 2017 are included in selling, general and administrative expenses.</t>
  </si>
  <si>
    <t>Advertising Expense</t>
  </si>
  <si>
    <t>Advertising Expense – Advertising costs are expensed as incurred. Advertising expenses at our continuing operations of $0.4 million , $0.5 million and $0.3 million for 2019, 2018 and 2017, respectively, are included in selling, general and administrative expenses.</t>
  </si>
  <si>
    <t>Stock-Based Compensation</t>
  </si>
  <si>
    <t>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Prior to 2018, the expense recognized included an estimate for expected forfeitures, which was based upon historical experience.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t>
  </si>
  <si>
    <t>Research, Development and Engineering Expenses</t>
  </si>
  <si>
    <t>Research, Development and Engineering Expenses – RD&amp;E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 The following is a summary of our research, development and engineering expense (in thousands):
Years Ended September 30,
2019
2018
2017
Research, development and engineering
$
3,112
$
2,868
$
3,037
Grants earned
(44
)
(12
)
(299
)
Net research, development and engineering
$
3,068
$
2,856
$
2,738</t>
  </si>
  <si>
    <t>Foreign Currency Transactions and Translation</t>
  </si>
  <si>
    <t>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si>
  <si>
    <t>Income Taxes – We file consolidated federal income tax returns in the United States for all subsidiaries except those in the Netherlands, France, Hong Kong and China,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ll or a portion of the deferred tax asset will not be realized. Each quarter, the valuation allowance is re-evaluated. In 2019, 2018 and 2017</t>
  </si>
  <si>
    <t>Concentrations of Credit Risk</t>
  </si>
  <si>
    <t>Concentrations of Credit Risk – Our customers consist of semiconductor and solar cell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19, one Semiconductor 15 We maintain our cash, cash equivalents and restricted cash in multiple financial institutions. Balances in the United States, which account for approximately 79 Singapore Refer to Note 20 for information regarding revenue and assets in other countries subject to fluctuation in foreign currency exchange rates.</t>
  </si>
  <si>
    <t>Fair Value of Financial Instruments</t>
  </si>
  <si>
    <t>Fair Value of Financial Instruments – In accordance with the requirements of the Fair Value Measurements and Disclosures Topic of the FASB ASC, we group our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and Restricted Cash in the Consolidated Balance Sheets are money market funds invested in treasury bills, notes and other direct obligations of the U.S. Treasury and foreign bank operating and time deposit accounts. The fair value of these accounts are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2 in the fair value hierarchy. Debt – The recorded amounts of these financial instruments, including long-term debt and current maturities of long-term debt, approximate fair value and are considered Level 2 in the fair value hierarchy.</t>
  </si>
  <si>
    <t>Recently Issued Accounting Pronouncements</t>
  </si>
  <si>
    <t>Recently Issued Accounting Pronouncements See Note 4 for information on our adoption of ASC 606, which amends the existing accounting standards for revenue recognition. The adoption of ASC 606 did not have a material effect on our results of operations. In November 2016, the FASB issued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We adopted this standard retrospectively effective October 1, 2018, and, accordingly, to conform to the current period presentation, we reclassified our restricted cash to be included in the total of cash and cash equivalents presented at the bottom of our consolidated statements of cash flows for both the beginning and ending periods for fiscal years 2018 and 2017. As a result, the amount of the change in our net cash provided by operating activities no longer separately shows the change in restricted cash for either period. The following table summarizes the effects related to the adoption of ASU 2016-18 for the years ended September 30, 2018 and 2017:
September 30, 2018
September 30, 2017
As reported
As adjusted
As reported
As adjusted
Net cash provided by (used in) operating activities
$
6,790
$
(13,768
)
$
11,789
$
34,051
Effect of Exchange Rate Changes on Cash, Cash Equivalents and Restricted Cash
$
(1,455
)
$
(1,372
)
$
192
$
1,677
Net Increase (Decrease) in Cash, Cash Equivalents and Restricted Cash
$
7,210
$
(13,265
)
$
23,466
$
47,213
Cash, Cash Equivalents and Restricted Cash, Beginning of Period
$
51,121
$
75,761
$
27,655
$
28,548
Cash, Cash Equivalents and Restricted Cash, End of Period
$
58,331
$
62,496
$
51,121
$
75,761
In February 2016, the FASB issued ASU 2016-02, “Leases,” which requires companies to generally recognize on the balance sheet operating and financing lease liabilities and corresponding right-of-use-assets (“ROU assets”). ASU 2016-02 also requires improved disclosures to help users of financial statements better understand the amount, timing and uncertainty of cash flows arising from leases. This ASU is effective for fiscal years beginning after December 15, 2018 and early adoption is permitted. We will adopt the standard as of October 1, 2019, the start of our fiscal 2020, and plan to utilize the retrospective cumulative effect adjustment transition method with a cumulative effect adjustment being recorded as of the adoption date. We expect to elect certain available practical expedients including the package of practical expedients permitted under the transition guidance within the new standard, which among other things, will allow us to carry forward the historical lease classification. Additionally, we will make an accounting policy election to not record ROU assets and lease liabilities for leases with a term of twelve months or less on our consolidated balance sheet. We are in the process of finalizing the scope of arrangements that will be subject to this standard as well as assessing the impact to our systems, processes, and internal controls over financial reporting. While we are still evaluating the impact of adopting ASU 2016-02, we anticipate this standard will not have a material impact on our other assets and other liabilities balances until the effective date of our new lease at our SiC/LED segment. The primary impact will be to record ROU assets and lease liabilities for existing operating leases on our consolidated balance sheets. Currently, we estimate adoption of the standard will result in recognition of additional ROU assets and lease liabilities of approximately $0.3 million and $0.4 million, respectively, as of October 1, 2019. However, within the first quarter of fiscal 2020, we will record an additional $5.0 million of ROU assets and lease liabilities due to the commencement of our new SiC/LED building lease. We do not expect the adoption to have a material impact on our consolidated statements of operations or our consolidated statements of cash flows. We do not believe the standard will have a notable impact on our liquidity. The standard will have no impact on our debt-covenant compliance under our current agreements. Our analysis and evaluation of the new standard will continue through its effective date in the first quarter of 2020, including continuing to monitor any potential changes in the standard proposed by the FASB.</t>
  </si>
  <si>
    <t>Summary of Operations and Significant Accounting Policies (Tables)</t>
  </si>
  <si>
    <t>Schedule of Product Warranty Liability</t>
  </si>
  <si>
    <t>The following is a summary of activity in accrued warranty expense at our continuing operations (in thousands):
Years Ended September 30,
2019
2018
2017
Beginning balance
$
644
$
710
$
417
Additions for warranties issued during the period
785
966
965
Reductions in the liability for payments made under the warranty
(693
)
(782
)
(429
)
Changes related to pre-existing warranties
(179
)
(250
)
(244
)
Currency translation adjustment
(1
)
—
1
Ending balance
$
556
$
644
$
710</t>
  </si>
  <si>
    <t>Summary of Research, Development and Engineering Expense</t>
  </si>
  <si>
    <t>The following is a summary of our research, development and engineering expense (in thousands):
Years Ended September 30,
2019
2018
2017
Research, development and engineering
$
3,112
$
2,868
$
3,037
Grants earned
(44
)
(12
)
(299
)
Net research, development and engineering
$
3,068
$
2,856
$
2,738</t>
  </si>
  <si>
    <t>Summary of Effect of Adoption of New Accounting Pronouncement</t>
  </si>
  <si>
    <t>The following table summarizes the effects related to the adoption of ASU 2016-18 for the years ended September 30, 2018 and 2017:
September 30, 2018
September 30, 2017
As reported
As adjusted
As reported
As adjusted
Net cash provided by (used in) operating activities
$
6,790
$
(13,768
)
$
11,789
$
34,051
Effect of Exchange Rate Changes on Cash, Cash Equivalents and Restricted Cash
$
(1,455
)
$
(1,372
)
$
192
$
1,677
Net Increase (Decrease) in Cash, Cash Equivalents and Restricted Cash
$
7,210
$
(13,265
)
$
23,466
$
47,213
Cash, Cash Equivalents and Restricted Cash, Beginning of Period
$
51,121
$
75,761
$
27,655
$
28,548
Cash, Cash Equivalents and Restricted Cash, End of Period
$
58,331
$
62,496
$
51,121
$
75,761</t>
  </si>
  <si>
    <t>Assets Held for Sale and Discontinued Operations (Tables)</t>
  </si>
  <si>
    <t>Disposal Groups, Including Discontinued Operations</t>
  </si>
  <si>
    <t>Operating results of our discontinued solar operations were as follows, in thousands:
Years Ended September 30,
2019
2018
2017
Revenues, net of returns and allowances
$
25,139
$
76,395
$
81,443
Cost of sales
23,669
58,156
60,617
Gross profit
1,470
18,239
20,826
Selling, general and administrative
8,857
11,792
10,408
Research, development and engineering
3,039
4,944
3,634
Restructuring charges
567
897
—
Impairment charges
—
4,759
—
Operating (loss) income
(10,993
)
(4,153
)
6,784
Gain on sale of subsidiary
1,614
—
—
Interest expense and other, net
(121
)
(249
)
(557
)
(Loss) income from discontinued operations before income taxes
(9,500
)
(4,402
)
6,227
Income tax (benefit) provision
(1,203
)
(3,076
)
335
Net (loss) income
(8,297
)
(1,326
)
5,892
Net loss attributable to non-controlling interest
—
—
1,045
Net (loss) income attributable to discontinued operations
$
(8,297
)
$
(1,326
)
$
6,937
The following table presents a summary of the solar assets and liabilities held for sale included in our Consolidated Balance Sheets, in thousands:
September 30, 2019
September 30, 2018
Assets
Total current assets
$
17,591
$
39,379
Property, plant and equipment - net
5,164
5,943
Total assets included in the disposal group
22,755
45,322
Total current liabilities
18,272
29,380
Long-term debt
275
2,418
Total liabilities included in the disposal group
18,547
31,798
Net assets included in the disposal group
$
4,208
$
13,524
Years Ended September 30,
2019
2018
2017
(Loss) income from discontinued operations, net of tax
$
(8,297
)
$
(1,326
)
$
6,937
Non-cash impairment charges
$
—
$
4,759
$
—
Depreciation and amortization
$
562
$
801
$
1,120
Provision for (reversal of) allowance for doubtful accounts, net
$
874
$
(56
)
$
(837
)
Gain on sale of subsidiary
$
1,614
$
—
$
—
Purchases of property, plant and equipment
$
131
$
1,403
$
838</t>
  </si>
  <si>
    <t>Earnings Per Share &amp; Diluted Earnings Per Share (Tables)</t>
  </si>
  <si>
    <t>Reconciliation of Denominators of Basic and Diluted EPS Calculations</t>
  </si>
  <si>
    <t>A reconciliation of the denominators of the basic and diluted EPS calculations follows (in thousands, except per share amounts):
Years Ended September 30,
2019
2018
2017
Numerator:
Net income from continuing operations
$
3,135
$
6,631
$
2,194
Net (loss) income from discontinued operations
$
(8,297
)
$
(1,326
)
$
5,892
Net loss from non-controlling interest - discontinued operations
$
—
$
—
$
1,045
Net (loss) income
$
(5,162
)
$
5,305
$
9,131
Denominator:
Weighted-average shares used to compute basic EPS
14,240
14,833
13,378
Common stock equivalents (1)
35
232
123
Weighted-average shares used to compute diluted EPS
14,275
15,065
13,501
Basic income per share from continuing operations
$
0.22
$
0.45
$
0.16
Basic (loss) income per share from discontinued operations
$
(0.58
)
$
(0.09
)
$
0.52
Net (loss) income per basic share
$
(0.36
)
$
0.36
$
0.68
Diluted income per share from continuing operations
$
0.22
$
0.44
$
0.16
Diluted (loss) income per share from discontinued operations
$
(0.58
)
$
(0.09
)
$
0.52
Net (loss) income per diluted share
$
(0.36
)
$
0.35
$
0.68
(1)
The number of common stock equivalents is calculated using the treasury stock method and the average market price during the period.</t>
  </si>
  <si>
    <t>Contracts with Customers (Tables)</t>
  </si>
  <si>
    <t>Contract with Customer, Asset and Liability</t>
  </si>
  <si>
    <t>The components of contract assets are as follows, in thousands:
September 30, 2019
Unbilled accounts receivable
$
36
Contract assets
$
36
The components of contract liabilities are as follows, in thousands:
September 30, 2019
September 30, 2018
Customer deposits
$
1,378
$
1,519
Contract liabilities
$
1,378
$
1,519</t>
  </si>
  <si>
    <t>Operating Leases (Tables)</t>
  </si>
  <si>
    <t>Schedule of Future Minimum Rental Commitments Under Non-cancelable Operating Leases</t>
  </si>
  <si>
    <t>As of September 30, 2019, future minimum rental commitments under non-cancelable operating leases with initial or remaining terms of one year or more at our continuing operations are as follows, in thousands:
Years Ending September 30,
Minimum Lease Payments
2020
$
522
2021
322
2022
288
2023
282
2024
279
Thereafter
7,187
Total
$
8,880</t>
  </si>
  <si>
    <t>Restructuring Plans (Tables)</t>
  </si>
  <si>
    <t>Schedule of Restructuring Activity of Continuing Operations</t>
  </si>
  <si>
    <t>The table below details the restructuring activity at our continuing operations for the year ended September 30, 2019. This activity is primarily related to the departure of our former CEO as well as additional headcount reductions as we consolidated satellite offices in our Semiconductor segment. The outstanding obligations as of September 30, 2019, are as follows, in thousands:
Year Ended September 30,
Balance at September 30, 2018
$
—
Severance expense, net of adjustments
1,110
Cash payments
(1,070
)
Balance at September 30, 2019
$
40</t>
  </si>
  <si>
    <t>Inventory (Tables)</t>
  </si>
  <si>
    <t>Schedule of Components of Inventory</t>
  </si>
  <si>
    <t>The components of inventory are as follows (in thousands):
September 30, 2019
September 30, 2018
Purchased parts and raw materials
$
15,192
$
15,907
Work-in-process
4,215
4,159
Finished goods
3,183
3,072
22,590
23,138
Excess and obsolete reserves
(5,058
)
(5,303
)
$
17,532
$
17,835</t>
  </si>
  <si>
    <t>Property, Plant and Equipment (Tables)</t>
  </si>
  <si>
    <t>Summary of Property,Plant and Equipment</t>
  </si>
  <si>
    <t>The following is a summary of property, plant and equipment (in thousands):
September 30, 2019
September 30, 2018
Land
$
3,240
$
3,240
Buildings
5,396
5,396
Building and leasehold improvements
2,930
2,902
Equipment and machinery
5,488
5,383
Furniture and fixtures
1,312
1,317
18,366
18,238
Accumulated depreciation and amortization
(8,149
)
(7,729
)
$
10,217
$
10,509</t>
  </si>
  <si>
    <t>Intangible Assets (Tables)</t>
  </si>
  <si>
    <t>Schedule of Finite-Lived Intangible Assets</t>
  </si>
  <si>
    <t>Intangible assets consist of the following (in thousands):
September 30, 2019
September 30, 2018
Useful Life
Gross Carrying Amount
Accumulated Amortization
Net Carrying Amount
Gross Carrying Amount
Accumulated Amortization
Net Carrying Amount
Customer lists
6-10 years
$
1,219
$
(948
)
$
271
$
1,219
$
(745
)
$
474
Trade names
10-15 Years
869
(270
)
599
869
(213
)
656
$
2,088
$
(1,218
)
$
870
$
2,088
$
(958
)
$
1,130</t>
  </si>
  <si>
    <t>Schedule of Future Amortization Expense for Remaining Unamortized Balance</t>
  </si>
  <si>
    <t>Future amortization expense for the remaining unamortized balance as of September 30, 2019, is estimated as follows:
Years Ending September 30,
Amortization Expense
2020
$
261
2021
126
2022
58
2023
58
2024
58
Thereafter
309
Total
$
870</t>
  </si>
  <si>
    <t>Goodwill (Tables)</t>
  </si>
  <si>
    <t>Schedule of Goodwill</t>
  </si>
  <si>
    <t>The changes in the carrying amount of goodwill for the year ended September 30, 2019 are as follows (in thousands):
Semiconductor
SiC/LED
Automation
Net Goodwill - Continuing Operations
Discontinued Operations
Net Goodwill
Goodwill
$
5,905
$
728
$
3,595
$
10,228
$
3,367
$
13,595
Accumulated impairment losses
—
—
(3,595
)
(3,595
)
(3,367
)
(6,962
)
Balance at September 30, 2018
5,905
728
—
6,633
—
6,633
Impairment of goodwill
—
—
—
—
—
—
Net exchange differences
—
—
—
—
—
—
Balance at September 30, 2019
$
5,905
$
728
$
—
$
6,633
$
—
$
6,633
Goodwill
$
5,905
$
728
$
3,595
$
10,228
$
3,367
$
13,595
Accumulated impairment losses
—
—
(3,595
)
(3,595
)
(3,367
)
(6,962
)
Balance at September 30, 2019
$
5,905
$
728
$
—
$
6,633
$
—
$
6,633</t>
  </si>
  <si>
    <t>Income Taxes (Tables)</t>
  </si>
  <si>
    <t>Schedule of Components of Income (Loss) Before Provision for Income Taxes</t>
  </si>
  <si>
    <t>The following note related to income taxes includes both continuing and discontinued operations. The components of income (loss) before provision for income taxes are as follows (in thousands):
Years Ended September 30,
2019
2018
2017
Domestic
$
916
$
7,845
$
1,900
Foreign
(4,648
)
(2,320
)
7,930
$
(3,732
)
$
5,525
$
9,830
The components of the provision for income taxes are as follows (in thousands):
Years Ended September 30,
2019
2018
2017
Current:
Domestic federal
$
—
$
1,167
$
54
Foreign
1,278
(1,404
)
1,330
Foreign withholding taxes
94
356
240
Domestic state
58
101
120
Total current
1,430
220
1,744
Deferred:
Domestic federal
—
—
—
Total deferred
—
—
—
Total provision
$
1,430
$
220
$
1,744</t>
  </si>
  <si>
    <t>Schedule of Reconciliation of Actual Income Taxes to Income Taxes at Expected United States Federal Corporate Income Tax Rate</t>
  </si>
  <si>
    <t>A reconciliation of actual income taxes to income taxes at the expected United States federal corporate income tax rate is as follows (in thousands, except percentages):
Years Ended September 30,
2019
2018
2017
Federal statutory rate
21.0
%
24.3
%
34.0
%
Tax (benefit) expense at the federal statutory rate
$
(784
)
$
1,342
$
3,340
Effect of permanent book-tax differences
272
75
340
State tax provision
31
76
100
Valuation allowance for net deferred tax assets
1,682
617
(1,610
)
Uncertain tax items
74
(3,013
)
350
Tax rate differential
150
1,107
(776
)
Other items
5
16
—
$
1,430
$
220
$
1,744</t>
  </si>
  <si>
    <t>Schedule of Components of Deferred Tax Assets and Deferred Tax Liabilities</t>
  </si>
  <si>
    <t>The components of deferred tax assets and deferred tax liabilities are as follows (in thousands):
September 30, 2019
September 30, 2018
Deferred tax assets (liabilities):
Capitalized inventory costs
$
168
$
193
Inventory write-downs
2,856
1,333
Accrued warranty
161
204
Deferred profits
346
1,006
Accruals and reserves not currently deductible
3,531
5,017
Stock option expense
849
738
Federal net operating loss carryforwards
6,979
2,922
Foreign and state net operating losses
10,481
13,860
Book vs. tax depreciation and amortization
(1,546
)
(1,667
)
Other deferred tax assets
75
163
Total deferred tax assets
23,900
23,769
Valuation allowance
(23,900
)
(23,769
)
Deferred tax assets, net of valuation allowance
$
—
$
—</t>
  </si>
  <si>
    <t>Schedule of Changes in Deferred Tax Valuation Allowance</t>
  </si>
  <si>
    <t>Changes in the deferred tax valuation allowance are as follows (in thousands):
Years Ended September 30,
2019
2018
Balance at the beginning of the year
$
23,769
$
22,930
Additions to valuation allowance
131
839
Balance at the end of the year
$
23,900
$
23,769</t>
  </si>
  <si>
    <t>Summary of Reconciliation of Unrecognized Tax Benefits</t>
  </si>
  <si>
    <t>A reconciliation of the beginning and ending amount of our unrecognized tax benefits is summarized as follows (in thousands):
Years Ended September 30,
2019
2018
2017
Balance at beginning of the year
$
1,198
$
4,210
$
3,860
Additions related to tax positions taken in prior years
74
155
350
Reductions due to resolution of uncertain tax position
—
(3,167
)
—
Balance at the end of the year
$
1,272
$
1,198
$
4,210</t>
  </si>
  <si>
    <t>Long-Term Debt (Tables)</t>
  </si>
  <si>
    <t>Schedule of Maturities of Long-term Debt at Continuing Operations</t>
  </si>
  <si>
    <t>Annual maturities relating to our long-term debt at continuing operations as of September 30, 2019 are as follows (in thousands):
Annual Maturities
2020
$
371
2021
380
2022
396
2023
413
2024
430
Thereafter
3,559
Total
$
5,549</t>
  </si>
  <si>
    <t>Equity and Stock-Based Compensation (Tables)</t>
  </si>
  <si>
    <t>Summary of Equity Compensation Plans</t>
  </si>
  <si>
    <t>Equity compensation plans as of September 30, 2019 are summarized in the table below:
Name of Plan
Shares Authorized
Shares Available for Grant
Options Outstanding
Plan Expiration
2007 Employee Stock Incentive Plan
3,000,000
856,453
879,314
Mar. 2024
Non-Employee Directors Stock Option Plan
500,000
99,600
189,351
Mar. 2020
956,053
1,068,665</t>
  </si>
  <si>
    <t>Schedule of Fair Value of Stock Option Using Black-Scholes Option Pricing Model</t>
  </si>
  <si>
    <t>We estimate the fair value of stock option awards on the date of grant using the Black-Scholes option pricing model using the following assumptions:
Years Ended September 30,
2019
2018
2017
Risk free interest rate
3%
3%
2%
Expected life
6 years
6 years
6 years
Dividend rate
0%
0%
0%
Volatility
60%
59%
63%</t>
  </si>
  <si>
    <t>Summary of Stock Option Transactions and Options Outstanding</t>
  </si>
  <si>
    <t>Stock option transactions and the options outstanding are summarized as follows:
Years Ended September 30,
2019
2018
2017
Options
Weighted Average Exercise Price
Options
Weighted Average Exercise Price
Options
Weighted Average Exercise Price
Outstanding at beginning of period
1,248,758
$
7.69
1,560,441
$
7.95
1,841,567
$
8.15
Granted
198,850
5.35
44,000
7.40
145,000
5.23
Exercised
(52,201
)
4.02
(277,154
)
6.71
(317,986
)
6.30
Forfeited/expired
(326,742
)
9.00
(78,529
)
16.12
(108,140
)
12.71
Outstanding at end of period
1,068,665
$
7.04
1,248,758
$
7.69
1,560,441
$
7.95
Exercisable at end of period
842,083
$
7.45
1,014,300
$
7.93
1,055,865
$
8.58
Weighted average grant-date fair value of options granted during the period
$
3.08
$
4.20
$
3.04</t>
  </si>
  <si>
    <t>Summary of Stock Options Outstanding and Exercisable</t>
  </si>
  <si>
    <t>The following table summarizes information for stock options outstanding and exercisable as of September 30, 2019:
Options Outstanding
Options Exercisable
Range of Exercise Prices
Number Outstanding
Remaining Contractual Life (in years)
Weighted Average Exercise Price Per Share
Number Exercisable
Weighted Average Exercise Price Per Share
2.95-4.85
116,430
6.22
$
3.95
91,430
$
3.73
4.87-5.07
60,750
6.94
5.02
45,750
5.00
5.25-5.25
168,674
4.12
5.25
147,424
5.25
5.40-5.40
6,000
6.29
5.40
6,000
5.40
5.52-5.52
152,000
9.16
5.52
—
—
5.75-6.15
68,469
3.50
5.96
68,469
5.96
7.01-7.01
133,250
2.72
7.01
133,250
7.01
7.15-7.98
143,976
4.09
7.75
130,644
7.79
8.20-9.94
18,428
2.59
9.33
18,428
9.33
9.98-22.26
200,688
3.44
11.79
200,688
11.79
1,068,665
4.87
$
7.04
842,083
$
7.45</t>
  </si>
  <si>
    <t>Benefit Plans (Tables)</t>
  </si>
  <si>
    <t>Schedule of Contributions to Multi-Employer Pension Plans</t>
  </si>
  <si>
    <t>Below is a table of our contributions to multi-employer pension plans (in thousands):
Years Ended September 30,
2019
2018
2017
Pensioenfonds Metaal en Techniek
$
658
$
897
$
805
Other plans
158
188
188
Total
$
816
$
1,085
$
993</t>
  </si>
  <si>
    <t>Business Segments (Tables)</t>
  </si>
  <si>
    <t>Schedule of Business Segment Information</t>
  </si>
  <si>
    <t>Information concerning our business segments is as follows (in thousands):
Years Ended September 30,
2019
2018
2017
Net revenue:
Semiconductor
$
66,455
$
80,163
$
67,237
SiC/LED
13,682
13,761
10,248
Automation
4,898
6,129
5,588
$
85,035
$
100,053
$
83,073
Operating income (loss):
Semiconductor
$
8,744
$
11,848
$
9,538
SiC/LED
3,641
3,672
2,617
Automation
(786
)
(2,897
)
(724
)
Non-segment related
(6,683
)
(6,551
)
(7,790
)
$
4,916
$
6,072
$
3,641
Years Ended September 30,
2019
2018
2017
Capital expenditures:
Semiconductor
$
379
$
352
$
236
SiC/LED
171
603
12
Automation
22
25
148
Non-segment related
11
14
22
$
583
$
994
$
418
Depreciation and amortization expense:
Semiconductor
$
828
$
715
$
876
SiC/LED
136
136
73
Automation
103
135
325
Non-segment related
58
67
99
$
1,125
$
1,053
$
1,373
September 30, 2019
September 30, 2018
Identifiable assets:
Semiconductor
$
56,855
$
59,744
SiC/LED
7,779
6,545
Automation
2,661
3,586
Non-segment related*
36,427
34,209
Held-for-sale assets**
22,755
45,322
$
126,477
$
149,406
*
Non-segment related assets include cash, property and other assets.
**
See Note 2 for additional information on held-for-sale assets.</t>
  </si>
  <si>
    <t>Major Customers and Sales by Country (Tables)</t>
  </si>
  <si>
    <t>Schedule of Revenues by Geographic Region</t>
  </si>
  <si>
    <t>Our net revenues for 2019, 2018 and 2017 were to customers in the following geographic regions:
Years Ended September 30,
2019
2018
2017
United States
35
%
21
%
22
%
Other
6
%
3
%
3
%
Total Americas
41
%
24
%
25
%
China
18
%
30
%
23
%
Malaysia
5
%
8
%
8
%
Taiwan
10
%
9
%
10
%
Other
8
%
5
%
9
%
Total Asia
41
%
52
%
50
%
Germany
8
%
10
%
9
%
Other
10
%
14
%
16
%
Total Europe
18
%
24
%
25
%
100
%
100
%
100
%</t>
  </si>
  <si>
    <t>Geographic Regions (Tables)</t>
  </si>
  <si>
    <t>Schedule of Revenues, Operating Income (Loss) and Identifiable Assets by Geographic Region</t>
  </si>
  <si>
    <t>We have continuing operations in the United States, China and France, as well as satellite offices in Europe and Asia. Revenues, operating income (loss) and identifiable assets by geographic region are as follows (in thousands):
Years Ended September 30,
2019
2018
2017
Net revenue:
United States
$
65,942
$
72,753
$
60,952
China
9,500
17,634
12,673
France
4,898
6,129
5,588
Other
4,695
3,537
3,860
$
85,035
$
100,053
$
83,073
Operating income (loss):
United States
$
726
$
2,755
$
(51
)
China
3,686
5,445
3,647
France
(786
)
(3,058
)
(1,000
)
Other
1,290
930
1,045
$
4,916
$
6,072
$
3,641
As of September 30,
2019
2018
Net property, plant and equipment:
United States
$
9,893
$
10,039
China
236
293
France
88
177
$
10,217
$
10,509</t>
  </si>
  <si>
    <t>Supplementary Financial Information (Tables)</t>
  </si>
  <si>
    <t>Summary of Activity in Allowance for Doubtful Accounts</t>
  </si>
  <si>
    <t>The following is a summary of the activity in our allowance for doubtful accounts (in thousands):
Years Ended September 30,
2019
2018
2017
Balance at beginning of year
$
454
$
356
$
1,431
Provision
200
102
117
Write offs
(402
)
(9
)
(1,171
)
Adjustment (1)
(80
)
5
(21
)
Balance at end of year
$
172
$
454
$
356
(1)
Primarily foreign currency translation adjustments.</t>
  </si>
  <si>
    <t>Selected Quarterly Data (Unaudited) (Tables)</t>
  </si>
  <si>
    <t>Schedule of Selected Unaudited Consolidated Quarterly Financial Information</t>
  </si>
  <si>
    <t>The following table sets forth selected unaudited consolidated quarterly financial information for the years ended September 30, 2019 and 2018 (in thousands, except percents and per share amounts):
Fiscal Year 2019
First Quarter
Second Quarter
Third Quarter
Fourth Quarter
Revenue, net of returns and allowances
$
23,225
$
20,633
$
21,003
$
20,174
Cost of sales
14,205
12,706
13,153
11,614
Gross profit
9,020
7,927
7,850
8,560
Selling, general and administrative
6,626
5,793
5,718
6,126
Research, development and engineering
866
713
746
743
Restructuring charges
864
173
35
38
Operating income
664
1,248
1,351
1,653
Interest and other income, net
166
96
249
341
Income from continuing operations before income taxes
830
1,344
1,600
1,994
Income tax provision
582
332
707
1,012
Income from continuing operations, net of tax
248
1,012
893
982
(Loss) income from discontinued operations, net of tax
(2,620
)
(6,647
)
1,154
(184
)
Net (loss) income
$
(2,372
)
$
(5,635
)
$
2,047
$
798
Gross margin
38.8
%
38.4
%
37.4
%
42.4
%
Operating margin
2.9
%
6.0
%
6.4
%
8.2
%
Income (Loss) Per Basic Share:
Basic income per share from continuing operations
$
0.02
$
0.07
$
0.06
$
0.07
Basic (loss) income per share from discontinued operations
$
(0.18
)
$
(0.47
)
$
0.08
$
(0.01
)
Net (loss) income per basic share
$
(0.16
)
$
(0.40
)
$
0.14
$
0.06
Income (Loss) Per Diluted Share:
Diluted income per share from continuing operations
$
0.02
$
0.07
$
0.06
$
0.07
Diluted (loss) income per share from discontinued operations
$
(0.18
)
$
(0.47
)
$
0.08
$
(0.01
)
Net (loss) income per diluted share
$
(0.16
)
$
(0.40
)
$
0.14
$
0.06
Weighted average shares outstanding - basic
14,220
14,228
14,245
14,266
Weighted average shares outstanding - diluted
14,252
14,258
14,316
14,304
Fiscal Year 2018
First Quarter
Second Quarter
Third Quarter
Fourth Quarter
Revenue, net of returns and allowances
$
27,116
$
21,115
$
28,743
$
23,079
Cost of sales
17,156
12,533
18,560
14,886
Gross profit
9,960
8,582
10,183
8,193
Selling, general and administrative
6,424
6,319
6,775
6,225
Research, development and engineering
675
778
582
821
Impairment charges
—
—
—
2,247
Operating income (loss)
2,861
1,485
2,826
(1,100
)
Gain on sale of other assets
—
—
2,883
—
(Loss) income from equity method investment
(26
)
28
232
—
Interest and other income (expense), net
18
(32
)
410
342
Income (loss) from continuing operations before income taxes
2,853
1,481
6,351
(758
)
Income tax provision
1,152
420
1,372
352
Income (loss) from continuing operations, net of tax
1,701
1,061
4,979
(1,110
)
Income (loss) from discontinued operations, net of tax
4,751
1,774
(8
)
(7,843
)
Net income (loss)
$
6,452
$
2,835
$
4,971
$
(8,953
)
Gross margin
36.7
%
40.6
%
35.4
%
35.5
%
Operating margin
10.6
%
7.0
%
9.8
%
(4.8
)%
Income (Loss) Per Basic Share:
Basic income (loss) per share from continuing operations
$
0.12
$
0.07
$
0.33
$
(0.08
)
Basic income (loss) per share from discontinued operations
$
0.32
$
0.12
$
(0.00
)
$
(0.53
)
Net income (loss) per basic share
$
0.44
$
0.19
$
0.33
$
(0.61
)
Income (Loss) Per Diluted Share:
Diluted income (loss) per share from continuing operations
$
0.11
$
0.07
$
0.33
$
(0.08
)
Diluted income (loss) per share from discontinued operations
$
0.31
$
0.12
$
(0.00
)
$
(0.53
)
Net income (loss) per diluted share
$
0.42
$
0.19
$
0.33
$
(0.61
)
Weighted average shares outstanding - basic
14,781
14,891
14,925
14,730
Weighted average shares outstanding - diluted
15,298
15,154
15,091
14,730</t>
  </si>
  <si>
    <t>Summary of Operations and Significant Accounting Policies - Inventories - Additional Information (Details)</t>
  </si>
  <si>
    <t>Minimum</t>
  </si>
  <si>
    <t>Inventory [Line Items]</t>
  </si>
  <si>
    <t>Percentage of FIFO basis inventory</t>
  </si>
  <si>
    <t>90.00%</t>
  </si>
  <si>
    <t>Purchase order commitment period</t>
  </si>
  <si>
    <t>30 days</t>
  </si>
  <si>
    <t>Maximum</t>
  </si>
  <si>
    <t>Purchase order commitment period, description</t>
  </si>
  <si>
    <t>180 days or longer</t>
  </si>
  <si>
    <t>Summary of Operations and Significant Accounting Policies - Property, Plant and Equipment - Additional Information (Details)</t>
  </si>
  <si>
    <t>Minimum | Equipment, Machinery and Leasehold Improvements</t>
  </si>
  <si>
    <t>Property Plant And Equipment [Line Items]</t>
  </si>
  <si>
    <t>Property, plant and equipment, useful life (in years)</t>
  </si>
  <si>
    <t>3 years</t>
  </si>
  <si>
    <t>Minimum | Furniture and fixtures</t>
  </si>
  <si>
    <t>5 years</t>
  </si>
  <si>
    <t>Minimum | Building</t>
  </si>
  <si>
    <t>20 years</t>
  </si>
  <si>
    <t>Maximum | Equipment, Machinery and Leasehold Improvements</t>
  </si>
  <si>
    <t>7 years</t>
  </si>
  <si>
    <t>Maximum | Furniture and fixtures</t>
  </si>
  <si>
    <t>10 years</t>
  </si>
  <si>
    <t>Maximum | Building</t>
  </si>
  <si>
    <t>30 years</t>
  </si>
  <si>
    <t>Summary of Operations and Significant Accounting Policies - Revenue Recognition - Additional Information (Details)</t>
  </si>
  <si>
    <t>Disaggregation of Revenue [Line Items]</t>
  </si>
  <si>
    <t>Practical expedient, financing component</t>
  </si>
  <si>
    <t>Period of contract</t>
  </si>
  <si>
    <t>1 year</t>
  </si>
  <si>
    <t>Practical expedient, incremental cost of obtaining contract</t>
  </si>
  <si>
    <t>Amortization period</t>
  </si>
  <si>
    <t>Minimum | Equipment Sales</t>
  </si>
  <si>
    <t>Warranty period</t>
  </si>
  <si>
    <t>12 months</t>
  </si>
  <si>
    <t>Maximum | Equipment Sales</t>
  </si>
  <si>
    <t>24 months</t>
  </si>
  <si>
    <t>Summary of Operations and Significant Accounting Policies - Warranty - Additional Information (Details)</t>
  </si>
  <si>
    <t>Product Warranty [Line Items]</t>
  </si>
  <si>
    <t>Standard product warranty, period</t>
  </si>
  <si>
    <t>Summary of Operations and Significant Accounting Policies - Summary of Activity in Accrued Warranty Expense at Continuing Operations (Details) - USD ($) $ in Thousands</t>
  </si>
  <si>
    <t>Accrued Warranty [Roll Forward]</t>
  </si>
  <si>
    <t>Beginning balance</t>
  </si>
  <si>
    <t>Additions for warranties issued during the period</t>
  </si>
  <si>
    <t>Reductions in the liability for payments made under the warranty</t>
  </si>
  <si>
    <t>Changes related to pre-existing warranties</t>
  </si>
  <si>
    <t>Currency translation adjustment</t>
  </si>
  <si>
    <t>Ending balance</t>
  </si>
  <si>
    <t>Summary of Operations and Significant Accounting Policies - Shipping Expense - Additional Information (Details) - USD ($) $ in Thousands</t>
  </si>
  <si>
    <t>3 Months Ended</t>
  </si>
  <si>
    <t>Jun. 30, 2019</t>
  </si>
  <si>
    <t>Dec. 31, 2018</t>
  </si>
  <si>
    <t>Jun. 30, 2018</t>
  </si>
  <si>
    <t>Mar. 31, 2018</t>
  </si>
  <si>
    <t>Dec. 31, 2017</t>
  </si>
  <si>
    <t>Schedule Of Expense [Line Items]</t>
  </si>
  <si>
    <t>Shipping expense</t>
  </si>
  <si>
    <t>Shipping</t>
  </si>
  <si>
    <t>Summary of Operations and Significant Accounting Policies - Advertising Expense - Additional Information (Details) - USD ($) $ in Millions</t>
  </si>
  <si>
    <t>Summary of Operations and Significant Accounting Policies - Summary of Research, Development and Engineering Expense (Details) - USD ($) $ in Thousands</t>
  </si>
  <si>
    <t>Grants earned</t>
  </si>
  <si>
    <t>Net research, development and engineering</t>
  </si>
  <si>
    <t>Summary of Operations and Significant Accounting Policies - Concentrations of Credit Risk - Additional Information (Details)</t>
  </si>
  <si>
    <t>US Treasuries and FDIC Insured</t>
  </si>
  <si>
    <t>Concentration Risk [Line Items]</t>
  </si>
  <si>
    <t>Percentage of cash balances</t>
  </si>
  <si>
    <t>79.00%</t>
  </si>
  <si>
    <t>88.00%</t>
  </si>
  <si>
    <t>Customer One | Accounts Receivable | Customer Concentration Risk</t>
  </si>
  <si>
    <t>Concentration risk, percentage</t>
  </si>
  <si>
    <t>15.00%</t>
  </si>
  <si>
    <t>16.00%</t>
  </si>
  <si>
    <t>Summary of Operations and Significant Accounting Policies - Summary of Effect of New Accounting Pronouncement (Details) - USD ($) $ in Thousands</t>
  </si>
  <si>
    <t>New Accounting Pronouncements or Change in Accounting Principle [Line Items]</t>
  </si>
  <si>
    <t>Net Increase (Decrease) in Cash, Cash Equivalents and Restricted Cash</t>
  </si>
  <si>
    <t>As reported</t>
  </si>
  <si>
    <t>Summary of Operations and Significant Accounting Policies - Recently Issued Accounting Pronouncements - Additional Information (Details) - USD ($) $ in Millions</t>
  </si>
  <si>
    <t>Dec. 31, 2019</t>
  </si>
  <si>
    <t>Oct. 01, 2019</t>
  </si>
  <si>
    <t>Scenario, Forecast</t>
  </si>
  <si>
    <t>ROU assets</t>
  </si>
  <si>
    <t>Lease liabilities</t>
  </si>
  <si>
    <t>Subsequent Event</t>
  </si>
  <si>
    <t>Assets Held for Sale and Discontinued Operations - Additional Information (Details) - USD ($)</t>
  </si>
  <si>
    <t>Jun. 07, 2019</t>
  </si>
  <si>
    <t>Income Statement, Balance Sheet and Additional Disclosures by Disposal Groups, Including Discontinued Operations [Line Items]</t>
  </si>
  <si>
    <t>Discontinued Operations, Disposed of by Sale [Member] | SoLayTec</t>
  </si>
  <si>
    <t>Tempress | Discontinued Operations, Held-for-sale</t>
  </si>
  <si>
    <t>One-time costs to sell</t>
  </si>
  <si>
    <t>Broker Fees | Tempress | Discontinued Operations, Held-for-sale</t>
  </si>
  <si>
    <t>Legal Fees | Tempress | Discontinued Operations, Held-for-sale</t>
  </si>
  <si>
    <t>Assets Held for Sale and Discontinued Operations - Operating Results of Discontinued Operations (Details) - USD ($) $ in Thousands</t>
  </si>
  <si>
    <t>Income tax (benefit) provision</t>
  </si>
  <si>
    <t>Tempress and SoLayTec | Discontinued Operations, Held-for-sale</t>
  </si>
  <si>
    <t>Revenues, net of returns and allowances</t>
  </si>
  <si>
    <t>Operating (loss) income</t>
  </si>
  <si>
    <t>Interest expense and other, net</t>
  </si>
  <si>
    <t>(Loss) income from discontinued operations before income taxes</t>
  </si>
  <si>
    <t>Net (loss) income attributable to discontinued operations</t>
  </si>
  <si>
    <t>Assets Held for Sale and Discontinued Operations - Assets and Liabilities Held for Sale (Details) - USD ($) $ in Thousands</t>
  </si>
  <si>
    <t>Assets</t>
  </si>
  <si>
    <t>Property, plant and equipment - net</t>
  </si>
  <si>
    <t>Total assets included in the disposal group</t>
  </si>
  <si>
    <t>Long-term debt</t>
  </si>
  <si>
    <t>Total liabilities included in the disposal group</t>
  </si>
  <si>
    <t>Net assets included in the disposal group</t>
  </si>
  <si>
    <t>Assets Held for Sale and Discontinued Operations - Cash Flow Information (Details) - USD ($) $ in Thousands</t>
  </si>
  <si>
    <t>Provision for (reversal of) allowance for doubtful accounts, net</t>
  </si>
  <si>
    <t>Earnings Per Share &amp; Diluted Earnings Per Share - Additional Information (Details) - shares</t>
  </si>
  <si>
    <t>Stock Options</t>
  </si>
  <si>
    <t>Antidilutive Securities Excluded From Computation Of Earnings Per Share [Line Items]</t>
  </si>
  <si>
    <t>Antidilutive securities excluded from computation of earnings per share (in shares)</t>
  </si>
  <si>
    <t>Earnings Per Share &amp; Diluted Earnings Per Share - Reconciliation of Denominators of Basic and Diluted EPS Calculations (Details) - USD ($) $ / shares in Units, shares in Thousands, $ in Thousands</t>
  </si>
  <si>
    <t>Numerator:</t>
  </si>
  <si>
    <t>Net income from continuing operations</t>
  </si>
  <si>
    <t>Net (loss) income from discontinued operations</t>
  </si>
  <si>
    <t>Net loss from non-controlling interest - discontinued operations</t>
  </si>
  <si>
    <t>Denominator:</t>
  </si>
  <si>
    <t>Weighted-average shares used to compute basic EPS</t>
  </si>
  <si>
    <t>Common stock equivalents</t>
  </si>
  <si>
    <t>Weighted-average shares used to compute diluted EPS</t>
  </si>
  <si>
    <t>Contracts with Customers - Contract Assets (Details) - USD ($) $ in Thousands</t>
  </si>
  <si>
    <t>Unbilled accounts receivable</t>
  </si>
  <si>
    <t>Contracts with Customers - Contract Liabilities (Details) - USD ($) $ in Thousands</t>
  </si>
  <si>
    <t>Capitalized Contract Cost [Line Items]</t>
  </si>
  <si>
    <t>Customer deposits</t>
  </si>
  <si>
    <t>Operating Leases - Additional Information (Details) - USD ($) $ in Millions</t>
  </si>
  <si>
    <t>Rental expense under operating leases</t>
  </si>
  <si>
    <t>Operating Leases - Schedule of Future Minimum Rental Commitments Under Non-cancelable Operating Leases (Details) $ in Thousands</t>
  </si>
  <si>
    <t>Sep. 30, 2019USD ($)</t>
  </si>
  <si>
    <t>2020</t>
  </si>
  <si>
    <t>2021</t>
  </si>
  <si>
    <t>2022</t>
  </si>
  <si>
    <t>2023</t>
  </si>
  <si>
    <t>2024</t>
  </si>
  <si>
    <t>Thereafter</t>
  </si>
  <si>
    <t>Restructuring Plans - Additional Information (Details)</t>
  </si>
  <si>
    <t>Nov. 28, 2018USD ($)$ / shares</t>
  </si>
  <si>
    <t>Severance payment</t>
  </si>
  <si>
    <t>Payment of other amounts due</t>
  </si>
  <si>
    <t>Exercise price (USD per share) | $ / shares</t>
  </si>
  <si>
    <t>Exercise period</t>
  </si>
  <si>
    <t>90 days</t>
  </si>
  <si>
    <t>Additional stock-based compensation expense</t>
  </si>
  <si>
    <t>Restructuring Plans - Schedule of Restructuring Activity of Continuing Operations (Details) - USD ($) $ in Thousands</t>
  </si>
  <si>
    <t>Balance at September 30, 2018</t>
  </si>
  <si>
    <t>Severance expense, net of adjustments</t>
  </si>
  <si>
    <t>Cash payments</t>
  </si>
  <si>
    <t>Balance at September 30, 2019</t>
  </si>
  <si>
    <t>Inventory - Schedule of Components of Inventory (Details) - USD ($) $ in Thousands</t>
  </si>
  <si>
    <t>Purchased parts and raw materials</t>
  </si>
  <si>
    <t>Work-in-process</t>
  </si>
  <si>
    <t>Finished goods</t>
  </si>
  <si>
    <t>Inventory, gross</t>
  </si>
  <si>
    <t>Excess and obsolete reserves</t>
  </si>
  <si>
    <t>Property, Plant and Equipment - Summary of Property,Plant and Equipment (Details) - USD ($) $ in Thousands</t>
  </si>
  <si>
    <t>Property, Plant and Equipment [Line Items]</t>
  </si>
  <si>
    <t>Property, plant and equipment, gross</t>
  </si>
  <si>
    <t>Accumulated depreciation and amortization</t>
  </si>
  <si>
    <t>Land</t>
  </si>
  <si>
    <t>Building</t>
  </si>
  <si>
    <t>Building and leasehold improvements</t>
  </si>
  <si>
    <t>Equipment and machinery</t>
  </si>
  <si>
    <t>Furniture and fixtures</t>
  </si>
  <si>
    <t>Property, Plant and Equipment - Additional information (Details) - USD ($) $ in Millions</t>
  </si>
  <si>
    <t>Intangible Assets - Schedule of Finite-Lived Intangible Assets (Details) - USD ($) $ in Thousands</t>
  </si>
  <si>
    <t>Finite-Lived Intangible Assets [Line Items]</t>
  </si>
  <si>
    <t>Gross Carrying Amount</t>
  </si>
  <si>
    <t>Accumulated Amortization</t>
  </si>
  <si>
    <t>Net Carrying Amount</t>
  </si>
  <si>
    <t>Customer lists</t>
  </si>
  <si>
    <t>Customer lists | Minimum</t>
  </si>
  <si>
    <t>Useful Life</t>
  </si>
  <si>
    <t>6 years</t>
  </si>
  <si>
    <t>Customer lists | Maximum</t>
  </si>
  <si>
    <t>Trade names</t>
  </si>
  <si>
    <t>Trade names | Minimum</t>
  </si>
  <si>
    <t>Trade names | Maximum</t>
  </si>
  <si>
    <t>15 years</t>
  </si>
  <si>
    <t>Intangible Assets - Additional Information (Details) - USD ($)</t>
  </si>
  <si>
    <t>Amortization expense (credit) of intangible assets</t>
  </si>
  <si>
    <t>Solar</t>
  </si>
  <si>
    <t>Intangible Assets - Schedule of Future Amortization Expense for Remaining Unamortized Balance (Details) - USD ($) $ in Thousands</t>
  </si>
  <si>
    <t>Goodwill - Schedule of Goodwill (Details) - USD ($)</t>
  </si>
  <si>
    <t>Goodwill [Line Items]</t>
  </si>
  <si>
    <t>Accumulated impairment losses</t>
  </si>
  <si>
    <t>Ending Balance</t>
  </si>
  <si>
    <t>Impairment of goodwill</t>
  </si>
  <si>
    <t>Net exchange differences</t>
  </si>
  <si>
    <t>Semiconductor</t>
  </si>
  <si>
    <t>SiC/LED</t>
  </si>
  <si>
    <t>Net Goodwill-Continuing Operations</t>
  </si>
  <si>
    <t>Net Goodwill-Continuing Operations | Semiconductor</t>
  </si>
  <si>
    <t>Net Goodwill-Continuing Operations | SiC/LED</t>
  </si>
  <si>
    <t>Net Goodwill-Continuing Operations | Automation</t>
  </si>
  <si>
    <t>Discontinued Operations</t>
  </si>
  <si>
    <t>Goodwill - Additional Information (Details) - USD ($)</t>
  </si>
  <si>
    <t>Income Taxes - Schedule of Components of Income (Loss) Before Provision for Income Taxes (Details) - USD ($) $ in Thousands</t>
  </si>
  <si>
    <t>Domestic</t>
  </si>
  <si>
    <t>Foreign</t>
  </si>
  <si>
    <t>Income (loss) before provision for income taxes</t>
  </si>
  <si>
    <t>Income Taxes - Schedule of Components of Provision for Income Taxes (Details) - USD ($) $ in Thousands</t>
  </si>
  <si>
    <t>Current:</t>
  </si>
  <si>
    <t>Domestic federal</t>
  </si>
  <si>
    <t>Foreign withholding taxes</t>
  </si>
  <si>
    <t>Domestic state</t>
  </si>
  <si>
    <t>Total current</t>
  </si>
  <si>
    <t>Deferred:</t>
  </si>
  <si>
    <t>Total deferred</t>
  </si>
  <si>
    <t>Total provision</t>
  </si>
  <si>
    <t>Income Taxes - Additional Information (Details) - USD ($) $ in Thousands</t>
  </si>
  <si>
    <t>Income Tax Contingency [Line Items]</t>
  </si>
  <si>
    <t>Income tax benefit from discontinued operations</t>
  </si>
  <si>
    <t>Statutory tax rate based on blended rate calculation</t>
  </si>
  <si>
    <t>35.00%</t>
  </si>
  <si>
    <t>21.00%</t>
  </si>
  <si>
    <t>24.30%</t>
  </si>
  <si>
    <t>34.00%</t>
  </si>
  <si>
    <t>Additions to valuation allowance</t>
  </si>
  <si>
    <t>Operating loss carryforwards, annual utilization limits</t>
  </si>
  <si>
    <t>Operating loss carryforwards, utilization limit, percent</t>
  </si>
  <si>
    <t>80.00%</t>
  </si>
  <si>
    <t>Unrecognized tax benefits that would impact effective tax rate</t>
  </si>
  <si>
    <t>Net expense (benefit) for interest and penalties</t>
  </si>
  <si>
    <t>Cumulative accrual for potential interest and penalties</t>
  </si>
  <si>
    <t>Number of years open for tax examinations</t>
  </si>
  <si>
    <t>Federal</t>
  </si>
  <si>
    <t>Net operating loss carryforwards</t>
  </si>
  <si>
    <t>Net operating loss carryforwards with indefinite carryforward period</t>
  </si>
  <si>
    <t>Foreign Tax Authority</t>
  </si>
  <si>
    <t>State Jurisdiction</t>
  </si>
  <si>
    <t>Income Taxes - Schedule of Reconciliation of Actual Income Taxes to Income Taxes at Expected United States Federal Corporate Income Tax Rate (Details) - USD ($) $ in Thousands</t>
  </si>
  <si>
    <t>Federal statutory rate</t>
  </si>
  <si>
    <t>Tax (benefit) expense at the federal statutory rate</t>
  </si>
  <si>
    <t>Effect of permanent book-tax differences</t>
  </si>
  <si>
    <t>State tax provision</t>
  </si>
  <si>
    <t>Valuation allowance for net deferred tax assets</t>
  </si>
  <si>
    <t>Uncertain tax items</t>
  </si>
  <si>
    <t>Tax rate differential</t>
  </si>
  <si>
    <t>Other items</t>
  </si>
  <si>
    <t>Income Taxes - Schedule of Components of Deferred Tax Assets and Deferred Tax Liabilities (Details) - USD ($) $ in Thousands</t>
  </si>
  <si>
    <t>Deferred tax assets (liabilities):</t>
  </si>
  <si>
    <t>Capitalized inventory costs</t>
  </si>
  <si>
    <t>Inventory write-downs</t>
  </si>
  <si>
    <t>Accrued warranty</t>
  </si>
  <si>
    <t>Deferred profits</t>
  </si>
  <si>
    <t>Accruals and reserves not currently deductible</t>
  </si>
  <si>
    <t>Stock option expense</t>
  </si>
  <si>
    <t>Federal net operating loss carryforwards</t>
  </si>
  <si>
    <t>Foreign and state net operating losses</t>
  </si>
  <si>
    <t>Book vs. tax depreciation and amortization</t>
  </si>
  <si>
    <t>Other deferred tax assets</t>
  </si>
  <si>
    <t>Total deferred tax assets</t>
  </si>
  <si>
    <t>Valuation allowance</t>
  </si>
  <si>
    <t>Deferred tax assets, net of valuation allowance</t>
  </si>
  <si>
    <t>Income Taxes - Schedule of Changes in Deferred Tax Valuation Allowance (Details) - USD ($) $ in Thousands</t>
  </si>
  <si>
    <t>Deferred Tax Valuation Allowance [Roll Forward]</t>
  </si>
  <si>
    <t>Balance at the beginning of the year</t>
  </si>
  <si>
    <t>Balance at the end of the year</t>
  </si>
  <si>
    <t>Income Taxes - Summary of Reconciliation of Unrecognized Tax Benefits (Details) - USD ($) $ in Thousands</t>
  </si>
  <si>
    <t>Reconciliation of Unrecognized Tax Benefits, Excluding Amounts Pertaining to Examined Tax Returns [Roll Forward]</t>
  </si>
  <si>
    <t>Balance at beginning of the year</t>
  </si>
  <si>
    <t>Additions related to tax positions taken in prior years</t>
  </si>
  <si>
    <t>Reductions due to resolution of uncertain tax position</t>
  </si>
  <si>
    <t>Long-Term Debt - Additional Information (Details) - USD ($) $ in Thousands</t>
  </si>
  <si>
    <t>Sep. 26, 2021</t>
  </si>
  <si>
    <t>Sep. 30, 2016</t>
  </si>
  <si>
    <t>Continuing Operations</t>
  </si>
  <si>
    <t>Debt Instrument [Line Items]</t>
  </si>
  <si>
    <t>Long-term debt, balance</t>
  </si>
  <si>
    <t>Continuing Operations | Mortgage Note | Federal Home Loan Board Five Year Classic Advance Rate | Scenario, Forecast</t>
  </si>
  <si>
    <t>Basis spread on variable rate</t>
  </si>
  <si>
    <t>240.00%</t>
  </si>
  <si>
    <t>Continuing Operations | BTU International, Inc. | Mortgage Note</t>
  </si>
  <si>
    <t>Maturity date</t>
  </si>
  <si>
    <t>Sep. 26,
		2023</t>
  </si>
  <si>
    <t>Interest rate</t>
  </si>
  <si>
    <t>4.11%</t>
  </si>
  <si>
    <t>Interest rate swap rate term</t>
  </si>
  <si>
    <t>Discontinued Operations | Secured Debt</t>
  </si>
  <si>
    <t>2.23%</t>
  </si>
  <si>
    <t>Interest rate discount</t>
  </si>
  <si>
    <t>1.00%</t>
  </si>
  <si>
    <t>Debt instrument, term</t>
  </si>
  <si>
    <t>Discontinued Operations | Swap Rate | Secured Debt</t>
  </si>
  <si>
    <t>2.40%</t>
  </si>
  <si>
    <t>Long-Term Debt - Schedule of Maturities of Long-term Debt at Continuing Operations (Details) - Continuing Operations $ in Thousands</t>
  </si>
  <si>
    <t>Equity and Stock-Based Compensation - Additional Information (Details) - USD ($)</t>
  </si>
  <si>
    <t>Nov. 29, 2018</t>
  </si>
  <si>
    <t>Mar. 28, 2018</t>
  </si>
  <si>
    <t>Aug. 23, 2017</t>
  </si>
  <si>
    <t>Aug. 18, 2017</t>
  </si>
  <si>
    <t>Dec. 31, 1996</t>
  </si>
  <si>
    <t>Dec. 31, 2015</t>
  </si>
  <si>
    <t>Dec. 31, 2014</t>
  </si>
  <si>
    <t>Apr. 30, 2007</t>
  </si>
  <si>
    <t>Share-based Compensation Arrangement by Share-based Payment Award [Line Items]</t>
  </si>
  <si>
    <t>Total cost of shares repurchased and retired</t>
  </si>
  <si>
    <t>Stock-based compensation expense</t>
  </si>
  <si>
    <t>Compensation cost on non-vested stock options not yet recognized</t>
  </si>
  <si>
    <t>Compensation cost, expected weighted-average recognition period</t>
  </si>
  <si>
    <t>1 year 7 months 20 days</t>
  </si>
  <si>
    <t>Shares available to grant</t>
  </si>
  <si>
    <t>2007 Employee Stock Incentive Plan</t>
  </si>
  <si>
    <t>2007 Employee Stock Incentive Plan | Stock Options</t>
  </si>
  <si>
    <t>Number of additional shares authorized</t>
  </si>
  <si>
    <t>Non-Employee Directors Stock Option Plan</t>
  </si>
  <si>
    <t>Non-Employee Directors Stock Option Plan | Stock Options</t>
  </si>
  <si>
    <t>Share-based compensation, shares issued</t>
  </si>
  <si>
    <t>2018 Stock Repurchase Plan</t>
  </si>
  <si>
    <t>Stock repurchase program period</t>
  </si>
  <si>
    <t>Authorized stock repurchase amount</t>
  </si>
  <si>
    <t>Shares repurchased and retired during the period</t>
  </si>
  <si>
    <t>Average price per share of shares repurchased</t>
  </si>
  <si>
    <t>2019 Stock Repurchase Plan</t>
  </si>
  <si>
    <t>Offering</t>
  </si>
  <si>
    <t>Number of shares sold</t>
  </si>
  <si>
    <t>Sale of stock price per share</t>
  </si>
  <si>
    <t>Proceeds from sale of stock</t>
  </si>
  <si>
    <t>Over-Allotment Option</t>
  </si>
  <si>
    <t>Equity and Stock-Based Compensation - Summary of Equity Compensation Plans (Details)</t>
  </si>
  <si>
    <t>Sep. 30, 2019shares</t>
  </si>
  <si>
    <t>Shares Available for Grant</t>
  </si>
  <si>
    <t>Options Outstanding</t>
  </si>
  <si>
    <t>Shares Authorized</t>
  </si>
  <si>
    <t>Plan Expiration</t>
  </si>
  <si>
    <t>Mar. 31,
		2024</t>
  </si>
  <si>
    <t>Mar. 31,
		2020</t>
  </si>
  <si>
    <t>Equity and Stock-Based Compensation - Stock Options - Additional Information (Details) - USD ($)</t>
  </si>
  <si>
    <t>Intrinsic value of options outstanding</t>
  </si>
  <si>
    <t>Intrinsic value of options exercisable</t>
  </si>
  <si>
    <t>Common stock price</t>
  </si>
  <si>
    <t>Intrinsic value of stock options exercised</t>
  </si>
  <si>
    <t>Stock Options | Minimum</t>
  </si>
  <si>
    <t>Option vesting period</t>
  </si>
  <si>
    <t>6 months</t>
  </si>
  <si>
    <t>Stock Options | Maximum</t>
  </si>
  <si>
    <t>Expiration period</t>
  </si>
  <si>
    <t>4 years</t>
  </si>
  <si>
    <t>Equity and Stock-Based Compensation - Schedule of Fair Value of Stock Option Using Black-Scholes Option Pricing Model (Details)</t>
  </si>
  <si>
    <t>Risk free interest rate</t>
  </si>
  <si>
    <t>3.00%</t>
  </si>
  <si>
    <t>2.00%</t>
  </si>
  <si>
    <t>Expected life</t>
  </si>
  <si>
    <t>Dividend rate</t>
  </si>
  <si>
    <t>0.00%</t>
  </si>
  <si>
    <t>Volatility</t>
  </si>
  <si>
    <t>60.00%</t>
  </si>
  <si>
    <t>59.00%</t>
  </si>
  <si>
    <t>63.00%</t>
  </si>
  <si>
    <t>Equity and Stock-Based Compensation - Summary of Stock Option Transactions and Options Outstanding (Details) - $ / shares</t>
  </si>
  <si>
    <t>Options</t>
  </si>
  <si>
    <t>Outstanding at end of period</t>
  </si>
  <si>
    <t>Outstanding at beginning of period</t>
  </si>
  <si>
    <t>Granted</t>
  </si>
  <si>
    <t>Exercised</t>
  </si>
  <si>
    <t>Forfeited/expired</t>
  </si>
  <si>
    <t>Exercisable at end of period</t>
  </si>
  <si>
    <t>Weighted average grant-date fair value of options granted during the period</t>
  </si>
  <si>
    <t>Weighted Average Exercise Price</t>
  </si>
  <si>
    <t>Equity and Stock-Based Compensation - Summary of Stock Options Outstanding and Exercisable (Details) - $ / shares</t>
  </si>
  <si>
    <t>Number Outstanding</t>
  </si>
  <si>
    <t>Remaining Contractual Life</t>
  </si>
  <si>
    <t>4 years 10 months 13 days</t>
  </si>
  <si>
    <t>Weighted Average Exercise Price Per Share</t>
  </si>
  <si>
    <t>Options Exercisable</t>
  </si>
  <si>
    <t>Number Exercisable</t>
  </si>
  <si>
    <t>Stock Options | 2.95-4.85</t>
  </si>
  <si>
    <t>Range of Exercise Prices, Lower limit</t>
  </si>
  <si>
    <t>Range of Exercise Prices, Upper limit</t>
  </si>
  <si>
    <t>6 years 2 months 19 days</t>
  </si>
  <si>
    <t>Stock Options | 4.87-5.07</t>
  </si>
  <si>
    <t>6 years 11 months 8 days</t>
  </si>
  <si>
    <t>Stock Options | 5.25-5.25</t>
  </si>
  <si>
    <t>4 years 1 month 13 days</t>
  </si>
  <si>
    <t>Stock Options | 5.40-5.40</t>
  </si>
  <si>
    <t>6 years 3 months 14 days</t>
  </si>
  <si>
    <t>Stock Options | 5.52-5.52</t>
  </si>
  <si>
    <t>9 years 1 month 28 days</t>
  </si>
  <si>
    <t>Stock Options | 5.75-6.15</t>
  </si>
  <si>
    <t>3 years 6 months</t>
  </si>
  <si>
    <t>Stock Options | 7.01-7.01</t>
  </si>
  <si>
    <t>2 years 8 months 19 days</t>
  </si>
  <si>
    <t>Stock Options | 7.15-7.98</t>
  </si>
  <si>
    <t>4 years 1 month 2 days</t>
  </si>
  <si>
    <t>Stock Options | 8.20-9.94</t>
  </si>
  <si>
    <t>2 years 7 months 2 days</t>
  </si>
  <si>
    <t>Stock Options | 9.98-22.26</t>
  </si>
  <si>
    <t>3 years 5 months 8 days</t>
  </si>
  <si>
    <t>Benefit Plans - Additional Information (Details) participant in Millions, $ in Millions</t>
  </si>
  <si>
    <t>1 Months Ended</t>
  </si>
  <si>
    <t>Apr. 30, 2013</t>
  </si>
  <si>
    <t>Sep. 30, 2019USD ($)employeecompanyparticipant</t>
  </si>
  <si>
    <t>Sep. 30, 2018USD ($)</t>
  </si>
  <si>
    <t>Sep. 30, 2017USD ($)</t>
  </si>
  <si>
    <t>Defined Benefit Plan Disclosure [Line Items]</t>
  </si>
  <si>
    <t>Employee contributions match</t>
  </si>
  <si>
    <t>Multiemployer Plans, Pension</t>
  </si>
  <si>
    <t>Multiemployer plan, coverage ratio of plan assets to obligations</t>
  </si>
  <si>
    <t>94.60%</t>
  </si>
  <si>
    <t>Multiemployer Plans, Pension | Pensioenfonds Metaal en Techniek (PMT)</t>
  </si>
  <si>
    <t>Multiemployer plan, number of employees | participant</t>
  </si>
  <si>
    <t>Multiemployer plan, number of companies covered | company</t>
  </si>
  <si>
    <t>Multiemployer plan, contribution rate (less than)</t>
  </si>
  <si>
    <t>5.00%</t>
  </si>
  <si>
    <t>104.30%</t>
  </si>
  <si>
    <t>Multiemployer plan, assets</t>
  </si>
  <si>
    <t>Multiemployer plans, accumulated benefit obligations</t>
  </si>
  <si>
    <t>Multiemployer Plans, Pension | Pensioenfonds Metaal en Techniek (PMT) | Maximum</t>
  </si>
  <si>
    <t>101.90%</t>
  </si>
  <si>
    <t>Multiemployer Plans, Pension | Pensioenfonds Metaal en Techniek (PMT) | Minimum</t>
  </si>
  <si>
    <t>92.60%</t>
  </si>
  <si>
    <t>Multiemployer Plans, Pension | Pensioenfonds Metaal en Techniek (PMT) | The Netherlands</t>
  </si>
  <si>
    <t>Multiemployer plan, number of employees | employee</t>
  </si>
  <si>
    <t>Multiemployer Plans, Pension | Recovery Plan</t>
  </si>
  <si>
    <t>Multiemployer plan, percentage decrease in pension rights</t>
  </si>
  <si>
    <t>6.30%</t>
  </si>
  <si>
    <t>Multiemployer plan, premium percentage</t>
  </si>
  <si>
    <t>16.60%</t>
  </si>
  <si>
    <t>Benefit Plans - Schedule of Contributions to Multi-Employer Pension Plans (Details) - USD ($) $ in Thousands</t>
  </si>
  <si>
    <t>Defined Benefit Plans and Other Postretirement Benefit Plans Table Text Block [Line Items]</t>
  </si>
  <si>
    <t>Multiemployer plan, contributions</t>
  </si>
  <si>
    <t>Pensioenfonds Metaal en Techniek | Multiemployer Plans, Pension</t>
  </si>
  <si>
    <t>Other plans | Multiemployer Plans, Pension</t>
  </si>
  <si>
    <t>Commitments and Contingencies - Additional Information (Details) $ in Millions</t>
  </si>
  <si>
    <t>Commitments and Contingencies [Line Items]</t>
  </si>
  <si>
    <t>Purchase obligation</t>
  </si>
  <si>
    <t>Severance payment term</t>
  </si>
  <si>
    <t>36 months</t>
  </si>
  <si>
    <t>Divestitures - Additional Information (Details) $ in Thousands</t>
  </si>
  <si>
    <t>Jul. 07, 2019USD ($)</t>
  </si>
  <si>
    <t>Jul. 31, 2017USD ($)MinorityOwner</t>
  </si>
  <si>
    <t>Dec. 24, 2014USD ($)</t>
  </si>
  <si>
    <t>Aug. 31, 2018USD ($)</t>
  </si>
  <si>
    <t>Jun. 30, 2018USD ($)</t>
  </si>
  <si>
    <t>Sep. 16, 2015USD ($)</t>
  </si>
  <si>
    <t>Business Acquisition [Line Items]</t>
  </si>
  <si>
    <t>Kingstone Shanghai</t>
  </si>
  <si>
    <t>Equity method investment, fair value</t>
  </si>
  <si>
    <t>Equity method investment, carrying value</t>
  </si>
  <si>
    <t>Kingstone Hong Kong</t>
  </si>
  <si>
    <t>Ownership percentage</t>
  </si>
  <si>
    <t>Proceeds from sale of business</t>
  </si>
  <si>
    <t>Agreement</t>
  </si>
  <si>
    <t>Extinguishment of debt</t>
  </si>
  <si>
    <t>SoLayTec</t>
  </si>
  <si>
    <t>Percentage of voting interests acquired</t>
  </si>
  <si>
    <t>51.00%</t>
  </si>
  <si>
    <t>Purchase price</t>
  </si>
  <si>
    <t>Number of minority owners involved in Exit Agreement | MinorityOwner</t>
  </si>
  <si>
    <t>Noncontrolling interest</t>
  </si>
  <si>
    <t>Gain on discontinued operations</t>
  </si>
  <si>
    <t>Related Party Transactions - Additional Information (Details) - USD ($) $ in Thousands</t>
  </si>
  <si>
    <t>Jun. 29, 2018</t>
  </si>
  <si>
    <t>Jun. 30, 2017</t>
  </si>
  <si>
    <t>Sep. 16, 2015</t>
  </si>
  <si>
    <t>Related Party Transaction [Line Items]</t>
  </si>
  <si>
    <t>SoLayTec, B.V.</t>
  </si>
  <si>
    <t>Due to related party</t>
  </si>
  <si>
    <t>Remaining ownership percentage disposed of</t>
  </si>
  <si>
    <t>Business Segments - Additional Information (Details)</t>
  </si>
  <si>
    <t>Sep. 30, 2019segment</t>
  </si>
  <si>
    <t>Number of business segments</t>
  </si>
  <si>
    <t>Business Segments - Schedule of Business Segment Information (Details) - USD ($) $ in Thousands</t>
  </si>
  <si>
    <t>Segment Reporting Information [Line Items]</t>
  </si>
  <si>
    <t>Net revenues</t>
  </si>
  <si>
    <t>Operating income (loss)</t>
  </si>
  <si>
    <t>Capital expenditures</t>
  </si>
  <si>
    <t>Identifiable assets</t>
  </si>
  <si>
    <t>Operating Segments | Semiconductor</t>
  </si>
  <si>
    <t>Operating Segments | Semiconductor | Continuing Operations</t>
  </si>
  <si>
    <t>Operating Segments | SiC/LED</t>
  </si>
  <si>
    <t>Operating Segments | SiC/LED | Continuing Operations</t>
  </si>
  <si>
    <t>Operating Segments | Automation</t>
  </si>
  <si>
    <t>Operating Segments | Automation | Continuing Operations</t>
  </si>
  <si>
    <t>Non-Segment</t>
  </si>
  <si>
    <t>Non-Segment | Continuing Operations</t>
  </si>
  <si>
    <t>Major Customers and Sales by Country - Additional Information (Details)</t>
  </si>
  <si>
    <t>Net Revenues | Customer Concentration Risk | Customer One</t>
  </si>
  <si>
    <t>Revenue, Major Customer [Line Items]</t>
  </si>
  <si>
    <t>14.00%</t>
  </si>
  <si>
    <t>13.00%</t>
  </si>
  <si>
    <t>Major Customers and Sales by Country - Schedule of Revenues by Geographic Region (Details) - Net Revenues - Geographic Concentration Risk</t>
  </si>
  <si>
    <t>100.00%</t>
  </si>
  <si>
    <t>United States</t>
  </si>
  <si>
    <t>22.00%</t>
  </si>
  <si>
    <t>Other Americas</t>
  </si>
  <si>
    <t>6.00%</t>
  </si>
  <si>
    <t>Total Americas</t>
  </si>
  <si>
    <t>41.00%</t>
  </si>
  <si>
    <t>24.00%</t>
  </si>
  <si>
    <t>25.00%</t>
  </si>
  <si>
    <t>China</t>
  </si>
  <si>
    <t>18.00%</t>
  </si>
  <si>
    <t>30.00%</t>
  </si>
  <si>
    <t>23.00%</t>
  </si>
  <si>
    <t>Malaysia</t>
  </si>
  <si>
    <t>8.00%</t>
  </si>
  <si>
    <t>Taiwan</t>
  </si>
  <si>
    <t>10.00%</t>
  </si>
  <si>
    <t>9.00%</t>
  </si>
  <si>
    <t>Other Asia</t>
  </si>
  <si>
    <t>Total Asia</t>
  </si>
  <si>
    <t>52.00%</t>
  </si>
  <si>
    <t>50.00%</t>
  </si>
  <si>
    <t>Germany</t>
  </si>
  <si>
    <t>Other Europe</t>
  </si>
  <si>
    <t>Total Europe</t>
  </si>
  <si>
    <t>Geographic Regions (Details) - USD ($) $ in Thousands</t>
  </si>
  <si>
    <t>Revenues from External Customers and Long-Lived Assets [Line Items]</t>
  </si>
  <si>
    <t>Net revenue</t>
  </si>
  <si>
    <t>Net long-lived assets</t>
  </si>
  <si>
    <t>France</t>
  </si>
  <si>
    <t>Other</t>
  </si>
  <si>
    <t>Supplementary Financial Information - Summary of Activity in Allowance for Doubtful Accounts (Details) - USD ($) $ in Thousands</t>
  </si>
  <si>
    <t>Allowance for Doubtful Accounts Receivable [Roll Forward]</t>
  </si>
  <si>
    <t>Balance at beginning of year</t>
  </si>
  <si>
    <t>Provision</t>
  </si>
  <si>
    <t>Write offs</t>
  </si>
  <si>
    <t>Adjustment</t>
  </si>
  <si>
    <t>Balance at end of year</t>
  </si>
  <si>
    <t>Selected Quarterly Data (Unaudited) - Schedule of Selected Unaudited Consolidated Quarterly Financial Information (Details) - USD ($) $ / shares in Units, shares in Thousands, $ in Thousands</t>
  </si>
  <si>
    <t>Selected Quarterly Data Unaudited [Abstract]</t>
  </si>
  <si>
    <t>(Loss) income from equity method investment</t>
  </si>
  <si>
    <t>Interest and other income (expense), net</t>
  </si>
  <si>
    <t>Gross margin</t>
  </si>
  <si>
    <t>42.40%</t>
  </si>
  <si>
    <t>37.40%</t>
  </si>
  <si>
    <t>38.40%</t>
  </si>
  <si>
    <t>38.80%</t>
  </si>
  <si>
    <t>35.50%</t>
  </si>
  <si>
    <t>35.40%</t>
  </si>
  <si>
    <t>40.60%</t>
  </si>
  <si>
    <t>36.70%</t>
  </si>
  <si>
    <t>Operating margin</t>
  </si>
  <si>
    <t>8.20%</t>
  </si>
  <si>
    <t>6.40%</t>
  </si>
  <si>
    <t>2.90%</t>
  </si>
  <si>
    <t>(4.80%)</t>
  </si>
  <si>
    <t>9.80%</t>
  </si>
  <si>
    <t>7.00%</t>
  </si>
  <si>
    <t>10.60%</t>
  </si>
  <si>
    <t>Basic income (loss) per share from continuing operations</t>
  </si>
  <si>
    <t>Net income (loss) per basic share</t>
  </si>
  <si>
    <t>Diluted income (loss) per share from continuing operations</t>
  </si>
  <si>
    <t>Net income (loss) per diluted share</t>
  </si>
  <si>
    <t>Subsequent Events (Details) - USD ($) $ in Thousands</t>
  </si>
  <si>
    <t>Subsequent Event [Line Items]</t>
  </si>
  <si>
    <t>Loss on sale of subsidiary</t>
  </si>
  <si>
    <t>Scenario, Forecast | R2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28</v>
      </c>
    </row>
    <row r="17" spans="1:4">
      <c r="A17" s="4" t="s">
        <v>30</v>
      </c>
      <c r="D17" s="5" t="n">
        <v>62706022</v>
      </c>
    </row>
    <row r="18" spans="1:4">
      <c r="A18" s="4" t="s">
        <v>31</v>
      </c>
      <c r="C18" s="6" t="n">
        <v>14268797</v>
      </c>
    </row>
    <row r="19" spans="1:4">
      <c r="A19" s="4" t="s">
        <v>32</v>
      </c>
      <c r="B19" s="4" t="s">
        <v>33</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33</v>
      </c>
    </row>
    <row r="30" spans="1:4">
      <c r="A30" s="4" t="s">
        <v>52</v>
      </c>
      <c r="B30" s="4" t="s">
        <v>53</v>
      </c>
    </row>
    <row r="31" spans="1:4">
      <c r="A31" s="4" t="s">
        <v>54</v>
      </c>
      <c r="B31" s="4" t="s">
        <v>55</v>
      </c>
    </row>
    <row r="32" spans="1:4">
      <c r="A32" s="4" t="s">
        <v>56</v>
      </c>
      <c r="B32" s="4" t="s">
        <v>57</v>
      </c>
    </row>
    <row r="33" spans="1:4">
      <c r="A33" s="4" t="s">
        <v>58</v>
      </c>
      <c r="B33" s="4" t="s">
        <v>44</v>
      </c>
    </row>
    <row r="34" spans="1:4">
      <c r="A34" s="4" t="s">
        <v>59</v>
      </c>
      <c r="B34" s="4" t="s">
        <v>25</v>
      </c>
    </row>
    <row r="35" spans="1:4">
      <c r="A35" s="4" t="s">
        <v>60</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9"/>
    <col customWidth="1" max="2" min="2" width="21"/>
    <col customWidth="1" max="3" min="3" width="34"/>
    <col customWidth="1" max="4" min="4" width="21"/>
    <col customWidth="1" max="5" min="5" width="21"/>
    <col customWidth="1" max="6" min="6" width="21"/>
    <col customWidth="1" max="7" min="7" width="21"/>
    <col customWidth="1" max="8" min="8" width="21"/>
    <col customWidth="1" max="9" min="9" width="21"/>
  </cols>
  <sheetData>
    <row r="1" spans="1:9">
      <c r="A1" s="1" t="s">
        <v>837</v>
      </c>
      <c r="B1" s="2" t="s">
        <v>838</v>
      </c>
      <c r="C1" s="2" t="s">
        <v>839</v>
      </c>
      <c r="D1" s="2" t="s">
        <v>840</v>
      </c>
      <c r="E1" s="2" t="s">
        <v>841</v>
      </c>
      <c r="F1" s="2" t="s">
        <v>842</v>
      </c>
      <c r="G1" s="2" t="s">
        <v>801</v>
      </c>
      <c r="H1" s="2" t="s">
        <v>802</v>
      </c>
      <c r="I1" s="2" t="s">
        <v>843</v>
      </c>
    </row>
    <row r="2" spans="1:9">
      <c r="A2" s="3" t="s">
        <v>844</v>
      </c>
    </row>
    <row r="3" spans="1:9">
      <c r="A3" s="4" t="s">
        <v>120</v>
      </c>
      <c r="F3" s="5" t="n">
        <v>2883</v>
      </c>
      <c r="G3" s="5" t="n">
        <v>2883</v>
      </c>
    </row>
    <row r="4" spans="1:9">
      <c r="A4" s="4" t="s">
        <v>845</v>
      </c>
    </row>
    <row r="5" spans="1:9">
      <c r="A5" s="3" t="s">
        <v>844</v>
      </c>
    </row>
    <row r="6" spans="1:9">
      <c r="A6" s="4" t="s">
        <v>846</v>
      </c>
      <c r="I6" s="5" t="n">
        <v>2700</v>
      </c>
    </row>
    <row r="7" spans="1:9">
      <c r="A7" s="4" t="s">
        <v>847</v>
      </c>
      <c r="H7" s="5" t="n">
        <v>2600</v>
      </c>
    </row>
    <row r="8" spans="1:9">
      <c r="A8" s="4" t="s">
        <v>848</v>
      </c>
    </row>
    <row r="9" spans="1:9">
      <c r="A9" s="3" t="s">
        <v>844</v>
      </c>
    </row>
    <row r="10" spans="1:9">
      <c r="A10" s="4" t="s">
        <v>849</v>
      </c>
      <c r="I10" s="4" t="s">
        <v>478</v>
      </c>
    </row>
    <row r="11" spans="1:9">
      <c r="A11" s="4" t="s">
        <v>850</v>
      </c>
      <c r="E11" s="5" t="n">
        <v>5700</v>
      </c>
    </row>
    <row r="12" spans="1:9">
      <c r="A12" s="4" t="s">
        <v>120</v>
      </c>
      <c r="G12" s="5" t="n">
        <v>2900</v>
      </c>
    </row>
    <row r="13" spans="1:9">
      <c r="A13" s="4" t="s">
        <v>851</v>
      </c>
    </row>
    <row r="14" spans="1:9">
      <c r="A14" s="3" t="s">
        <v>844</v>
      </c>
    </row>
    <row r="15" spans="1:9">
      <c r="A15" s="4" t="s">
        <v>852</v>
      </c>
      <c r="C15" s="5" t="n">
        <v>2400</v>
      </c>
    </row>
    <row r="16" spans="1:9">
      <c r="A16" s="4" t="s">
        <v>853</v>
      </c>
    </row>
    <row r="17" spans="1:9">
      <c r="A17" s="3" t="s">
        <v>844</v>
      </c>
    </row>
    <row r="18" spans="1:9">
      <c r="A18" s="4" t="s">
        <v>854</v>
      </c>
      <c r="D18" s="4" t="s">
        <v>855</v>
      </c>
    </row>
    <row r="19" spans="1:9">
      <c r="A19" s="4" t="s">
        <v>856</v>
      </c>
      <c r="D19" s="5" t="n">
        <v>1900</v>
      </c>
    </row>
    <row r="20" spans="1:9">
      <c r="A20" s="4" t="s">
        <v>857</v>
      </c>
      <c r="C20" s="6" t="n">
        <v>2</v>
      </c>
    </row>
    <row r="21" spans="1:9">
      <c r="A21" s="4" t="s">
        <v>858</v>
      </c>
      <c r="C21" s="5" t="n">
        <v>2700</v>
      </c>
    </row>
    <row r="22" spans="1:9">
      <c r="A22" s="4" t="s">
        <v>859</v>
      </c>
      <c r="B22" s="5" t="n">
        <v>1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0</v>
      </c>
      <c r="B1" s="2" t="s">
        <v>861</v>
      </c>
      <c r="C1" s="2" t="s">
        <v>460</v>
      </c>
      <c r="D1" s="2" t="s">
        <v>62</v>
      </c>
      <c r="E1" s="2" t="s">
        <v>862</v>
      </c>
      <c r="F1" s="2" t="s">
        <v>863</v>
      </c>
    </row>
    <row r="2" spans="1:6">
      <c r="A2" s="3" t="s">
        <v>864</v>
      </c>
    </row>
    <row r="3" spans="1:6">
      <c r="A3" s="4" t="s">
        <v>120</v>
      </c>
      <c r="C3" s="5" t="n">
        <v>2883</v>
      </c>
      <c r="D3" s="5" t="n">
        <v>2883</v>
      </c>
    </row>
    <row r="4" spans="1:6">
      <c r="A4" s="4" t="s">
        <v>865</v>
      </c>
    </row>
    <row r="5" spans="1:6">
      <c r="A5" s="3" t="s">
        <v>864</v>
      </c>
    </row>
    <row r="6" spans="1:6">
      <c r="A6" s="4" t="s">
        <v>866</v>
      </c>
      <c r="E6" s="5" t="n">
        <v>2400</v>
      </c>
    </row>
    <row r="7" spans="1:6">
      <c r="A7" s="4" t="s">
        <v>848</v>
      </c>
    </row>
    <row r="8" spans="1:6">
      <c r="A8" s="3" t="s">
        <v>864</v>
      </c>
    </row>
    <row r="9" spans="1:6">
      <c r="A9" s="4" t="s">
        <v>849</v>
      </c>
      <c r="F9" s="4" t="s">
        <v>478</v>
      </c>
    </row>
    <row r="10" spans="1:6">
      <c r="A10" s="4" t="s">
        <v>867</v>
      </c>
      <c r="B10" s="4" t="s">
        <v>478</v>
      </c>
    </row>
    <row r="11" spans="1:6">
      <c r="A11" s="4" t="s">
        <v>850</v>
      </c>
      <c r="B11" s="5" t="n">
        <v>5700</v>
      </c>
    </row>
    <row r="12" spans="1:6">
      <c r="A12" s="4" t="s">
        <v>120</v>
      </c>
      <c r="D12" s="5" t="n">
        <v>2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68</v>
      </c>
      <c r="B1" s="2" t="s">
        <v>1</v>
      </c>
    </row>
    <row r="2" spans="1:2">
      <c r="B2" s="2" t="s">
        <v>869</v>
      </c>
    </row>
    <row r="3" spans="1:2">
      <c r="A3" s="3" t="s">
        <v>270</v>
      </c>
    </row>
    <row r="4" spans="1:2">
      <c r="A4" s="4" t="s">
        <v>870</v>
      </c>
      <c r="B4" s="6"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57</v>
      </c>
      <c r="J1" s="2" t="s">
        <v>1</v>
      </c>
    </row>
    <row r="2" spans="1:12">
      <c r="B2" s="2" t="s">
        <v>2</v>
      </c>
      <c r="C2" s="2" t="s">
        <v>458</v>
      </c>
      <c r="D2" s="2" t="s">
        <v>4</v>
      </c>
      <c r="E2" s="2" t="s">
        <v>459</v>
      </c>
      <c r="F2" s="2" t="s">
        <v>62</v>
      </c>
      <c r="G2" s="2" t="s">
        <v>460</v>
      </c>
      <c r="H2" s="2" t="s">
        <v>461</v>
      </c>
      <c r="I2" s="2" t="s">
        <v>462</v>
      </c>
      <c r="J2" s="2" t="s">
        <v>2</v>
      </c>
      <c r="K2" s="2" t="s">
        <v>62</v>
      </c>
      <c r="L2" s="2" t="s">
        <v>110</v>
      </c>
    </row>
    <row r="3" spans="1:12">
      <c r="A3" s="3" t="s">
        <v>872</v>
      </c>
    </row>
    <row r="4" spans="1:12">
      <c r="A4" s="4" t="s">
        <v>873</v>
      </c>
      <c r="B4" s="5" t="n">
        <v>20174</v>
      </c>
      <c r="C4" s="5" t="n">
        <v>21003</v>
      </c>
      <c r="D4" s="5" t="n">
        <v>20633</v>
      </c>
      <c r="E4" s="5" t="n">
        <v>23225</v>
      </c>
      <c r="F4" s="5" t="n">
        <v>23079</v>
      </c>
      <c r="G4" s="5" t="n">
        <v>28743</v>
      </c>
      <c r="H4" s="5" t="n">
        <v>21115</v>
      </c>
      <c r="I4" s="5" t="n">
        <v>27116</v>
      </c>
      <c r="J4" s="5" t="n">
        <v>85035</v>
      </c>
      <c r="K4" s="5" t="n">
        <v>100053</v>
      </c>
      <c r="L4" s="5" t="n">
        <v>83073</v>
      </c>
    </row>
    <row r="5" spans="1:12">
      <c r="A5" s="4" t="s">
        <v>874</v>
      </c>
      <c r="B5" s="6" t="n">
        <v>1653</v>
      </c>
      <c r="C5" s="5" t="n">
        <v>1351</v>
      </c>
      <c r="D5" s="5" t="n">
        <v>1248</v>
      </c>
      <c r="E5" s="5" t="n">
        <v>664</v>
      </c>
      <c r="F5" s="6" t="n">
        <v>-1100</v>
      </c>
      <c r="G5" s="5" t="n">
        <v>2826</v>
      </c>
      <c r="H5" s="5" t="n">
        <v>1485</v>
      </c>
      <c r="I5" s="5" t="n">
        <v>2861</v>
      </c>
      <c r="J5" s="6" t="n">
        <v>4916</v>
      </c>
      <c r="K5" s="6" t="n">
        <v>6072</v>
      </c>
      <c r="L5" s="6" t="n">
        <v>3641</v>
      </c>
    </row>
    <row r="6" spans="1:12">
      <c r="A6" s="4" t="s">
        <v>875</v>
      </c>
      <c r="J6" s="6" t="n">
        <v>714</v>
      </c>
      <c r="K6" s="6" t="n">
        <v>1495</v>
      </c>
      <c r="L6" s="6" t="n">
        <v>1256</v>
      </c>
    </row>
    <row r="7" spans="1:12">
      <c r="A7" s="4" t="s">
        <v>181</v>
      </c>
      <c r="J7" s="6" t="n">
        <v>1690</v>
      </c>
      <c r="K7" s="6" t="n">
        <v>1854</v>
      </c>
      <c r="L7" s="6" t="n">
        <v>2493</v>
      </c>
    </row>
    <row r="8" spans="1:12">
      <c r="A8" s="4" t="s">
        <v>876</v>
      </c>
      <c r="B8" s="6" t="n">
        <v>126477</v>
      </c>
      <c r="F8" s="6" t="n">
        <v>149406</v>
      </c>
      <c r="J8" s="6" t="n">
        <v>126477</v>
      </c>
      <c r="K8" s="6" t="n">
        <v>149406</v>
      </c>
    </row>
    <row r="9" spans="1:12">
      <c r="A9" s="4" t="s">
        <v>675</v>
      </c>
    </row>
    <row r="10" spans="1:12">
      <c r="A10" s="3" t="s">
        <v>872</v>
      </c>
    </row>
    <row r="11" spans="1:12">
      <c r="A11" s="4" t="s">
        <v>875</v>
      </c>
      <c r="J11" s="6" t="n">
        <v>583</v>
      </c>
      <c r="K11" s="6" t="n">
        <v>994</v>
      </c>
      <c r="L11" s="6" t="n">
        <v>418</v>
      </c>
    </row>
    <row r="12" spans="1:12">
      <c r="A12" s="4" t="s">
        <v>181</v>
      </c>
      <c r="J12" s="6" t="n">
        <v>1125</v>
      </c>
      <c r="K12" s="6" t="n">
        <v>1053</v>
      </c>
      <c r="L12" s="6" t="n">
        <v>1373</v>
      </c>
    </row>
    <row r="13" spans="1:12">
      <c r="A13" s="4" t="s">
        <v>603</v>
      </c>
    </row>
    <row r="14" spans="1:12">
      <c r="A14" s="3" t="s">
        <v>872</v>
      </c>
    </row>
    <row r="15" spans="1:12">
      <c r="A15" s="4" t="s">
        <v>876</v>
      </c>
      <c r="B15" s="6" t="n">
        <v>22755</v>
      </c>
      <c r="F15" s="6" t="n">
        <v>45322</v>
      </c>
      <c r="J15" s="6" t="n">
        <v>22755</v>
      </c>
      <c r="K15" s="6" t="n">
        <v>45322</v>
      </c>
    </row>
    <row r="16" spans="1:12">
      <c r="A16" s="4" t="s">
        <v>877</v>
      </c>
    </row>
    <row r="17" spans="1:12">
      <c r="A17" s="3" t="s">
        <v>872</v>
      </c>
    </row>
    <row r="18" spans="1:12">
      <c r="A18" s="4" t="s">
        <v>873</v>
      </c>
      <c r="J18" s="6" t="n">
        <v>66455</v>
      </c>
      <c r="K18" s="6" t="n">
        <v>80163</v>
      </c>
      <c r="L18" s="6" t="n">
        <v>67237</v>
      </c>
    </row>
    <row r="19" spans="1:12">
      <c r="A19" s="4" t="s">
        <v>874</v>
      </c>
      <c r="J19" s="6" t="n">
        <v>8744</v>
      </c>
      <c r="K19" s="6" t="n">
        <v>11848</v>
      </c>
      <c r="L19" s="6" t="n">
        <v>9538</v>
      </c>
    </row>
    <row r="20" spans="1:12">
      <c r="A20" s="4" t="s">
        <v>876</v>
      </c>
      <c r="B20" s="6" t="n">
        <v>56855</v>
      </c>
      <c r="F20" s="6" t="n">
        <v>59744</v>
      </c>
      <c r="J20" s="6" t="n">
        <v>56855</v>
      </c>
      <c r="K20" s="6" t="n">
        <v>59744</v>
      </c>
    </row>
    <row r="21" spans="1:12">
      <c r="A21" s="4" t="s">
        <v>878</v>
      </c>
    </row>
    <row r="22" spans="1:12">
      <c r="A22" s="3" t="s">
        <v>872</v>
      </c>
    </row>
    <row r="23" spans="1:12">
      <c r="A23" s="4" t="s">
        <v>875</v>
      </c>
      <c r="J23" s="6" t="n">
        <v>379</v>
      </c>
      <c r="K23" s="6" t="n">
        <v>352</v>
      </c>
      <c r="L23" s="6" t="n">
        <v>236</v>
      </c>
    </row>
    <row r="24" spans="1:12">
      <c r="A24" s="4" t="s">
        <v>181</v>
      </c>
      <c r="J24" s="6" t="n">
        <v>828</v>
      </c>
      <c r="K24" s="6" t="n">
        <v>715</v>
      </c>
      <c r="L24" s="6" t="n">
        <v>876</v>
      </c>
    </row>
    <row r="25" spans="1:12">
      <c r="A25" s="4" t="s">
        <v>879</v>
      </c>
    </row>
    <row r="26" spans="1:12">
      <c r="A26" s="3" t="s">
        <v>872</v>
      </c>
    </row>
    <row r="27" spans="1:12">
      <c r="A27" s="4" t="s">
        <v>873</v>
      </c>
      <c r="J27" s="6" t="n">
        <v>13682</v>
      </c>
      <c r="K27" s="6" t="n">
        <v>13761</v>
      </c>
      <c r="L27" s="6" t="n">
        <v>10248</v>
      </c>
    </row>
    <row r="28" spans="1:12">
      <c r="A28" s="4" t="s">
        <v>874</v>
      </c>
      <c r="J28" s="6" t="n">
        <v>3641</v>
      </c>
      <c r="K28" s="6" t="n">
        <v>3672</v>
      </c>
      <c r="L28" s="6" t="n">
        <v>2617</v>
      </c>
    </row>
    <row r="29" spans="1:12">
      <c r="A29" s="4" t="s">
        <v>876</v>
      </c>
      <c r="B29" s="6" t="n">
        <v>7779</v>
      </c>
      <c r="F29" s="6" t="n">
        <v>6545</v>
      </c>
      <c r="J29" s="6" t="n">
        <v>7779</v>
      </c>
      <c r="K29" s="6" t="n">
        <v>6545</v>
      </c>
    </row>
    <row r="30" spans="1:12">
      <c r="A30" s="4" t="s">
        <v>880</v>
      </c>
    </row>
    <row r="31" spans="1:12">
      <c r="A31" s="3" t="s">
        <v>872</v>
      </c>
    </row>
    <row r="32" spans="1:12">
      <c r="A32" s="4" t="s">
        <v>875</v>
      </c>
      <c r="J32" s="6" t="n">
        <v>171</v>
      </c>
      <c r="K32" s="6" t="n">
        <v>603</v>
      </c>
      <c r="L32" s="6" t="n">
        <v>12</v>
      </c>
    </row>
    <row r="33" spans="1:12">
      <c r="A33" s="4" t="s">
        <v>181</v>
      </c>
      <c r="J33" s="6" t="n">
        <v>136</v>
      </c>
      <c r="K33" s="6" t="n">
        <v>136</v>
      </c>
      <c r="L33" s="6" t="n">
        <v>73</v>
      </c>
    </row>
    <row r="34" spans="1:12">
      <c r="A34" s="4" t="s">
        <v>881</v>
      </c>
    </row>
    <row r="35" spans="1:12">
      <c r="A35" s="3" t="s">
        <v>872</v>
      </c>
    </row>
    <row r="36" spans="1:12">
      <c r="A36" s="4" t="s">
        <v>873</v>
      </c>
      <c r="J36" s="6" t="n">
        <v>4898</v>
      </c>
      <c r="K36" s="6" t="n">
        <v>6129</v>
      </c>
      <c r="L36" s="6" t="n">
        <v>5588</v>
      </c>
    </row>
    <row r="37" spans="1:12">
      <c r="A37" s="4" t="s">
        <v>874</v>
      </c>
      <c r="J37" s="6" t="n">
        <v>-786</v>
      </c>
      <c r="K37" s="6" t="n">
        <v>-2897</v>
      </c>
      <c r="L37" s="6" t="n">
        <v>-724</v>
      </c>
    </row>
    <row r="38" spans="1:12">
      <c r="A38" s="4" t="s">
        <v>876</v>
      </c>
      <c r="B38" s="6" t="n">
        <v>2661</v>
      </c>
      <c r="F38" s="6" t="n">
        <v>3586</v>
      </c>
      <c r="J38" s="6" t="n">
        <v>2661</v>
      </c>
      <c r="K38" s="6" t="n">
        <v>3586</v>
      </c>
    </row>
    <row r="39" spans="1:12">
      <c r="A39" s="4" t="s">
        <v>882</v>
      </c>
    </row>
    <row r="40" spans="1:12">
      <c r="A40" s="3" t="s">
        <v>872</v>
      </c>
    </row>
    <row r="41" spans="1:12">
      <c r="A41" s="4" t="s">
        <v>875</v>
      </c>
      <c r="J41" s="6" t="n">
        <v>22</v>
      </c>
      <c r="K41" s="6" t="n">
        <v>25</v>
      </c>
      <c r="L41" s="6" t="n">
        <v>148</v>
      </c>
    </row>
    <row r="42" spans="1:12">
      <c r="A42" s="4" t="s">
        <v>181</v>
      </c>
      <c r="J42" s="6" t="n">
        <v>103</v>
      </c>
      <c r="K42" s="6" t="n">
        <v>135</v>
      </c>
      <c r="L42" s="6" t="n">
        <v>325</v>
      </c>
    </row>
    <row r="43" spans="1:12">
      <c r="A43" s="4" t="s">
        <v>883</v>
      </c>
    </row>
    <row r="44" spans="1:12">
      <c r="A44" s="3" t="s">
        <v>872</v>
      </c>
    </row>
    <row r="45" spans="1:12">
      <c r="A45" s="4" t="s">
        <v>874</v>
      </c>
      <c r="J45" s="6" t="n">
        <v>-6683</v>
      </c>
      <c r="K45" s="6" t="n">
        <v>-6551</v>
      </c>
      <c r="L45" s="6" t="n">
        <v>-7790</v>
      </c>
    </row>
    <row r="46" spans="1:12">
      <c r="A46" s="4" t="s">
        <v>876</v>
      </c>
      <c r="B46" s="5" t="n">
        <v>36427</v>
      </c>
      <c r="F46" s="5" t="n">
        <v>34209</v>
      </c>
      <c r="J46" s="6" t="n">
        <v>36427</v>
      </c>
      <c r="K46" s="6" t="n">
        <v>34209</v>
      </c>
    </row>
    <row r="47" spans="1:12">
      <c r="A47" s="4" t="s">
        <v>884</v>
      </c>
    </row>
    <row r="48" spans="1:12">
      <c r="A48" s="3" t="s">
        <v>872</v>
      </c>
    </row>
    <row r="49" spans="1:12">
      <c r="A49" s="4" t="s">
        <v>875</v>
      </c>
      <c r="J49" s="6" t="n">
        <v>11</v>
      </c>
      <c r="K49" s="6" t="n">
        <v>14</v>
      </c>
      <c r="L49" s="6" t="n">
        <v>22</v>
      </c>
    </row>
    <row r="50" spans="1:12">
      <c r="A50" s="4" t="s">
        <v>181</v>
      </c>
      <c r="J50" s="5" t="n">
        <v>58</v>
      </c>
      <c r="K50" s="5" t="n">
        <v>67</v>
      </c>
      <c r="L50" s="5" t="n">
        <v>9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5</v>
      </c>
      <c r="B1" s="2" t="s">
        <v>1</v>
      </c>
    </row>
    <row r="2" spans="1:3">
      <c r="B2" s="2" t="s">
        <v>62</v>
      </c>
      <c r="C2" s="2" t="s">
        <v>110</v>
      </c>
    </row>
    <row r="3" spans="1:3">
      <c r="A3" s="4" t="s">
        <v>886</v>
      </c>
    </row>
    <row r="4" spans="1:3">
      <c r="A4" s="3" t="s">
        <v>887</v>
      </c>
    </row>
    <row r="5" spans="1:3">
      <c r="A5" s="4" t="s">
        <v>477</v>
      </c>
      <c r="B5" s="4" t="s">
        <v>888</v>
      </c>
      <c r="C5" s="4" t="s">
        <v>88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2</v>
      </c>
      <c r="D2" s="2" t="s">
        <v>110</v>
      </c>
    </row>
    <row r="3" spans="1:4">
      <c r="A3" s="3" t="s">
        <v>887</v>
      </c>
    </row>
    <row r="4" spans="1:4">
      <c r="A4" s="4" t="s">
        <v>477</v>
      </c>
      <c r="B4" s="4" t="s">
        <v>891</v>
      </c>
      <c r="C4" s="4" t="s">
        <v>891</v>
      </c>
      <c r="D4" s="4" t="s">
        <v>891</v>
      </c>
    </row>
    <row r="5" spans="1:4">
      <c r="A5" s="4" t="s">
        <v>892</v>
      </c>
    </row>
    <row r="6" spans="1:4">
      <c r="A6" s="3" t="s">
        <v>887</v>
      </c>
    </row>
    <row r="7" spans="1:4">
      <c r="A7" s="4" t="s">
        <v>477</v>
      </c>
      <c r="B7" s="4" t="s">
        <v>622</v>
      </c>
      <c r="C7" s="4" t="s">
        <v>623</v>
      </c>
      <c r="D7" s="4" t="s">
        <v>893</v>
      </c>
    </row>
    <row r="8" spans="1:4">
      <c r="A8" s="4" t="s">
        <v>894</v>
      </c>
    </row>
    <row r="9" spans="1:4">
      <c r="A9" s="3" t="s">
        <v>887</v>
      </c>
    </row>
    <row r="10" spans="1:4">
      <c r="A10" s="4" t="s">
        <v>477</v>
      </c>
      <c r="B10" s="4" t="s">
        <v>895</v>
      </c>
      <c r="C10" s="4" t="s">
        <v>749</v>
      </c>
      <c r="D10" s="4" t="s">
        <v>749</v>
      </c>
    </row>
    <row r="11" spans="1:4">
      <c r="A11" s="4" t="s">
        <v>896</v>
      </c>
    </row>
    <row r="12" spans="1:4">
      <c r="A12" s="3" t="s">
        <v>887</v>
      </c>
    </row>
    <row r="13" spans="1:4">
      <c r="A13" s="4" t="s">
        <v>477</v>
      </c>
      <c r="B13" s="4" t="s">
        <v>897</v>
      </c>
      <c r="C13" s="4" t="s">
        <v>898</v>
      </c>
      <c r="D13" s="4" t="s">
        <v>899</v>
      </c>
    </row>
    <row r="14" spans="1:4">
      <c r="A14" s="4" t="s">
        <v>900</v>
      </c>
    </row>
    <row r="15" spans="1:4">
      <c r="A15" s="3" t="s">
        <v>887</v>
      </c>
    </row>
    <row r="16" spans="1:4">
      <c r="A16" s="4" t="s">
        <v>477</v>
      </c>
      <c r="B16" s="4" t="s">
        <v>901</v>
      </c>
      <c r="C16" s="4" t="s">
        <v>902</v>
      </c>
      <c r="D16" s="4" t="s">
        <v>903</v>
      </c>
    </row>
    <row r="17" spans="1:4">
      <c r="A17" s="4" t="s">
        <v>904</v>
      </c>
    </row>
    <row r="18" spans="1:4">
      <c r="A18" s="3" t="s">
        <v>887</v>
      </c>
    </row>
    <row r="19" spans="1:4">
      <c r="A19" s="4" t="s">
        <v>477</v>
      </c>
      <c r="B19" s="4" t="s">
        <v>812</v>
      </c>
      <c r="C19" s="4" t="s">
        <v>905</v>
      </c>
      <c r="D19" s="4" t="s">
        <v>905</v>
      </c>
    </row>
    <row r="20" spans="1:4">
      <c r="A20" s="4" t="s">
        <v>906</v>
      </c>
    </row>
    <row r="21" spans="1:4">
      <c r="A21" s="3" t="s">
        <v>887</v>
      </c>
    </row>
    <row r="22" spans="1:4">
      <c r="A22" s="4" t="s">
        <v>477</v>
      </c>
      <c r="B22" s="4" t="s">
        <v>907</v>
      </c>
      <c r="C22" s="4" t="s">
        <v>908</v>
      </c>
      <c r="D22" s="4" t="s">
        <v>907</v>
      </c>
    </row>
    <row r="23" spans="1:4">
      <c r="A23" s="4" t="s">
        <v>909</v>
      </c>
    </row>
    <row r="24" spans="1:4">
      <c r="A24" s="3" t="s">
        <v>887</v>
      </c>
    </row>
    <row r="25" spans="1:4">
      <c r="A25" s="4" t="s">
        <v>477</v>
      </c>
      <c r="B25" s="4" t="s">
        <v>905</v>
      </c>
      <c r="C25" s="4" t="s">
        <v>812</v>
      </c>
      <c r="D25" s="4" t="s">
        <v>908</v>
      </c>
    </row>
    <row r="26" spans="1:4">
      <c r="A26" s="4" t="s">
        <v>910</v>
      </c>
    </row>
    <row r="27" spans="1:4">
      <c r="A27" s="3" t="s">
        <v>887</v>
      </c>
    </row>
    <row r="28" spans="1:4">
      <c r="A28" s="4" t="s">
        <v>477</v>
      </c>
      <c r="B28" s="4" t="s">
        <v>897</v>
      </c>
      <c r="C28" s="4" t="s">
        <v>911</v>
      </c>
      <c r="D28" s="4" t="s">
        <v>912</v>
      </c>
    </row>
    <row r="29" spans="1:4">
      <c r="A29" s="4" t="s">
        <v>913</v>
      </c>
    </row>
    <row r="30" spans="1:4">
      <c r="A30" s="3" t="s">
        <v>887</v>
      </c>
    </row>
    <row r="31" spans="1:4">
      <c r="A31" s="4" t="s">
        <v>477</v>
      </c>
      <c r="B31" s="4" t="s">
        <v>905</v>
      </c>
      <c r="C31" s="4" t="s">
        <v>907</v>
      </c>
      <c r="D31" s="4" t="s">
        <v>908</v>
      </c>
    </row>
    <row r="32" spans="1:4">
      <c r="A32" s="4" t="s">
        <v>914</v>
      </c>
    </row>
    <row r="33" spans="1:4">
      <c r="A33" s="3" t="s">
        <v>887</v>
      </c>
    </row>
    <row r="34" spans="1:4">
      <c r="A34" s="4" t="s">
        <v>477</v>
      </c>
      <c r="B34" s="4" t="s">
        <v>907</v>
      </c>
      <c r="C34" s="4" t="s">
        <v>888</v>
      </c>
      <c r="D34" s="4" t="s">
        <v>479</v>
      </c>
    </row>
    <row r="35" spans="1:4">
      <c r="A35" s="4" t="s">
        <v>915</v>
      </c>
    </row>
    <row r="36" spans="1:4">
      <c r="A36" s="3" t="s">
        <v>887</v>
      </c>
    </row>
    <row r="37" spans="1:4">
      <c r="A37" s="4" t="s">
        <v>477</v>
      </c>
      <c r="B37" s="4" t="s">
        <v>901</v>
      </c>
      <c r="C37" s="4" t="s">
        <v>898</v>
      </c>
      <c r="D37" s="4" t="s">
        <v>8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57</v>
      </c>
      <c r="J1" s="2" t="s">
        <v>1</v>
      </c>
    </row>
    <row r="2" spans="1:12">
      <c r="B2" s="2" t="s">
        <v>2</v>
      </c>
      <c r="C2" s="2" t="s">
        <v>458</v>
      </c>
      <c r="D2" s="2" t="s">
        <v>4</v>
      </c>
      <c r="E2" s="2" t="s">
        <v>459</v>
      </c>
      <c r="F2" s="2" t="s">
        <v>62</v>
      </c>
      <c r="G2" s="2" t="s">
        <v>460</v>
      </c>
      <c r="H2" s="2" t="s">
        <v>461</v>
      </c>
      <c r="I2" s="2" t="s">
        <v>462</v>
      </c>
      <c r="J2" s="2" t="s">
        <v>2</v>
      </c>
      <c r="K2" s="2" t="s">
        <v>62</v>
      </c>
      <c r="L2" s="2" t="s">
        <v>110</v>
      </c>
    </row>
    <row r="3" spans="1:12">
      <c r="A3" s="3" t="s">
        <v>917</v>
      </c>
    </row>
    <row r="4" spans="1:12">
      <c r="A4" s="4" t="s">
        <v>918</v>
      </c>
      <c r="J4" s="5" t="n">
        <v>85035</v>
      </c>
      <c r="K4" s="5" t="n">
        <v>100053</v>
      </c>
      <c r="L4" s="5" t="n">
        <v>83073</v>
      </c>
    </row>
    <row r="5" spans="1:12">
      <c r="A5" s="4" t="s">
        <v>874</v>
      </c>
      <c r="B5" s="5" t="n">
        <v>1653</v>
      </c>
      <c r="C5" s="5" t="n">
        <v>1351</v>
      </c>
      <c r="D5" s="5" t="n">
        <v>1248</v>
      </c>
      <c r="E5" s="5" t="n">
        <v>664</v>
      </c>
      <c r="F5" s="5" t="n">
        <v>-1100</v>
      </c>
      <c r="G5" s="5" t="n">
        <v>2826</v>
      </c>
      <c r="H5" s="5" t="n">
        <v>1485</v>
      </c>
      <c r="I5" s="5" t="n">
        <v>2861</v>
      </c>
      <c r="J5" s="6" t="n">
        <v>4916</v>
      </c>
      <c r="K5" s="6" t="n">
        <v>6072</v>
      </c>
      <c r="L5" s="6" t="n">
        <v>3641</v>
      </c>
    </row>
    <row r="6" spans="1:12">
      <c r="A6" s="4" t="s">
        <v>919</v>
      </c>
      <c r="B6" s="6" t="n">
        <v>10217</v>
      </c>
      <c r="F6" s="6" t="n">
        <v>10509</v>
      </c>
      <c r="J6" s="6" t="n">
        <v>10217</v>
      </c>
      <c r="K6" s="6" t="n">
        <v>10509</v>
      </c>
    </row>
    <row r="7" spans="1:12">
      <c r="A7" s="4" t="s">
        <v>892</v>
      </c>
    </row>
    <row r="8" spans="1:12">
      <c r="A8" s="3" t="s">
        <v>917</v>
      </c>
    </row>
    <row r="9" spans="1:12">
      <c r="A9" s="4" t="s">
        <v>918</v>
      </c>
      <c r="J9" s="6" t="n">
        <v>65942</v>
      </c>
      <c r="K9" s="6" t="n">
        <v>72753</v>
      </c>
      <c r="L9" s="6" t="n">
        <v>60952</v>
      </c>
    </row>
    <row r="10" spans="1:12">
      <c r="A10" s="4" t="s">
        <v>874</v>
      </c>
      <c r="J10" s="6" t="n">
        <v>726</v>
      </c>
      <c r="K10" s="6" t="n">
        <v>2755</v>
      </c>
      <c r="L10" s="6" t="n">
        <v>-51</v>
      </c>
    </row>
    <row r="11" spans="1:12">
      <c r="A11" s="4" t="s">
        <v>919</v>
      </c>
      <c r="B11" s="6" t="n">
        <v>9893</v>
      </c>
      <c r="F11" s="6" t="n">
        <v>10039</v>
      </c>
      <c r="J11" s="6" t="n">
        <v>9893</v>
      </c>
      <c r="K11" s="6" t="n">
        <v>10039</v>
      </c>
    </row>
    <row r="12" spans="1:12">
      <c r="A12" s="4" t="s">
        <v>900</v>
      </c>
    </row>
    <row r="13" spans="1:12">
      <c r="A13" s="3" t="s">
        <v>917</v>
      </c>
    </row>
    <row r="14" spans="1:12">
      <c r="A14" s="4" t="s">
        <v>918</v>
      </c>
      <c r="J14" s="6" t="n">
        <v>9500</v>
      </c>
      <c r="K14" s="6" t="n">
        <v>17634</v>
      </c>
      <c r="L14" s="6" t="n">
        <v>12673</v>
      </c>
    </row>
    <row r="15" spans="1:12">
      <c r="A15" s="4" t="s">
        <v>874</v>
      </c>
      <c r="J15" s="6" t="n">
        <v>3686</v>
      </c>
      <c r="K15" s="6" t="n">
        <v>5445</v>
      </c>
      <c r="L15" s="6" t="n">
        <v>3647</v>
      </c>
    </row>
    <row r="16" spans="1:12">
      <c r="A16" s="4" t="s">
        <v>919</v>
      </c>
      <c r="B16" s="6" t="n">
        <v>236</v>
      </c>
      <c r="F16" s="6" t="n">
        <v>293</v>
      </c>
      <c r="J16" s="6" t="n">
        <v>236</v>
      </c>
      <c r="K16" s="6" t="n">
        <v>293</v>
      </c>
    </row>
    <row r="17" spans="1:12">
      <c r="A17" s="4" t="s">
        <v>920</v>
      </c>
    </row>
    <row r="18" spans="1:12">
      <c r="A18" s="3" t="s">
        <v>917</v>
      </c>
    </row>
    <row r="19" spans="1:12">
      <c r="A19" s="4" t="s">
        <v>918</v>
      </c>
      <c r="J19" s="6" t="n">
        <v>4898</v>
      </c>
      <c r="K19" s="6" t="n">
        <v>6129</v>
      </c>
      <c r="L19" s="6" t="n">
        <v>5588</v>
      </c>
    </row>
    <row r="20" spans="1:12">
      <c r="A20" s="4" t="s">
        <v>874</v>
      </c>
      <c r="J20" s="6" t="n">
        <v>-786</v>
      </c>
      <c r="K20" s="6" t="n">
        <v>-3058</v>
      </c>
      <c r="L20" s="6" t="n">
        <v>-1000</v>
      </c>
    </row>
    <row r="21" spans="1:12">
      <c r="A21" s="4" t="s">
        <v>919</v>
      </c>
      <c r="B21" s="5" t="n">
        <v>88</v>
      </c>
      <c r="F21" s="5" t="n">
        <v>177</v>
      </c>
      <c r="J21" s="6" t="n">
        <v>88</v>
      </c>
      <c r="K21" s="6" t="n">
        <v>177</v>
      </c>
    </row>
    <row r="22" spans="1:12">
      <c r="A22" s="4" t="s">
        <v>921</v>
      </c>
    </row>
    <row r="23" spans="1:12">
      <c r="A23" s="3" t="s">
        <v>917</v>
      </c>
    </row>
    <row r="24" spans="1:12">
      <c r="A24" s="4" t="s">
        <v>918</v>
      </c>
      <c r="J24" s="6" t="n">
        <v>4695</v>
      </c>
      <c r="K24" s="6" t="n">
        <v>3537</v>
      </c>
      <c r="L24" s="6" t="n">
        <v>3860</v>
      </c>
    </row>
    <row r="25" spans="1:12">
      <c r="A25" s="4" t="s">
        <v>874</v>
      </c>
      <c r="J25" s="5" t="n">
        <v>1290</v>
      </c>
      <c r="K25" s="5" t="n">
        <v>930</v>
      </c>
      <c r="L25" s="5" t="n">
        <v>104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2</v>
      </c>
      <c r="D2" s="2" t="s">
        <v>110</v>
      </c>
    </row>
    <row r="3" spans="1:4">
      <c r="A3" s="3" t="s">
        <v>923</v>
      </c>
    </row>
    <row r="4" spans="1:4">
      <c r="A4" s="4" t="s">
        <v>924</v>
      </c>
      <c r="B4" s="5" t="n">
        <v>454</v>
      </c>
      <c r="C4" s="5" t="n">
        <v>356</v>
      </c>
      <c r="D4" s="5" t="n">
        <v>1431</v>
      </c>
    </row>
    <row r="5" spans="1:4">
      <c r="A5" s="4" t="s">
        <v>925</v>
      </c>
      <c r="B5" s="6" t="n">
        <v>200</v>
      </c>
      <c r="C5" s="6" t="n">
        <v>102</v>
      </c>
      <c r="D5" s="6" t="n">
        <v>117</v>
      </c>
    </row>
    <row r="6" spans="1:4">
      <c r="A6" s="4" t="s">
        <v>926</v>
      </c>
      <c r="B6" s="6" t="n">
        <v>-402</v>
      </c>
      <c r="C6" s="6" t="n">
        <v>-9</v>
      </c>
      <c r="D6" s="6" t="n">
        <v>-1171</v>
      </c>
    </row>
    <row r="7" spans="1:4">
      <c r="A7" s="4" t="s">
        <v>927</v>
      </c>
      <c r="B7" s="6" t="n">
        <v>-80</v>
      </c>
      <c r="C7" s="6" t="n">
        <v>5</v>
      </c>
      <c r="D7" s="6" t="n">
        <v>-21</v>
      </c>
    </row>
    <row r="8" spans="1:4">
      <c r="A8" s="4" t="s">
        <v>928</v>
      </c>
      <c r="B8" s="5" t="n">
        <v>172</v>
      </c>
      <c r="C8" s="5" t="n">
        <v>454</v>
      </c>
      <c r="D8" s="5" t="n">
        <v>3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57</v>
      </c>
      <c r="J1" s="2" t="s">
        <v>1</v>
      </c>
    </row>
    <row r="2" spans="1:12">
      <c r="B2" s="2" t="s">
        <v>2</v>
      </c>
      <c r="C2" s="2" t="s">
        <v>458</v>
      </c>
      <c r="D2" s="2" t="s">
        <v>4</v>
      </c>
      <c r="E2" s="2" t="s">
        <v>459</v>
      </c>
      <c r="F2" s="2" t="s">
        <v>62</v>
      </c>
      <c r="G2" s="2" t="s">
        <v>460</v>
      </c>
      <c r="H2" s="2" t="s">
        <v>461</v>
      </c>
      <c r="I2" s="2" t="s">
        <v>462</v>
      </c>
      <c r="J2" s="2" t="s">
        <v>2</v>
      </c>
      <c r="K2" s="2" t="s">
        <v>62</v>
      </c>
      <c r="L2" s="2" t="s">
        <v>110</v>
      </c>
    </row>
    <row r="3" spans="1:12">
      <c r="A3" s="3" t="s">
        <v>930</v>
      </c>
    </row>
    <row r="4" spans="1:12">
      <c r="A4" s="4" t="s">
        <v>112</v>
      </c>
      <c r="B4" s="5" t="n">
        <v>20174</v>
      </c>
      <c r="C4" s="5" t="n">
        <v>21003</v>
      </c>
      <c r="D4" s="5" t="n">
        <v>20633</v>
      </c>
      <c r="E4" s="5" t="n">
        <v>23225</v>
      </c>
      <c r="F4" s="5" t="n">
        <v>23079</v>
      </c>
      <c r="G4" s="5" t="n">
        <v>28743</v>
      </c>
      <c r="H4" s="5" t="n">
        <v>21115</v>
      </c>
      <c r="I4" s="5" t="n">
        <v>27116</v>
      </c>
      <c r="J4" s="5" t="n">
        <v>85035</v>
      </c>
      <c r="K4" s="5" t="n">
        <v>100053</v>
      </c>
      <c r="L4" s="5" t="n">
        <v>83073</v>
      </c>
    </row>
    <row r="5" spans="1:12">
      <c r="A5" s="4" t="s">
        <v>113</v>
      </c>
      <c r="B5" s="6" t="n">
        <v>11614</v>
      </c>
      <c r="C5" s="6" t="n">
        <v>13153</v>
      </c>
      <c r="D5" s="6" t="n">
        <v>12706</v>
      </c>
      <c r="E5" s="6" t="n">
        <v>14205</v>
      </c>
      <c r="F5" s="6" t="n">
        <v>14886</v>
      </c>
      <c r="G5" s="6" t="n">
        <v>18560</v>
      </c>
      <c r="H5" s="6" t="n">
        <v>12533</v>
      </c>
      <c r="I5" s="6" t="n">
        <v>17156</v>
      </c>
      <c r="J5" s="6" t="n">
        <v>51678</v>
      </c>
      <c r="K5" s="6" t="n">
        <v>63135</v>
      </c>
      <c r="L5" s="6" t="n">
        <v>51967</v>
      </c>
    </row>
    <row r="6" spans="1:12">
      <c r="A6" s="4" t="s">
        <v>114</v>
      </c>
      <c r="B6" s="6" t="n">
        <v>8560</v>
      </c>
      <c r="C6" s="6" t="n">
        <v>7850</v>
      </c>
      <c r="D6" s="6" t="n">
        <v>7927</v>
      </c>
      <c r="E6" s="6" t="n">
        <v>9020</v>
      </c>
      <c r="F6" s="6" t="n">
        <v>8193</v>
      </c>
      <c r="G6" s="6" t="n">
        <v>10183</v>
      </c>
      <c r="H6" s="6" t="n">
        <v>8582</v>
      </c>
      <c r="I6" s="6" t="n">
        <v>9960</v>
      </c>
      <c r="J6" s="6" t="n">
        <v>33357</v>
      </c>
      <c r="K6" s="6" t="n">
        <v>36918</v>
      </c>
      <c r="L6" s="6" t="n">
        <v>31106</v>
      </c>
    </row>
    <row r="7" spans="1:12">
      <c r="A7" s="4" t="s">
        <v>115</v>
      </c>
      <c r="B7" s="6" t="n">
        <v>6126</v>
      </c>
      <c r="C7" s="6" t="n">
        <v>5718</v>
      </c>
      <c r="D7" s="6" t="n">
        <v>5793</v>
      </c>
      <c r="E7" s="6" t="n">
        <v>6626</v>
      </c>
      <c r="F7" s="6" t="n">
        <v>6225</v>
      </c>
      <c r="G7" s="6" t="n">
        <v>6775</v>
      </c>
      <c r="H7" s="6" t="n">
        <v>6319</v>
      </c>
      <c r="I7" s="6" t="n">
        <v>6424</v>
      </c>
      <c r="J7" s="6" t="n">
        <v>24263</v>
      </c>
      <c r="K7" s="6" t="n">
        <v>25743</v>
      </c>
      <c r="L7" s="6" t="n">
        <v>24727</v>
      </c>
    </row>
    <row r="8" spans="1:12">
      <c r="A8" s="4" t="s">
        <v>116</v>
      </c>
      <c r="B8" s="6" t="n">
        <v>743</v>
      </c>
      <c r="C8" s="6" t="n">
        <v>746</v>
      </c>
      <c r="D8" s="6" t="n">
        <v>713</v>
      </c>
      <c r="E8" s="6" t="n">
        <v>866</v>
      </c>
      <c r="F8" s="6" t="n">
        <v>821</v>
      </c>
      <c r="G8" s="6" t="n">
        <v>582</v>
      </c>
      <c r="H8" s="6" t="n">
        <v>778</v>
      </c>
      <c r="I8" s="6" t="n">
        <v>675</v>
      </c>
      <c r="J8" s="6" t="n">
        <v>3068</v>
      </c>
      <c r="K8" s="6" t="n">
        <v>2856</v>
      </c>
      <c r="L8" s="6" t="n">
        <v>2738</v>
      </c>
    </row>
    <row r="9" spans="1:12">
      <c r="A9" s="4" t="s">
        <v>118</v>
      </c>
      <c r="B9" s="6" t="n">
        <v>38</v>
      </c>
      <c r="C9" s="6" t="n">
        <v>35</v>
      </c>
      <c r="D9" s="6" t="n">
        <v>173</v>
      </c>
      <c r="E9" s="6" t="n">
        <v>864</v>
      </c>
      <c r="J9" s="6" t="n">
        <v>1110</v>
      </c>
    </row>
    <row r="10" spans="1:12">
      <c r="A10" s="4" t="s">
        <v>117</v>
      </c>
      <c r="F10" s="6" t="n">
        <v>2247</v>
      </c>
    </row>
    <row r="11" spans="1:12">
      <c r="A11" s="4" t="s">
        <v>119</v>
      </c>
      <c r="B11" s="6" t="n">
        <v>1653</v>
      </c>
      <c r="C11" s="6" t="n">
        <v>1351</v>
      </c>
      <c r="D11" s="6" t="n">
        <v>1248</v>
      </c>
      <c r="E11" s="6" t="n">
        <v>664</v>
      </c>
      <c r="F11" s="6" t="n">
        <v>-1100</v>
      </c>
      <c r="G11" s="6" t="n">
        <v>2826</v>
      </c>
      <c r="H11" s="6" t="n">
        <v>1485</v>
      </c>
      <c r="I11" s="6" t="n">
        <v>2861</v>
      </c>
      <c r="J11" s="6" t="n">
        <v>4916</v>
      </c>
      <c r="K11" s="6" t="n">
        <v>6072</v>
      </c>
      <c r="L11" s="6" t="n">
        <v>3641</v>
      </c>
    </row>
    <row r="12" spans="1:12">
      <c r="A12" s="4" t="s">
        <v>120</v>
      </c>
      <c r="G12" s="6" t="n">
        <v>2883</v>
      </c>
      <c r="K12" s="6" t="n">
        <v>2883</v>
      </c>
    </row>
    <row r="13" spans="1:12">
      <c r="A13" s="4" t="s">
        <v>931</v>
      </c>
      <c r="G13" s="6" t="n">
        <v>232</v>
      </c>
      <c r="H13" s="6" t="n">
        <v>28</v>
      </c>
      <c r="I13" s="6" t="n">
        <v>-26</v>
      </c>
      <c r="K13" s="6" t="n">
        <v>234</v>
      </c>
      <c r="L13" s="6" t="n">
        <v>-417</v>
      </c>
    </row>
    <row r="14" spans="1:12">
      <c r="A14" s="4" t="s">
        <v>932</v>
      </c>
      <c r="B14" s="6" t="n">
        <v>341</v>
      </c>
      <c r="C14" s="6" t="n">
        <v>249</v>
      </c>
      <c r="D14" s="6" t="n">
        <v>96</v>
      </c>
      <c r="E14" s="6" t="n">
        <v>166</v>
      </c>
      <c r="F14" s="6" t="n">
        <v>342</v>
      </c>
      <c r="G14" s="6" t="n">
        <v>410</v>
      </c>
      <c r="H14" s="6" t="n">
        <v>-32</v>
      </c>
      <c r="I14" s="6" t="n">
        <v>18</v>
      </c>
      <c r="J14" s="6" t="n">
        <v>852</v>
      </c>
      <c r="K14" s="6" t="n">
        <v>738</v>
      </c>
      <c r="L14" s="6" t="n">
        <v>379</v>
      </c>
    </row>
    <row r="15" spans="1:12">
      <c r="A15" s="4" t="s">
        <v>123</v>
      </c>
      <c r="B15" s="6" t="n">
        <v>1994</v>
      </c>
      <c r="C15" s="6" t="n">
        <v>1600</v>
      </c>
      <c r="D15" s="6" t="n">
        <v>1344</v>
      </c>
      <c r="E15" s="6" t="n">
        <v>830</v>
      </c>
      <c r="F15" s="6" t="n">
        <v>-758</v>
      </c>
      <c r="G15" s="6" t="n">
        <v>6351</v>
      </c>
      <c r="H15" s="6" t="n">
        <v>1481</v>
      </c>
      <c r="I15" s="6" t="n">
        <v>2853</v>
      </c>
      <c r="J15" s="6" t="n">
        <v>5768</v>
      </c>
      <c r="K15" s="6" t="n">
        <v>9927</v>
      </c>
      <c r="L15" s="6" t="n">
        <v>3603</v>
      </c>
    </row>
    <row r="16" spans="1:12">
      <c r="A16" s="4" t="s">
        <v>124</v>
      </c>
      <c r="B16" s="6" t="n">
        <v>1012</v>
      </c>
      <c r="C16" s="6" t="n">
        <v>707</v>
      </c>
      <c r="D16" s="6" t="n">
        <v>332</v>
      </c>
      <c r="E16" s="6" t="n">
        <v>582</v>
      </c>
      <c r="F16" s="6" t="n">
        <v>352</v>
      </c>
      <c r="G16" s="6" t="n">
        <v>1372</v>
      </c>
      <c r="H16" s="6" t="n">
        <v>420</v>
      </c>
      <c r="I16" s="6" t="n">
        <v>1152</v>
      </c>
      <c r="J16" s="6" t="n">
        <v>2633</v>
      </c>
      <c r="K16" s="6" t="n">
        <v>3296</v>
      </c>
      <c r="L16" s="6" t="n">
        <v>1409</v>
      </c>
    </row>
    <row r="17" spans="1:12">
      <c r="A17" s="4" t="s">
        <v>125</v>
      </c>
      <c r="B17" s="6" t="n">
        <v>982</v>
      </c>
      <c r="C17" s="6" t="n">
        <v>893</v>
      </c>
      <c r="D17" s="6" t="n">
        <v>1012</v>
      </c>
      <c r="E17" s="6" t="n">
        <v>248</v>
      </c>
      <c r="F17" s="6" t="n">
        <v>-1110</v>
      </c>
      <c r="G17" s="6" t="n">
        <v>4979</v>
      </c>
      <c r="H17" s="6" t="n">
        <v>1061</v>
      </c>
      <c r="I17" s="6" t="n">
        <v>1701</v>
      </c>
      <c r="J17" s="6" t="n">
        <v>3135</v>
      </c>
      <c r="K17" s="6" t="n">
        <v>6631</v>
      </c>
      <c r="L17" s="6" t="n">
        <v>2194</v>
      </c>
    </row>
    <row r="18" spans="1:12">
      <c r="A18" s="4" t="s">
        <v>126</v>
      </c>
      <c r="B18" s="6" t="n">
        <v>-184</v>
      </c>
      <c r="C18" s="6" t="n">
        <v>1154</v>
      </c>
      <c r="D18" s="6" t="n">
        <v>-6647</v>
      </c>
      <c r="E18" s="6" t="n">
        <v>-2620</v>
      </c>
      <c r="F18" s="6" t="n">
        <v>-7843</v>
      </c>
      <c r="G18" s="6" t="n">
        <v>-8</v>
      </c>
      <c r="H18" s="6" t="n">
        <v>1774</v>
      </c>
      <c r="I18" s="6" t="n">
        <v>4751</v>
      </c>
      <c r="J18" s="6" t="n">
        <v>-8297</v>
      </c>
      <c r="K18" s="6" t="n">
        <v>-1326</v>
      </c>
      <c r="L18" s="6" t="n">
        <v>5892</v>
      </c>
    </row>
    <row r="19" spans="1:12">
      <c r="A19" s="4" t="s">
        <v>127</v>
      </c>
      <c r="B19" s="5" t="n">
        <v>798</v>
      </c>
      <c r="C19" s="5" t="n">
        <v>2047</v>
      </c>
      <c r="D19" s="5" t="n">
        <v>-5635</v>
      </c>
      <c r="E19" s="5" t="n">
        <v>-2372</v>
      </c>
      <c r="F19" s="5" t="n">
        <v>-8953</v>
      </c>
      <c r="G19" s="5" t="n">
        <v>4971</v>
      </c>
      <c r="H19" s="5" t="n">
        <v>2835</v>
      </c>
      <c r="I19" s="5" t="n">
        <v>6452</v>
      </c>
      <c r="J19" s="5" t="n">
        <v>-5162</v>
      </c>
      <c r="K19" s="5" t="n">
        <v>5305</v>
      </c>
      <c r="L19" s="5" t="n">
        <v>8086</v>
      </c>
    </row>
    <row r="20" spans="1:12">
      <c r="A20" s="4" t="s">
        <v>933</v>
      </c>
      <c r="B20" s="4" t="s">
        <v>934</v>
      </c>
      <c r="C20" s="4" t="s">
        <v>935</v>
      </c>
      <c r="D20" s="4" t="s">
        <v>936</v>
      </c>
      <c r="E20" s="4" t="s">
        <v>937</v>
      </c>
      <c r="F20" s="4" t="s">
        <v>938</v>
      </c>
      <c r="G20" s="4" t="s">
        <v>939</v>
      </c>
      <c r="H20" s="4" t="s">
        <v>940</v>
      </c>
      <c r="I20" s="4" t="s">
        <v>941</v>
      </c>
    </row>
    <row r="21" spans="1:12">
      <c r="A21" s="4" t="s">
        <v>942</v>
      </c>
      <c r="B21" s="4" t="s">
        <v>943</v>
      </c>
      <c r="C21" s="4" t="s">
        <v>944</v>
      </c>
      <c r="D21" s="4" t="s">
        <v>895</v>
      </c>
      <c r="E21" s="4" t="s">
        <v>945</v>
      </c>
      <c r="F21" s="4" t="s">
        <v>946</v>
      </c>
      <c r="G21" s="4" t="s">
        <v>947</v>
      </c>
      <c r="H21" s="4" t="s">
        <v>948</v>
      </c>
      <c r="I21" s="4" t="s">
        <v>949</v>
      </c>
    </row>
    <row r="22" spans="1:12">
      <c r="A22" s="3" t="s">
        <v>130</v>
      </c>
    </row>
    <row r="23" spans="1:12">
      <c r="A23" s="4" t="s">
        <v>950</v>
      </c>
      <c r="B23" s="7" t="n">
        <v>0.07000000000000001</v>
      </c>
      <c r="C23" s="7" t="n">
        <v>0.06</v>
      </c>
      <c r="D23" s="7" t="n">
        <v>0.07000000000000001</v>
      </c>
      <c r="E23" s="7" t="n">
        <v>0.02</v>
      </c>
      <c r="F23" s="7" t="n">
        <v>-0.08</v>
      </c>
      <c r="G23" s="7" t="n">
        <v>0.33</v>
      </c>
      <c r="H23" s="7" t="n">
        <v>0.07000000000000001</v>
      </c>
      <c r="I23" s="7" t="n">
        <v>0.12</v>
      </c>
      <c r="J23" s="7" t="n">
        <v>0.22</v>
      </c>
      <c r="K23" s="7" t="n">
        <v>0.45</v>
      </c>
      <c r="L23" s="7" t="n">
        <v>0.16</v>
      </c>
    </row>
    <row r="24" spans="1:12">
      <c r="A24" s="4" t="s">
        <v>132</v>
      </c>
      <c r="B24" s="8" t="n">
        <v>-0.01</v>
      </c>
      <c r="C24" s="8" t="n">
        <v>0.08</v>
      </c>
      <c r="D24" s="8" t="n">
        <v>-0.47</v>
      </c>
      <c r="E24" s="8" t="n">
        <v>-0.18</v>
      </c>
      <c r="F24" s="8" t="n">
        <v>-0.53</v>
      </c>
      <c r="G24" s="6" t="n">
        <v>0</v>
      </c>
      <c r="H24" s="8" t="n">
        <v>0.12</v>
      </c>
      <c r="I24" s="8" t="n">
        <v>0.32</v>
      </c>
      <c r="J24" s="8" t="n">
        <v>-0.58</v>
      </c>
      <c r="K24" s="8" t="n">
        <v>-0.09</v>
      </c>
      <c r="L24" s="8" t="n">
        <v>0.52</v>
      </c>
    </row>
    <row r="25" spans="1:12">
      <c r="A25" s="4" t="s">
        <v>951</v>
      </c>
      <c r="B25" s="8" t="n">
        <v>0.06</v>
      </c>
      <c r="C25" s="8" t="n">
        <v>0.14</v>
      </c>
      <c r="D25" s="8" t="n">
        <v>-0.4</v>
      </c>
      <c r="E25" s="8" t="n">
        <v>-0.16</v>
      </c>
      <c r="F25" s="8" t="n">
        <v>-0.61</v>
      </c>
      <c r="G25" s="8" t="n">
        <v>0.33</v>
      </c>
      <c r="H25" s="8" t="n">
        <v>0.19</v>
      </c>
      <c r="I25" s="8" t="n">
        <v>0.44</v>
      </c>
      <c r="J25" s="8" t="n">
        <v>-0.36</v>
      </c>
      <c r="K25" s="8" t="n">
        <v>0.36</v>
      </c>
      <c r="L25" s="8" t="n">
        <v>0.68</v>
      </c>
    </row>
    <row r="26" spans="1:12">
      <c r="A26" s="3" t="s">
        <v>134</v>
      </c>
    </row>
    <row r="27" spans="1:12">
      <c r="A27" s="4" t="s">
        <v>952</v>
      </c>
      <c r="B27" s="8" t="n">
        <v>0.07000000000000001</v>
      </c>
      <c r="C27" s="8" t="n">
        <v>0.06</v>
      </c>
      <c r="D27" s="8" t="n">
        <v>0.07000000000000001</v>
      </c>
      <c r="E27" s="8" t="n">
        <v>0.02</v>
      </c>
      <c r="F27" s="8" t="n">
        <v>-0.08</v>
      </c>
      <c r="G27" s="8" t="n">
        <v>0.33</v>
      </c>
      <c r="H27" s="8" t="n">
        <v>0.07000000000000001</v>
      </c>
      <c r="I27" s="8" t="n">
        <v>0.11</v>
      </c>
      <c r="J27" s="8" t="n">
        <v>0.22</v>
      </c>
      <c r="K27" s="8" t="n">
        <v>0.44</v>
      </c>
      <c r="L27" s="8" t="n">
        <v>0.16</v>
      </c>
    </row>
    <row r="28" spans="1:12">
      <c r="A28" s="4" t="s">
        <v>136</v>
      </c>
      <c r="B28" s="8" t="n">
        <v>-0.01</v>
      </c>
      <c r="C28" s="8" t="n">
        <v>0.08</v>
      </c>
      <c r="D28" s="8" t="n">
        <v>-0.47</v>
      </c>
      <c r="E28" s="8" t="n">
        <v>-0.18</v>
      </c>
      <c r="F28" s="8" t="n">
        <v>-0.53</v>
      </c>
      <c r="G28" s="6" t="n">
        <v>0</v>
      </c>
      <c r="H28" s="8" t="n">
        <v>0.12</v>
      </c>
      <c r="I28" s="8" t="n">
        <v>0.31</v>
      </c>
      <c r="J28" s="8" t="n">
        <v>-0.58</v>
      </c>
      <c r="K28" s="8" t="n">
        <v>-0.09</v>
      </c>
      <c r="L28" s="8" t="n">
        <v>0.52</v>
      </c>
    </row>
    <row r="29" spans="1:12">
      <c r="A29" s="4" t="s">
        <v>953</v>
      </c>
      <c r="B29" s="7" t="n">
        <v>0.06</v>
      </c>
      <c r="C29" s="7" t="n">
        <v>0.14</v>
      </c>
      <c r="D29" s="7" t="n">
        <v>-0.4</v>
      </c>
      <c r="E29" s="7" t="n">
        <v>-0.16</v>
      </c>
      <c r="F29" s="7" t="n">
        <v>-0.61</v>
      </c>
      <c r="G29" s="7" t="n">
        <v>0.33</v>
      </c>
      <c r="H29" s="7" t="n">
        <v>0.19</v>
      </c>
      <c r="I29" s="7" t="n">
        <v>0.42</v>
      </c>
      <c r="J29" s="7" t="n">
        <v>-0.36</v>
      </c>
      <c r="K29" s="7" t="n">
        <v>0.35</v>
      </c>
      <c r="L29" s="7" t="n">
        <v>0.68</v>
      </c>
    </row>
    <row r="30" spans="1:12">
      <c r="A30" s="4" t="s">
        <v>138</v>
      </c>
      <c r="B30" s="6" t="n">
        <v>14266</v>
      </c>
      <c r="C30" s="6" t="n">
        <v>14245</v>
      </c>
      <c r="D30" s="6" t="n">
        <v>14228</v>
      </c>
      <c r="E30" s="6" t="n">
        <v>14220</v>
      </c>
      <c r="F30" s="6" t="n">
        <v>14730</v>
      </c>
      <c r="G30" s="6" t="n">
        <v>14925</v>
      </c>
      <c r="H30" s="6" t="n">
        <v>14891</v>
      </c>
      <c r="I30" s="6" t="n">
        <v>14781</v>
      </c>
      <c r="J30" s="6" t="n">
        <v>14240</v>
      </c>
      <c r="K30" s="6" t="n">
        <v>14833</v>
      </c>
      <c r="L30" s="6" t="n">
        <v>13378</v>
      </c>
    </row>
    <row r="31" spans="1:12">
      <c r="A31" s="4" t="s">
        <v>139</v>
      </c>
      <c r="B31" s="6" t="n">
        <v>14304</v>
      </c>
      <c r="C31" s="6" t="n">
        <v>14316</v>
      </c>
      <c r="D31" s="6" t="n">
        <v>14258</v>
      </c>
      <c r="E31" s="6" t="n">
        <v>14252</v>
      </c>
      <c r="F31" s="6" t="n">
        <v>14730</v>
      </c>
      <c r="G31" s="6" t="n">
        <v>15091</v>
      </c>
      <c r="H31" s="6" t="n">
        <v>15154</v>
      </c>
      <c r="I31" s="6" t="n">
        <v>15298</v>
      </c>
      <c r="J31" s="6" t="n">
        <v>14275</v>
      </c>
      <c r="K31" s="6" t="n">
        <v>15065</v>
      </c>
      <c r="L31" s="6" t="n">
        <v>1350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954</v>
      </c>
      <c r="B1" s="2" t="s">
        <v>457</v>
      </c>
      <c r="C1" s="2" t="s">
        <v>1</v>
      </c>
    </row>
    <row r="2" spans="1:3">
      <c r="B2" s="2" t="s">
        <v>485</v>
      </c>
      <c r="C2" s="2" t="s">
        <v>2</v>
      </c>
    </row>
    <row r="3" spans="1:3">
      <c r="A3" s="3" t="s">
        <v>955</v>
      </c>
    </row>
    <row r="4" spans="1:3">
      <c r="A4" s="4" t="s">
        <v>956</v>
      </c>
      <c r="C4" s="5" t="n">
        <v>1614</v>
      </c>
    </row>
    <row r="5" spans="1:3">
      <c r="A5" s="4" t="s">
        <v>957</v>
      </c>
    </row>
    <row r="6" spans="1:3">
      <c r="A6" s="3" t="s">
        <v>955</v>
      </c>
    </row>
    <row r="7" spans="1:3">
      <c r="A7" s="4" t="s">
        <v>956</v>
      </c>
      <c r="B7" s="5" t="n">
        <v>-3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40</v>
      </c>
    </row>
    <row r="4" spans="1:2">
      <c r="A4" s="4" t="s">
        <v>6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53</v>
      </c>
    </row>
    <row r="4" spans="1:2">
      <c r="A4" s="4" t="s">
        <v>89</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52982</v>
      </c>
      <c r="C3" s="5" t="n">
        <v>45897</v>
      </c>
    </row>
    <row r="4" spans="1:3">
      <c r="A4" s="4" t="s">
        <v>65</v>
      </c>
      <c r="B4" s="6" t="n">
        <v>101</v>
      </c>
      <c r="C4" s="6" t="n">
        <v>18</v>
      </c>
    </row>
    <row r="5" spans="1:3">
      <c r="A5" s="3" t="s">
        <v>66</v>
      </c>
    </row>
    <row r="6" spans="1:3">
      <c r="A6" s="4" t="s">
        <v>67</v>
      </c>
      <c r="B6" s="6" t="n">
        <v>12873</v>
      </c>
      <c r="C6" s="6" t="n">
        <v>17985</v>
      </c>
    </row>
    <row r="7" spans="1:3">
      <c r="A7" s="4" t="s">
        <v>68</v>
      </c>
      <c r="B7" s="6" t="n">
        <v>0</v>
      </c>
      <c r="C7" s="6" t="n">
        <v>291</v>
      </c>
    </row>
    <row r="8" spans="1:3">
      <c r="A8" s="4" t="s">
        <v>69</v>
      </c>
      <c r="B8" s="6" t="n">
        <v>17532</v>
      </c>
      <c r="C8" s="6" t="n">
        <v>17835</v>
      </c>
    </row>
    <row r="9" spans="1:3">
      <c r="A9" s="4" t="s">
        <v>70</v>
      </c>
      <c r="B9" s="6" t="n">
        <v>36</v>
      </c>
      <c r="C9" s="6" t="n">
        <v>0</v>
      </c>
    </row>
    <row r="10" spans="1:3">
      <c r="A10" s="4" t="s">
        <v>71</v>
      </c>
      <c r="B10" s="6" t="n">
        <v>22755</v>
      </c>
      <c r="C10" s="6" t="n">
        <v>45322</v>
      </c>
    </row>
    <row r="11" spans="1:3">
      <c r="A11" s="4" t="s">
        <v>72</v>
      </c>
      <c r="B11" s="6" t="n">
        <v>1991</v>
      </c>
      <c r="C11" s="6" t="n">
        <v>2884</v>
      </c>
    </row>
    <row r="12" spans="1:3">
      <c r="A12" s="4" t="s">
        <v>73</v>
      </c>
      <c r="B12" s="6" t="n">
        <v>108270</v>
      </c>
      <c r="C12" s="6" t="n">
        <v>130232</v>
      </c>
    </row>
    <row r="13" spans="1:3">
      <c r="A13" s="4" t="s">
        <v>74</v>
      </c>
      <c r="B13" s="6" t="n">
        <v>10217</v>
      </c>
      <c r="C13" s="6" t="n">
        <v>10509</v>
      </c>
    </row>
    <row r="14" spans="1:3">
      <c r="A14" s="4" t="s">
        <v>75</v>
      </c>
      <c r="B14" s="6" t="n">
        <v>870</v>
      </c>
      <c r="C14" s="6" t="n">
        <v>1130</v>
      </c>
    </row>
    <row r="15" spans="1:3">
      <c r="A15" s="4" t="s">
        <v>76</v>
      </c>
      <c r="B15" s="6" t="n">
        <v>6633</v>
      </c>
      <c r="C15" s="6" t="n">
        <v>6633</v>
      </c>
    </row>
    <row r="16" spans="1:3">
      <c r="A16" s="4" t="s">
        <v>77</v>
      </c>
      <c r="B16" s="6" t="n">
        <v>487</v>
      </c>
      <c r="C16" s="6" t="n">
        <v>902</v>
      </c>
    </row>
    <row r="17" spans="1:3">
      <c r="A17" s="4" t="s">
        <v>78</v>
      </c>
      <c r="B17" s="6" t="n">
        <v>126477</v>
      </c>
      <c r="C17" s="6" t="n">
        <v>149406</v>
      </c>
    </row>
    <row r="18" spans="1:3">
      <c r="A18" s="3" t="s">
        <v>79</v>
      </c>
    </row>
    <row r="19" spans="1:3">
      <c r="A19" s="4" t="s">
        <v>80</v>
      </c>
      <c r="B19" s="6" t="n">
        <v>4371</v>
      </c>
      <c r="C19" s="6" t="n">
        <v>6867</v>
      </c>
    </row>
    <row r="20" spans="1:3">
      <c r="A20" s="4" t="s">
        <v>81</v>
      </c>
      <c r="B20" s="6" t="n">
        <v>2717</v>
      </c>
      <c r="C20" s="6" t="n">
        <v>3359</v>
      </c>
    </row>
    <row r="21" spans="1:3">
      <c r="A21" s="4" t="s">
        <v>82</v>
      </c>
      <c r="B21" s="6" t="n">
        <v>556</v>
      </c>
      <c r="C21" s="6" t="n">
        <v>644</v>
      </c>
    </row>
    <row r="22" spans="1:3">
      <c r="A22" s="4" t="s">
        <v>83</v>
      </c>
      <c r="B22" s="6" t="n">
        <v>1274</v>
      </c>
      <c r="C22" s="6" t="n">
        <v>667</v>
      </c>
    </row>
    <row r="23" spans="1:3">
      <c r="A23" s="4" t="s">
        <v>84</v>
      </c>
      <c r="B23" s="6" t="n">
        <v>371</v>
      </c>
      <c r="C23" s="6" t="n">
        <v>350</v>
      </c>
    </row>
    <row r="24" spans="1:3">
      <c r="A24" s="4" t="s">
        <v>85</v>
      </c>
      <c r="B24" s="6" t="n">
        <v>1378</v>
      </c>
      <c r="C24" s="6" t="n">
        <v>1519</v>
      </c>
    </row>
    <row r="25" spans="1:3">
      <c r="A25" s="4" t="s">
        <v>86</v>
      </c>
      <c r="B25" s="6" t="n">
        <v>1434</v>
      </c>
      <c r="C25" s="6" t="n">
        <v>2357</v>
      </c>
    </row>
    <row r="26" spans="1:3">
      <c r="A26" s="4" t="s">
        <v>87</v>
      </c>
      <c r="B26" s="6" t="n">
        <v>18547</v>
      </c>
      <c r="C26" s="6" t="n">
        <v>31798</v>
      </c>
    </row>
    <row r="27" spans="1:3">
      <c r="A27" s="4" t="s">
        <v>88</v>
      </c>
      <c r="B27" s="6" t="n">
        <v>30648</v>
      </c>
      <c r="C27" s="6" t="n">
        <v>47561</v>
      </c>
    </row>
    <row r="28" spans="1:3">
      <c r="A28" s="4" t="s">
        <v>89</v>
      </c>
      <c r="B28" s="6" t="n">
        <v>5178</v>
      </c>
      <c r="C28" s="6" t="n">
        <v>5542</v>
      </c>
    </row>
    <row r="29" spans="1:3">
      <c r="A29" s="4" t="s">
        <v>90</v>
      </c>
      <c r="B29" s="6" t="n">
        <v>3199</v>
      </c>
      <c r="C29" s="6" t="n">
        <v>3213</v>
      </c>
    </row>
    <row r="30" spans="1:3">
      <c r="A30" s="4" t="s">
        <v>91</v>
      </c>
      <c r="B30" s="6" t="n">
        <v>39025</v>
      </c>
      <c r="C30" s="6" t="n">
        <v>56316</v>
      </c>
    </row>
    <row r="31" spans="1:3">
      <c r="A31" s="4" t="s">
        <v>92</v>
      </c>
      <c r="B31" s="6" t="n">
        <v>0</v>
      </c>
      <c r="C31" s="6" t="n">
        <v>0</v>
      </c>
    </row>
    <row r="32" spans="1:3">
      <c r="A32" s="3" t="s">
        <v>93</v>
      </c>
    </row>
    <row r="33" spans="1:3">
      <c r="A33" s="4" t="s">
        <v>94</v>
      </c>
      <c r="B33" s="6" t="n">
        <v>0</v>
      </c>
      <c r="C33" s="6" t="n">
        <v>0</v>
      </c>
    </row>
    <row r="34" spans="1:3">
      <c r="A34" s="4" t="s">
        <v>95</v>
      </c>
      <c r="B34" s="6" t="n">
        <v>143</v>
      </c>
      <c r="C34" s="6" t="n">
        <v>142</v>
      </c>
    </row>
    <row r="35" spans="1:3">
      <c r="A35" s="4" t="s">
        <v>96</v>
      </c>
      <c r="B35" s="6" t="n">
        <v>125098</v>
      </c>
      <c r="C35" s="6" t="n">
        <v>124316</v>
      </c>
    </row>
    <row r="36" spans="1:3">
      <c r="A36" s="4" t="s">
        <v>97</v>
      </c>
      <c r="B36" s="6" t="n">
        <v>-11233</v>
      </c>
      <c r="C36" s="6" t="n">
        <v>-9974</v>
      </c>
    </row>
    <row r="37" spans="1:3">
      <c r="A37" s="4" t="s">
        <v>98</v>
      </c>
      <c r="B37" s="6" t="n">
        <v>-26556</v>
      </c>
      <c r="C37" s="6" t="n">
        <v>-21394</v>
      </c>
    </row>
    <row r="38" spans="1:3">
      <c r="A38" s="4" t="s">
        <v>99</v>
      </c>
      <c r="B38" s="6" t="n">
        <v>87452</v>
      </c>
      <c r="C38" s="6" t="n">
        <v>93090</v>
      </c>
    </row>
    <row r="39" spans="1:3">
      <c r="A39" s="4" t="s">
        <v>100</v>
      </c>
      <c r="B39" s="5" t="n">
        <v>126477</v>
      </c>
      <c r="C39" s="5" t="n">
        <v>14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61</v>
      </c>
    </row>
    <row r="4" spans="1:2">
      <c r="A4" s="4" t="s">
        <v>92</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2</v>
      </c>
    </row>
    <row r="2" spans="1:3">
      <c r="A2" s="3" t="s">
        <v>63</v>
      </c>
    </row>
    <row r="3" spans="1:3">
      <c r="A3" s="4" t="s">
        <v>102</v>
      </c>
      <c r="B3" s="5" t="n">
        <v>172</v>
      </c>
      <c r="C3" s="5" t="n">
        <v>454</v>
      </c>
    </row>
    <row r="4" spans="1:3">
      <c r="A4" s="3" t="s">
        <v>93</v>
      </c>
    </row>
    <row r="5" spans="1:3">
      <c r="A5" s="4" t="s">
        <v>103</v>
      </c>
      <c r="B5" s="6" t="n">
        <v>100000000</v>
      </c>
      <c r="C5" s="6" t="n">
        <v>100000000</v>
      </c>
    </row>
    <row r="6" spans="1:3">
      <c r="A6" s="4" t="s">
        <v>104</v>
      </c>
      <c r="B6" s="6" t="n">
        <v>0</v>
      </c>
      <c r="C6" s="6" t="n">
        <v>0</v>
      </c>
    </row>
    <row r="7" spans="1:3">
      <c r="A7" s="4" t="s">
        <v>105</v>
      </c>
      <c r="B7" s="7" t="n">
        <v>0.01</v>
      </c>
      <c r="C7" s="7" t="n">
        <v>0.01</v>
      </c>
    </row>
    <row r="8" spans="1:3">
      <c r="A8" s="4" t="s">
        <v>106</v>
      </c>
      <c r="B8" s="6" t="n">
        <v>100000000</v>
      </c>
      <c r="C8" s="6" t="n">
        <v>100000000</v>
      </c>
    </row>
    <row r="9" spans="1:3">
      <c r="A9" s="4" t="s">
        <v>107</v>
      </c>
      <c r="B9" s="6" t="n">
        <v>14268797</v>
      </c>
      <c r="C9" s="6" t="n">
        <v>14216596</v>
      </c>
    </row>
    <row r="10" spans="1:3">
      <c r="A10" s="4" t="s">
        <v>108</v>
      </c>
      <c r="B10" s="6" t="n">
        <v>14268797</v>
      </c>
      <c r="C10" s="6" t="n">
        <v>14216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row r="8" spans="1:2">
      <c r="A8" s="4" t="s">
        <v>263</v>
      </c>
      <c r="B8" s="4" t="s">
        <v>295</v>
      </c>
    </row>
    <row r="9" spans="1:2">
      <c r="A9" s="4" t="s">
        <v>296</v>
      </c>
      <c r="B9" s="4" t="s">
        <v>297</v>
      </c>
    </row>
    <row r="10" spans="1:2">
      <c r="A10" s="4" t="s">
        <v>298</v>
      </c>
      <c r="B10" s="4" t="s">
        <v>299</v>
      </c>
    </row>
    <row r="11" spans="1:2">
      <c r="A11" s="4" t="s">
        <v>300</v>
      </c>
      <c r="B11" s="4" t="s">
        <v>301</v>
      </c>
    </row>
    <row r="12" spans="1:2">
      <c r="A12" s="4" t="s">
        <v>69</v>
      </c>
      <c r="B12" s="4" t="s">
        <v>302</v>
      </c>
    </row>
    <row r="13" spans="1:2">
      <c r="A13" s="4" t="s">
        <v>242</v>
      </c>
      <c r="B13" s="4" t="s">
        <v>303</v>
      </c>
    </row>
    <row r="14" spans="1:2">
      <c r="A14" s="4" t="s">
        <v>245</v>
      </c>
      <c r="B14" s="4" t="s">
        <v>304</v>
      </c>
    </row>
    <row r="15" spans="1:2">
      <c r="A15" s="4" t="s">
        <v>248</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250</v>
      </c>
      <c r="B25" s="4" t="s">
        <v>324</v>
      </c>
    </row>
    <row r="26" spans="1:2">
      <c r="A26" s="4" t="s">
        <v>325</v>
      </c>
      <c r="B26" s="4" t="s">
        <v>326</v>
      </c>
    </row>
    <row r="27" spans="1:2">
      <c r="A27" s="4" t="s">
        <v>327</v>
      </c>
      <c r="B27" s="4" t="s">
        <v>328</v>
      </c>
    </row>
    <row r="28" spans="1:2">
      <c r="A28" s="4" t="s">
        <v>329</v>
      </c>
      <c r="B2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2</v>
      </c>
      <c r="D2" s="2" t="s">
        <v>110</v>
      </c>
    </row>
    <row r="3" spans="1:4">
      <c r="A3" s="3" t="s">
        <v>111</v>
      </c>
    </row>
    <row r="4" spans="1:4">
      <c r="A4" s="4" t="s">
        <v>112</v>
      </c>
      <c r="B4" s="5" t="n">
        <v>85035</v>
      </c>
      <c r="C4" s="5" t="n">
        <v>100053</v>
      </c>
      <c r="D4" s="5" t="n">
        <v>83073</v>
      </c>
    </row>
    <row r="5" spans="1:4">
      <c r="A5" s="4" t="s">
        <v>113</v>
      </c>
      <c r="B5" s="6" t="n">
        <v>51678</v>
      </c>
      <c r="C5" s="6" t="n">
        <v>63135</v>
      </c>
      <c r="D5" s="6" t="n">
        <v>51967</v>
      </c>
    </row>
    <row r="6" spans="1:4">
      <c r="A6" s="4" t="s">
        <v>114</v>
      </c>
      <c r="B6" s="6" t="n">
        <v>33357</v>
      </c>
      <c r="C6" s="6" t="n">
        <v>36918</v>
      </c>
      <c r="D6" s="6" t="n">
        <v>31106</v>
      </c>
    </row>
    <row r="7" spans="1:4">
      <c r="A7" s="4" t="s">
        <v>115</v>
      </c>
      <c r="B7" s="6" t="n">
        <v>24263</v>
      </c>
      <c r="C7" s="6" t="n">
        <v>25743</v>
      </c>
      <c r="D7" s="6" t="n">
        <v>24727</v>
      </c>
    </row>
    <row r="8" spans="1:4">
      <c r="A8" s="4" t="s">
        <v>116</v>
      </c>
      <c r="B8" s="6" t="n">
        <v>3068</v>
      </c>
      <c r="C8" s="6" t="n">
        <v>2856</v>
      </c>
      <c r="D8" s="6" t="n">
        <v>2738</v>
      </c>
    </row>
    <row r="9" spans="1:4">
      <c r="A9" s="4" t="s">
        <v>117</v>
      </c>
      <c r="B9" s="6" t="n">
        <v>0</v>
      </c>
      <c r="C9" s="6" t="n">
        <v>2247</v>
      </c>
      <c r="D9" s="6" t="n">
        <v>0</v>
      </c>
    </row>
    <row r="10" spans="1:4">
      <c r="A10" s="4" t="s">
        <v>118</v>
      </c>
      <c r="B10" s="6" t="n">
        <v>1110</v>
      </c>
    </row>
    <row r="11" spans="1:4">
      <c r="A11" s="4" t="s">
        <v>119</v>
      </c>
      <c r="B11" s="6" t="n">
        <v>4916</v>
      </c>
      <c r="C11" s="6" t="n">
        <v>6072</v>
      </c>
      <c r="D11" s="6" t="n">
        <v>3641</v>
      </c>
    </row>
    <row r="12" spans="1:4">
      <c r="A12" s="4" t="s">
        <v>120</v>
      </c>
      <c r="C12" s="6" t="n">
        <v>2883</v>
      </c>
    </row>
    <row r="13" spans="1:4">
      <c r="A13" s="4" t="s">
        <v>121</v>
      </c>
      <c r="C13" s="6" t="n">
        <v>234</v>
      </c>
      <c r="D13" s="6" t="n">
        <v>-417</v>
      </c>
    </row>
    <row r="14" spans="1:4">
      <c r="A14" s="4" t="s">
        <v>122</v>
      </c>
      <c r="B14" s="6" t="n">
        <v>852</v>
      </c>
      <c r="C14" s="6" t="n">
        <v>738</v>
      </c>
      <c r="D14" s="6" t="n">
        <v>379</v>
      </c>
    </row>
    <row r="15" spans="1:4">
      <c r="A15" s="4" t="s">
        <v>123</v>
      </c>
      <c r="B15" s="6" t="n">
        <v>5768</v>
      </c>
      <c r="C15" s="6" t="n">
        <v>9927</v>
      </c>
      <c r="D15" s="6" t="n">
        <v>3603</v>
      </c>
    </row>
    <row r="16" spans="1:4">
      <c r="A16" s="4" t="s">
        <v>124</v>
      </c>
      <c r="B16" s="6" t="n">
        <v>2633</v>
      </c>
      <c r="C16" s="6" t="n">
        <v>3296</v>
      </c>
      <c r="D16" s="6" t="n">
        <v>1409</v>
      </c>
    </row>
    <row r="17" spans="1:4">
      <c r="A17" s="4" t="s">
        <v>125</v>
      </c>
      <c r="B17" s="6" t="n">
        <v>3135</v>
      </c>
      <c r="C17" s="6" t="n">
        <v>6631</v>
      </c>
      <c r="D17" s="6" t="n">
        <v>2194</v>
      </c>
    </row>
    <row r="18" spans="1:4">
      <c r="A18" s="4" t="s">
        <v>126</v>
      </c>
      <c r="B18" s="6" t="n">
        <v>-8297</v>
      </c>
      <c r="C18" s="6" t="n">
        <v>-1326</v>
      </c>
      <c r="D18" s="6" t="n">
        <v>5892</v>
      </c>
    </row>
    <row r="19" spans="1:4">
      <c r="A19" s="4" t="s">
        <v>127</v>
      </c>
      <c r="B19" s="6" t="n">
        <v>-5162</v>
      </c>
      <c r="C19" s="6" t="n">
        <v>5305</v>
      </c>
      <c r="D19" s="6" t="n">
        <v>8086</v>
      </c>
    </row>
    <row r="20" spans="1:4">
      <c r="A20" s="4" t="s">
        <v>128</v>
      </c>
      <c r="D20" s="6" t="n">
        <v>1045</v>
      </c>
    </row>
    <row r="21" spans="1:4">
      <c r="A21" s="4" t="s">
        <v>129</v>
      </c>
      <c r="B21" s="5" t="n">
        <v>-5162</v>
      </c>
      <c r="C21" s="5" t="n">
        <v>5305</v>
      </c>
      <c r="D21" s="5" t="n">
        <v>9131</v>
      </c>
    </row>
    <row r="22" spans="1:4">
      <c r="A22" s="3" t="s">
        <v>130</v>
      </c>
    </row>
    <row r="23" spans="1:4">
      <c r="A23" s="4" t="s">
        <v>131</v>
      </c>
      <c r="B23" s="7" t="n">
        <v>0.22</v>
      </c>
      <c r="C23" s="7" t="n">
        <v>0.45</v>
      </c>
      <c r="D23" s="7" t="n">
        <v>0.16</v>
      </c>
    </row>
    <row r="24" spans="1:4">
      <c r="A24" s="4" t="s">
        <v>132</v>
      </c>
      <c r="B24" s="8" t="n">
        <v>-0.58</v>
      </c>
      <c r="C24" s="8" t="n">
        <v>-0.09</v>
      </c>
      <c r="D24" s="8" t="n">
        <v>0.52</v>
      </c>
    </row>
    <row r="25" spans="1:4">
      <c r="A25" s="4" t="s">
        <v>133</v>
      </c>
      <c r="B25" s="8" t="n">
        <v>-0.36</v>
      </c>
      <c r="C25" s="8" t="n">
        <v>0.36</v>
      </c>
      <c r="D25" s="8" t="n">
        <v>0.68</v>
      </c>
    </row>
    <row r="26" spans="1:4">
      <c r="A26" s="3" t="s">
        <v>134</v>
      </c>
    </row>
    <row r="27" spans="1:4">
      <c r="A27" s="4" t="s">
        <v>135</v>
      </c>
      <c r="B27" s="8" t="n">
        <v>0.22</v>
      </c>
      <c r="C27" s="8" t="n">
        <v>0.44</v>
      </c>
      <c r="D27" s="8" t="n">
        <v>0.16</v>
      </c>
    </row>
    <row r="28" spans="1:4">
      <c r="A28" s="4" t="s">
        <v>136</v>
      </c>
      <c r="B28" s="8" t="n">
        <v>-0.58</v>
      </c>
      <c r="C28" s="8" t="n">
        <v>-0.09</v>
      </c>
      <c r="D28" s="8" t="n">
        <v>0.52</v>
      </c>
    </row>
    <row r="29" spans="1:4">
      <c r="A29" s="4" t="s">
        <v>137</v>
      </c>
      <c r="B29" s="7" t="n">
        <v>-0.36</v>
      </c>
      <c r="C29" s="7" t="n">
        <v>0.35</v>
      </c>
      <c r="D29" s="7" t="n">
        <v>0.68</v>
      </c>
    </row>
    <row r="30" spans="1:4">
      <c r="A30" s="4" t="s">
        <v>138</v>
      </c>
      <c r="B30" s="6" t="n">
        <v>14240</v>
      </c>
      <c r="C30" s="6" t="n">
        <v>14833</v>
      </c>
      <c r="D30" s="6" t="n">
        <v>13378</v>
      </c>
    </row>
    <row r="31" spans="1:4">
      <c r="A31" s="4" t="s">
        <v>139</v>
      </c>
      <c r="B31" s="6" t="n">
        <v>14275</v>
      </c>
      <c r="C31" s="6" t="n">
        <v>15065</v>
      </c>
      <c r="D31" s="6" t="n">
        <v>135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70</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73</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6</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223</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2</v>
      </c>
      <c r="D2" s="2" t="s">
        <v>110</v>
      </c>
    </row>
    <row r="3" spans="1:4">
      <c r="A3" s="3" t="s">
        <v>141</v>
      </c>
    </row>
    <row r="4" spans="1:4">
      <c r="A4" s="4" t="s">
        <v>127</v>
      </c>
      <c r="B4" s="5" t="n">
        <v>-5162</v>
      </c>
      <c r="C4" s="5" t="n">
        <v>5305</v>
      </c>
      <c r="D4" s="5" t="n">
        <v>8086</v>
      </c>
    </row>
    <row r="5" spans="1:4">
      <c r="A5" s="4" t="s">
        <v>142</v>
      </c>
      <c r="B5" s="6" t="n">
        <v>-1746</v>
      </c>
      <c r="C5" s="6" t="n">
        <v>-1445</v>
      </c>
      <c r="D5" s="6" t="n">
        <v>423</v>
      </c>
    </row>
    <row r="6" spans="1:4">
      <c r="A6" s="4" t="s">
        <v>143</v>
      </c>
      <c r="B6" s="6" t="n">
        <v>487</v>
      </c>
    </row>
    <row r="7" spans="1:4">
      <c r="A7" s="4" t="s">
        <v>144</v>
      </c>
      <c r="B7" s="6" t="n">
        <v>-6421</v>
      </c>
      <c r="C7" s="6" t="n">
        <v>3860</v>
      </c>
      <c r="D7" s="6" t="n">
        <v>8509</v>
      </c>
    </row>
    <row r="8" spans="1:4">
      <c r="A8" s="4" t="s">
        <v>145</v>
      </c>
      <c r="D8" s="6" t="n">
        <v>969</v>
      </c>
    </row>
    <row r="9" spans="1:4">
      <c r="A9" s="4" t="s">
        <v>146</v>
      </c>
      <c r="B9" s="5" t="n">
        <v>-6421</v>
      </c>
      <c r="C9" s="5" t="n">
        <v>3860</v>
      </c>
      <c r="D9" s="5" t="n">
        <v>94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2</v>
      </c>
    </row>
    <row r="3" spans="1:2">
      <c r="A3" s="3" t="s">
        <v>281</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08</v>
      </c>
      <c r="B1" s="2" t="s">
        <v>1</v>
      </c>
    </row>
    <row r="2" spans="1:3">
      <c r="B2" s="2" t="s">
        <v>2</v>
      </c>
      <c r="C2" s="2" t="s">
        <v>62</v>
      </c>
    </row>
    <row r="3" spans="1:3">
      <c r="A3" s="4" t="s">
        <v>409</v>
      </c>
    </row>
    <row r="4" spans="1:3">
      <c r="A4" s="3" t="s">
        <v>410</v>
      </c>
    </row>
    <row r="5" spans="1:3">
      <c r="A5" s="4" t="s">
        <v>411</v>
      </c>
      <c r="B5" s="4" t="s">
        <v>412</v>
      </c>
      <c r="C5" s="4" t="s">
        <v>412</v>
      </c>
    </row>
    <row r="6" spans="1:3">
      <c r="A6" s="4" t="s">
        <v>413</v>
      </c>
      <c r="B6" s="4" t="s">
        <v>414</v>
      </c>
    </row>
    <row r="7" spans="1:3">
      <c r="A7" s="4" t="s">
        <v>415</v>
      </c>
    </row>
    <row r="8" spans="1:3">
      <c r="A8" s="3" t="s">
        <v>410</v>
      </c>
    </row>
    <row r="9" spans="1:3">
      <c r="A9" s="4" t="s">
        <v>416</v>
      </c>
      <c r="B9"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row r="15" spans="1:2">
      <c r="A15" s="4" t="s">
        <v>429</v>
      </c>
    </row>
    <row r="16" spans="1:2">
      <c r="A16" s="3" t="s">
        <v>420</v>
      </c>
    </row>
    <row r="17" spans="1:2">
      <c r="A17" s="4" t="s">
        <v>421</v>
      </c>
      <c r="B17" s="4" t="s">
        <v>430</v>
      </c>
    </row>
    <row r="18" spans="1:2">
      <c r="A18" s="4" t="s">
        <v>431</v>
      </c>
    </row>
    <row r="19" spans="1:2">
      <c r="A19" s="3" t="s">
        <v>420</v>
      </c>
    </row>
    <row r="20" spans="1:2">
      <c r="A20" s="4" t="s">
        <v>421</v>
      </c>
      <c r="B20"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3" t="s">
        <v>434</v>
      </c>
    </row>
    <row r="4" spans="1:2">
      <c r="A4" s="4" t="s">
        <v>435</v>
      </c>
      <c r="B4" s="4" t="s">
        <v>25</v>
      </c>
    </row>
    <row r="5" spans="1:2">
      <c r="A5" s="4" t="s">
        <v>436</v>
      </c>
      <c r="B5" s="4" t="s">
        <v>437</v>
      </c>
    </row>
    <row r="6" spans="1:2">
      <c r="A6" s="4" t="s">
        <v>438</v>
      </c>
      <c r="B6" s="4" t="s">
        <v>25</v>
      </c>
    </row>
    <row r="7" spans="1:2">
      <c r="A7" s="4" t="s">
        <v>439</v>
      </c>
      <c r="B7" s="4" t="s">
        <v>437</v>
      </c>
    </row>
    <row r="8" spans="1:2">
      <c r="A8" s="4" t="s">
        <v>440</v>
      </c>
    </row>
    <row r="9" spans="1:2">
      <c r="A9" s="3" t="s">
        <v>434</v>
      </c>
    </row>
    <row r="10" spans="1:2">
      <c r="A10" s="4" t="s">
        <v>441</v>
      </c>
      <c r="B10" s="4" t="s">
        <v>442</v>
      </c>
    </row>
    <row r="11" spans="1:2">
      <c r="A11" s="4" t="s">
        <v>443</v>
      </c>
    </row>
    <row r="12" spans="1:2">
      <c r="A12" s="3" t="s">
        <v>434</v>
      </c>
    </row>
    <row r="13" spans="1:2">
      <c r="A13" s="4" t="s">
        <v>441</v>
      </c>
      <c r="B13"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09</v>
      </c>
    </row>
    <row r="4" spans="1:2">
      <c r="A4" s="3" t="s">
        <v>446</v>
      </c>
    </row>
    <row r="5" spans="1:2">
      <c r="A5" s="4" t="s">
        <v>447</v>
      </c>
      <c r="B5" s="4" t="s">
        <v>442</v>
      </c>
    </row>
    <row r="6" spans="1:2">
      <c r="A6" s="4" t="s">
        <v>415</v>
      </c>
    </row>
    <row r="7" spans="1:2">
      <c r="A7" s="3" t="s">
        <v>446</v>
      </c>
    </row>
    <row r="8" spans="1:2">
      <c r="A8" s="4" t="s">
        <v>447</v>
      </c>
      <c r="B8"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2</v>
      </c>
      <c r="D2" s="2" t="s">
        <v>110</v>
      </c>
    </row>
    <row r="3" spans="1:4">
      <c r="A3" s="3" t="s">
        <v>449</v>
      </c>
    </row>
    <row r="4" spans="1:4">
      <c r="A4" s="4" t="s">
        <v>450</v>
      </c>
      <c r="B4" s="5" t="n">
        <v>644</v>
      </c>
      <c r="C4" s="5" t="n">
        <v>710</v>
      </c>
      <c r="D4" s="5" t="n">
        <v>417</v>
      </c>
    </row>
    <row r="5" spans="1:4">
      <c r="A5" s="4" t="s">
        <v>451</v>
      </c>
      <c r="B5" s="6" t="n">
        <v>785</v>
      </c>
      <c r="C5" s="6" t="n">
        <v>966</v>
      </c>
      <c r="D5" s="6" t="n">
        <v>965</v>
      </c>
    </row>
    <row r="6" spans="1:4">
      <c r="A6" s="4" t="s">
        <v>452</v>
      </c>
      <c r="B6" s="6" t="n">
        <v>-693</v>
      </c>
      <c r="C6" s="6" t="n">
        <v>-782</v>
      </c>
      <c r="D6" s="6" t="n">
        <v>-429</v>
      </c>
    </row>
    <row r="7" spans="1:4">
      <c r="A7" s="4" t="s">
        <v>453</v>
      </c>
      <c r="B7" s="6" t="n">
        <v>-179</v>
      </c>
      <c r="C7" s="6" t="n">
        <v>-250</v>
      </c>
      <c r="D7" s="6" t="n">
        <v>-244</v>
      </c>
    </row>
    <row r="8" spans="1:4">
      <c r="A8" s="4" t="s">
        <v>454</v>
      </c>
      <c r="B8" s="6" t="n">
        <v>-1</v>
      </c>
      <c r="D8" s="6" t="n">
        <v>1</v>
      </c>
    </row>
    <row r="9" spans="1:4">
      <c r="A9" s="4" t="s">
        <v>455</v>
      </c>
      <c r="B9" s="5" t="n">
        <v>556</v>
      </c>
      <c r="C9" s="5" t="n">
        <v>644</v>
      </c>
      <c r="D9" s="5" t="n">
        <v>7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62</v>
      </c>
      <c r="G2" s="2" t="s">
        <v>460</v>
      </c>
      <c r="H2" s="2" t="s">
        <v>461</v>
      </c>
      <c r="I2" s="2" t="s">
        <v>462</v>
      </c>
      <c r="J2" s="2" t="s">
        <v>2</v>
      </c>
      <c r="K2" s="2" t="s">
        <v>62</v>
      </c>
      <c r="L2" s="2" t="s">
        <v>110</v>
      </c>
    </row>
    <row r="3" spans="1:12">
      <c r="A3" s="3" t="s">
        <v>463</v>
      </c>
    </row>
    <row r="4" spans="1:12">
      <c r="A4" s="4" t="s">
        <v>464</v>
      </c>
      <c r="B4" s="5" t="n">
        <v>6126</v>
      </c>
      <c r="C4" s="5" t="n">
        <v>5718</v>
      </c>
      <c r="D4" s="5" t="n">
        <v>5793</v>
      </c>
      <c r="E4" s="5" t="n">
        <v>6626</v>
      </c>
      <c r="F4" s="5" t="n">
        <v>6225</v>
      </c>
      <c r="G4" s="5" t="n">
        <v>6775</v>
      </c>
      <c r="H4" s="5" t="n">
        <v>6319</v>
      </c>
      <c r="I4" s="5" t="n">
        <v>6424</v>
      </c>
      <c r="J4" s="5" t="n">
        <v>24263</v>
      </c>
      <c r="K4" s="5" t="n">
        <v>25743</v>
      </c>
      <c r="L4" s="5" t="n">
        <v>24727</v>
      </c>
    </row>
    <row r="5" spans="1:12">
      <c r="A5" s="4" t="s">
        <v>465</v>
      </c>
    </row>
    <row r="6" spans="1:12">
      <c r="A6" s="3" t="s">
        <v>463</v>
      </c>
    </row>
    <row r="7" spans="1:12">
      <c r="A7" s="4" t="s">
        <v>464</v>
      </c>
      <c r="J7" s="5" t="n">
        <v>700</v>
      </c>
      <c r="K7" s="5" t="n">
        <v>700</v>
      </c>
      <c r="L7" s="5" t="n">
        <v>7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2</v>
      </c>
      <c r="D2" s="2" t="s">
        <v>110</v>
      </c>
    </row>
    <row r="3" spans="1:4">
      <c r="A3" s="3" t="s">
        <v>223</v>
      </c>
    </row>
    <row r="4" spans="1:4">
      <c r="A4" s="4" t="s">
        <v>316</v>
      </c>
      <c r="B4" s="9" t="n">
        <v>0.4</v>
      </c>
      <c r="C4" s="9" t="n">
        <v>0.5</v>
      </c>
      <c r="D4" s="9" t="n">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57</v>
      </c>
      <c r="J1" s="2" t="s">
        <v>1</v>
      </c>
    </row>
    <row r="2" spans="1:12">
      <c r="B2" s="2" t="s">
        <v>2</v>
      </c>
      <c r="C2" s="2" t="s">
        <v>458</v>
      </c>
      <c r="D2" s="2" t="s">
        <v>4</v>
      </c>
      <c r="E2" s="2" t="s">
        <v>459</v>
      </c>
      <c r="F2" s="2" t="s">
        <v>62</v>
      </c>
      <c r="G2" s="2" t="s">
        <v>460</v>
      </c>
      <c r="H2" s="2" t="s">
        <v>461</v>
      </c>
      <c r="I2" s="2" t="s">
        <v>462</v>
      </c>
      <c r="J2" s="2" t="s">
        <v>2</v>
      </c>
      <c r="K2" s="2" t="s">
        <v>62</v>
      </c>
      <c r="L2" s="2" t="s">
        <v>110</v>
      </c>
    </row>
    <row r="3" spans="1:12">
      <c r="A3" s="3" t="s">
        <v>223</v>
      </c>
    </row>
    <row r="4" spans="1:12">
      <c r="A4" s="4" t="s">
        <v>116</v>
      </c>
      <c r="J4" s="5" t="n">
        <v>3112</v>
      </c>
      <c r="K4" s="5" t="n">
        <v>2868</v>
      </c>
      <c r="L4" s="5" t="n">
        <v>3037</v>
      </c>
    </row>
    <row r="5" spans="1:12">
      <c r="A5" s="4" t="s">
        <v>468</v>
      </c>
      <c r="J5" s="6" t="n">
        <v>-44</v>
      </c>
      <c r="K5" s="6" t="n">
        <v>-12</v>
      </c>
      <c r="L5" s="6" t="n">
        <v>-299</v>
      </c>
    </row>
    <row r="6" spans="1:12">
      <c r="A6" s="4" t="s">
        <v>469</v>
      </c>
      <c r="B6" s="5" t="n">
        <v>743</v>
      </c>
      <c r="C6" s="5" t="n">
        <v>746</v>
      </c>
      <c r="D6" s="5" t="n">
        <v>713</v>
      </c>
      <c r="E6" s="5" t="n">
        <v>866</v>
      </c>
      <c r="F6" s="5" t="n">
        <v>821</v>
      </c>
      <c r="G6" s="5" t="n">
        <v>582</v>
      </c>
      <c r="H6" s="5" t="n">
        <v>778</v>
      </c>
      <c r="I6" s="5" t="n">
        <v>675</v>
      </c>
      <c r="J6" s="5" t="n">
        <v>3068</v>
      </c>
      <c r="K6" s="5" t="n">
        <v>2856</v>
      </c>
      <c r="L6" s="5" t="n">
        <v>273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2</v>
      </c>
    </row>
    <row r="3" spans="1:3">
      <c r="A3" s="4" t="s">
        <v>471</v>
      </c>
    </row>
    <row r="4" spans="1:3">
      <c r="A4" s="3" t="s">
        <v>472</v>
      </c>
    </row>
    <row r="5" spans="1:3">
      <c r="A5" s="4" t="s">
        <v>473</v>
      </c>
      <c r="B5" s="4" t="s">
        <v>474</v>
      </c>
      <c r="C5" s="4" t="s">
        <v>475</v>
      </c>
    </row>
    <row r="6" spans="1:3">
      <c r="A6" s="4" t="s">
        <v>476</v>
      </c>
    </row>
    <row r="7" spans="1:3">
      <c r="A7" s="3" t="s">
        <v>472</v>
      </c>
    </row>
    <row r="8" spans="1:3">
      <c r="A8" s="4" t="s">
        <v>477</v>
      </c>
      <c r="B8" s="4" t="s">
        <v>478</v>
      </c>
      <c r="C8" s="4" t="s">
        <v>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8"/>
    <col customWidth="1" max="6" min="6" width="46"/>
    <col customWidth="1" max="7" min="7" width="17"/>
    <col customWidth="1" max="8" min="8" width="27"/>
    <col customWidth="1" max="9" min="9" width="25"/>
  </cols>
  <sheetData>
    <row r="1" spans="1:9">
      <c r="A1" s="1" t="s">
        <v>147</v>
      </c>
      <c r="B1" s="2" t="s">
        <v>148</v>
      </c>
      <c r="C1" s="2" t="s">
        <v>149</v>
      </c>
      <c r="D1" s="2" t="s">
        <v>150</v>
      </c>
      <c r="E1" s="2" t="s">
        <v>151</v>
      </c>
      <c r="F1" s="2" t="s">
        <v>152</v>
      </c>
      <c r="G1" s="2" t="s">
        <v>153</v>
      </c>
      <c r="H1" s="2" t="s">
        <v>154</v>
      </c>
      <c r="I1" s="2" t="s">
        <v>155</v>
      </c>
    </row>
    <row r="2" spans="1:9">
      <c r="A2" s="4" t="s">
        <v>156</v>
      </c>
      <c r="B2" s="5" t="n">
        <v>65339</v>
      </c>
      <c r="C2" s="5" t="n">
        <v>132</v>
      </c>
      <c r="E2" s="5" t="n">
        <v>111631</v>
      </c>
      <c r="F2" s="5" t="n">
        <v>-8876</v>
      </c>
      <c r="G2" s="5" t="n">
        <v>-35830</v>
      </c>
      <c r="H2" s="5" t="n">
        <v>67057</v>
      </c>
      <c r="I2" s="5" t="n">
        <v>-1718</v>
      </c>
    </row>
    <row r="3" spans="1:9">
      <c r="A3" s="4" t="s">
        <v>157</v>
      </c>
      <c r="C3" s="6" t="n">
        <v>13179000</v>
      </c>
    </row>
    <row r="4" spans="1:9">
      <c r="A4" s="3" t="s">
        <v>158</v>
      </c>
    </row>
    <row r="5" spans="1:9">
      <c r="A5" s="4" t="s">
        <v>159</v>
      </c>
      <c r="B5" s="6" t="n">
        <v>8086</v>
      </c>
      <c r="G5" s="6" t="n">
        <v>9131</v>
      </c>
      <c r="H5" s="6" t="n">
        <v>9131</v>
      </c>
      <c r="I5" s="6" t="n">
        <v>-1045</v>
      </c>
    </row>
    <row r="6" spans="1:9">
      <c r="A6" s="4" t="s">
        <v>160</v>
      </c>
      <c r="B6" s="6" t="n">
        <v>423</v>
      </c>
      <c r="F6" s="6" t="n">
        <v>347</v>
      </c>
      <c r="H6" s="6" t="n">
        <v>347</v>
      </c>
      <c r="I6" s="6" t="n">
        <v>76</v>
      </c>
    </row>
    <row r="7" spans="1:9">
      <c r="A7" s="4" t="s">
        <v>161</v>
      </c>
      <c r="B7" s="6" t="n">
        <v>2687</v>
      </c>
      <c r="I7" s="5" t="n">
        <v>2687</v>
      </c>
    </row>
    <row r="8" spans="1:9">
      <c r="A8" s="4" t="s">
        <v>162</v>
      </c>
      <c r="B8" s="6" t="n">
        <v>18</v>
      </c>
      <c r="E8" s="6" t="n">
        <v>18</v>
      </c>
      <c r="H8" s="6" t="n">
        <v>18</v>
      </c>
    </row>
    <row r="9" spans="1:9">
      <c r="A9" s="4" t="s">
        <v>163</v>
      </c>
      <c r="B9" s="6" t="n">
        <v>10632</v>
      </c>
      <c r="C9" s="5" t="n">
        <v>12</v>
      </c>
      <c r="E9" s="6" t="n">
        <v>10620</v>
      </c>
      <c r="H9" s="6" t="n">
        <v>10632</v>
      </c>
    </row>
    <row r="10" spans="1:9">
      <c r="A10" s="4" t="s">
        <v>164</v>
      </c>
      <c r="C10" s="6" t="n">
        <v>1214000</v>
      </c>
    </row>
    <row r="11" spans="1:9">
      <c r="A11" s="4" t="s">
        <v>165</v>
      </c>
      <c r="B11" s="6" t="n">
        <v>1328</v>
      </c>
      <c r="E11" s="6" t="n">
        <v>1328</v>
      </c>
      <c r="H11" s="6" t="n">
        <v>1328</v>
      </c>
    </row>
    <row r="12" spans="1:9">
      <c r="A12" s="4" t="s">
        <v>166</v>
      </c>
      <c r="B12" s="6" t="n">
        <v>1970</v>
      </c>
      <c r="C12" s="5" t="n">
        <v>3</v>
      </c>
      <c r="E12" s="6" t="n">
        <v>1967</v>
      </c>
      <c r="H12" s="6" t="n">
        <v>1970</v>
      </c>
    </row>
    <row r="13" spans="1:9">
      <c r="A13" s="4" t="s">
        <v>167</v>
      </c>
      <c r="C13" s="6" t="n">
        <v>318000</v>
      </c>
    </row>
    <row r="14" spans="1:9">
      <c r="A14" s="4" t="s">
        <v>168</v>
      </c>
      <c r="B14" s="6" t="n">
        <v>90483</v>
      </c>
      <c r="C14" s="5" t="n">
        <v>147</v>
      </c>
      <c r="E14" s="6" t="n">
        <v>125564</v>
      </c>
      <c r="F14" s="6" t="n">
        <v>-8529</v>
      </c>
      <c r="G14" s="6" t="n">
        <v>-26699</v>
      </c>
      <c r="H14" s="6" t="n">
        <v>90483</v>
      </c>
    </row>
    <row r="15" spans="1:9">
      <c r="A15" s="4" t="s">
        <v>169</v>
      </c>
      <c r="C15" s="6" t="n">
        <v>14711000</v>
      </c>
    </row>
    <row r="16" spans="1:9">
      <c r="A16" s="3" t="s">
        <v>158</v>
      </c>
    </row>
    <row r="17" spans="1:9">
      <c r="A17" s="4" t="s">
        <v>159</v>
      </c>
      <c r="B17" s="6" t="n">
        <v>5305</v>
      </c>
      <c r="G17" s="6" t="n">
        <v>5305</v>
      </c>
      <c r="H17" s="6" t="n">
        <v>5305</v>
      </c>
    </row>
    <row r="18" spans="1:9">
      <c r="A18" s="4" t="s">
        <v>160</v>
      </c>
      <c r="B18" s="6" t="n">
        <v>-1445</v>
      </c>
      <c r="F18" s="6" t="n">
        <v>-1445</v>
      </c>
      <c r="H18" s="6" t="n">
        <v>-1445</v>
      </c>
    </row>
    <row r="19" spans="1:9">
      <c r="A19" s="4" t="s">
        <v>170</v>
      </c>
      <c r="B19" s="6" t="n">
        <v>-4000</v>
      </c>
      <c r="D19" s="5" t="n">
        <v>-4000</v>
      </c>
      <c r="H19" s="6" t="n">
        <v>-4000</v>
      </c>
    </row>
    <row r="20" spans="1:9">
      <c r="A20" s="4" t="s">
        <v>171</v>
      </c>
      <c r="D20" s="6" t="n">
        <v>-771000</v>
      </c>
    </row>
    <row r="21" spans="1:9">
      <c r="A21" s="4" t="s">
        <v>172</v>
      </c>
      <c r="C21" s="5" t="n">
        <v>-8</v>
      </c>
      <c r="D21" s="5" t="n">
        <v>4000</v>
      </c>
      <c r="E21" s="6" t="n">
        <v>-3992</v>
      </c>
    </row>
    <row r="22" spans="1:9">
      <c r="A22" s="4" t="s">
        <v>173</v>
      </c>
      <c r="C22" s="6" t="n">
        <v>-771000</v>
      </c>
      <c r="D22" s="6" t="n">
        <v>771000</v>
      </c>
    </row>
    <row r="23" spans="1:9">
      <c r="A23" s="4" t="s">
        <v>165</v>
      </c>
      <c r="B23" s="6" t="n">
        <v>855</v>
      </c>
      <c r="E23" s="6" t="n">
        <v>855</v>
      </c>
      <c r="H23" s="6" t="n">
        <v>855</v>
      </c>
    </row>
    <row r="24" spans="1:9">
      <c r="A24" s="4" t="s">
        <v>166</v>
      </c>
      <c r="B24" s="6" t="n">
        <v>1892</v>
      </c>
      <c r="C24" s="5" t="n">
        <v>3</v>
      </c>
      <c r="E24" s="6" t="n">
        <v>1889</v>
      </c>
      <c r="H24" s="6" t="n">
        <v>1892</v>
      </c>
    </row>
    <row r="25" spans="1:9">
      <c r="A25" s="4" t="s">
        <v>167</v>
      </c>
      <c r="C25" s="6" t="n">
        <v>277000</v>
      </c>
    </row>
    <row r="26" spans="1:9">
      <c r="A26" s="4" t="s">
        <v>174</v>
      </c>
      <c r="B26" s="5" t="n">
        <v>93090</v>
      </c>
      <c r="C26" s="5" t="n">
        <v>142</v>
      </c>
      <c r="E26" s="6" t="n">
        <v>124316</v>
      </c>
      <c r="F26" s="6" t="n">
        <v>-9974</v>
      </c>
      <c r="G26" s="6" t="n">
        <v>-21394</v>
      </c>
      <c r="H26" s="6" t="n">
        <v>93090</v>
      </c>
    </row>
    <row r="27" spans="1:9">
      <c r="A27" s="4" t="s">
        <v>175</v>
      </c>
      <c r="B27" s="6" t="n">
        <v>14216596</v>
      </c>
      <c r="C27" s="6" t="n">
        <v>14217000</v>
      </c>
    </row>
    <row r="28" spans="1:9">
      <c r="A28" s="3" t="s">
        <v>158</v>
      </c>
    </row>
    <row r="29" spans="1:9">
      <c r="A29" s="4" t="s">
        <v>159</v>
      </c>
      <c r="B29" s="5" t="n">
        <v>-5162</v>
      </c>
      <c r="G29" s="6" t="n">
        <v>-5162</v>
      </c>
      <c r="H29" s="6" t="n">
        <v>-5162</v>
      </c>
    </row>
    <row r="30" spans="1:9">
      <c r="A30" s="4" t="s">
        <v>160</v>
      </c>
      <c r="B30" s="6" t="n">
        <v>-1259</v>
      </c>
      <c r="F30" s="6" t="n">
        <v>-1259</v>
      </c>
      <c r="H30" s="6" t="n">
        <v>-1259</v>
      </c>
    </row>
    <row r="31" spans="1:9">
      <c r="A31" s="4" t="s">
        <v>165</v>
      </c>
      <c r="B31" s="6" t="n">
        <v>573</v>
      </c>
      <c r="E31" s="6" t="n">
        <v>573</v>
      </c>
      <c r="H31" s="6" t="n">
        <v>573</v>
      </c>
    </row>
    <row r="32" spans="1:9">
      <c r="A32" s="4" t="s">
        <v>166</v>
      </c>
      <c r="B32" s="6" t="n">
        <v>210</v>
      </c>
      <c r="C32" s="5" t="n">
        <v>1</v>
      </c>
      <c r="E32" s="6" t="n">
        <v>209</v>
      </c>
      <c r="H32" s="6" t="n">
        <v>210</v>
      </c>
    </row>
    <row r="33" spans="1:9">
      <c r="A33" s="4" t="s">
        <v>167</v>
      </c>
      <c r="C33" s="6" t="n">
        <v>52000</v>
      </c>
    </row>
    <row r="34" spans="1:9">
      <c r="A34" s="4" t="s">
        <v>176</v>
      </c>
      <c r="B34" s="5" t="n">
        <v>87452</v>
      </c>
      <c r="C34" s="5" t="n">
        <v>143</v>
      </c>
      <c r="E34" s="5" t="n">
        <v>125098</v>
      </c>
      <c r="F34" s="5" t="n">
        <v>-11233</v>
      </c>
      <c r="G34" s="5" t="n">
        <v>-26556</v>
      </c>
      <c r="H34" s="5" t="n">
        <v>87452</v>
      </c>
    </row>
    <row r="35" spans="1:9">
      <c r="A35" s="4" t="s">
        <v>177</v>
      </c>
      <c r="B35" s="6" t="n">
        <v>14268797</v>
      </c>
      <c r="C35" s="6" t="n">
        <v>142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0</v>
      </c>
      <c r="C1" s="2" t="s">
        <v>1</v>
      </c>
    </row>
    <row r="2" spans="1:5">
      <c r="C2" s="2" t="s">
        <v>2</v>
      </c>
      <c r="D2" s="2" t="s">
        <v>62</v>
      </c>
      <c r="E2" s="2" t="s">
        <v>110</v>
      </c>
    </row>
    <row r="3" spans="1:5">
      <c r="A3" s="3" t="s">
        <v>481</v>
      </c>
    </row>
    <row r="4" spans="1:5">
      <c r="A4" s="4" t="s">
        <v>195</v>
      </c>
      <c r="C4" s="5" t="n">
        <v>173</v>
      </c>
      <c r="D4" s="5" t="n">
        <v>-13768</v>
      </c>
      <c r="E4" s="5" t="n">
        <v>34051</v>
      </c>
    </row>
    <row r="5" spans="1:5">
      <c r="A5" s="4" t="s">
        <v>209</v>
      </c>
      <c r="C5" s="6" t="n">
        <v>-1552</v>
      </c>
      <c r="D5" s="6" t="n">
        <v>-1372</v>
      </c>
      <c r="E5" s="6" t="n">
        <v>1677</v>
      </c>
    </row>
    <row r="6" spans="1:5">
      <c r="A6" s="4" t="s">
        <v>482</v>
      </c>
      <c r="C6" s="6" t="n">
        <v>-3362</v>
      </c>
      <c r="D6" s="6" t="n">
        <v>-13265</v>
      </c>
      <c r="E6" s="6" t="n">
        <v>47213</v>
      </c>
    </row>
    <row r="7" spans="1:5">
      <c r="A7" s="4" t="s">
        <v>211</v>
      </c>
      <c r="B7" s="4" t="s">
        <v>212</v>
      </c>
      <c r="C7" s="6" t="n">
        <v>62496</v>
      </c>
      <c r="D7" s="6" t="n">
        <v>75761</v>
      </c>
      <c r="E7" s="6" t="n">
        <v>28548</v>
      </c>
    </row>
    <row r="8" spans="1:5">
      <c r="A8" s="4" t="s">
        <v>213</v>
      </c>
      <c r="B8" s="4" t="s">
        <v>212</v>
      </c>
      <c r="C8" s="6" t="n">
        <v>59134</v>
      </c>
      <c r="D8" s="6" t="n">
        <v>62496</v>
      </c>
      <c r="E8" s="6" t="n">
        <v>75761</v>
      </c>
    </row>
    <row r="9" spans="1:5">
      <c r="A9" s="4" t="s">
        <v>483</v>
      </c>
    </row>
    <row r="10" spans="1:5">
      <c r="A10" s="3" t="s">
        <v>481</v>
      </c>
    </row>
    <row r="11" spans="1:5">
      <c r="A11" s="4" t="s">
        <v>195</v>
      </c>
      <c r="D11" s="6" t="n">
        <v>6790</v>
      </c>
      <c r="E11" s="6" t="n">
        <v>11789</v>
      </c>
    </row>
    <row r="12" spans="1:5">
      <c r="A12" s="4" t="s">
        <v>209</v>
      </c>
      <c r="D12" s="6" t="n">
        <v>-1455</v>
      </c>
      <c r="E12" s="6" t="n">
        <v>192</v>
      </c>
    </row>
    <row r="13" spans="1:5">
      <c r="A13" s="4" t="s">
        <v>482</v>
      </c>
      <c r="D13" s="6" t="n">
        <v>7210</v>
      </c>
      <c r="E13" s="6" t="n">
        <v>23466</v>
      </c>
    </row>
    <row r="14" spans="1:5">
      <c r="A14" s="4" t="s">
        <v>211</v>
      </c>
      <c r="C14" s="5" t="n">
        <v>58331</v>
      </c>
      <c r="D14" s="6" t="n">
        <v>51121</v>
      </c>
      <c r="E14" s="6" t="n">
        <v>27655</v>
      </c>
    </row>
    <row r="15" spans="1:5">
      <c r="A15" s="4" t="s">
        <v>213</v>
      </c>
      <c r="D15" s="5" t="n">
        <v>58331</v>
      </c>
      <c r="E15" s="5" t="n">
        <v>51121</v>
      </c>
    </row>
    <row r="16" spans="1:5"/>
    <row r="17" spans="1:5">
      <c r="A17" s="4" t="s">
        <v>212</v>
      </c>
      <c r="B17" s="4" t="s">
        <v>221</v>
      </c>
    </row>
  </sheetData>
  <mergeCells count="4">
    <mergeCell ref="A1:B2"/>
    <mergeCell ref="C1:E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485</v>
      </c>
      <c r="C1" s="2" t="s">
        <v>486</v>
      </c>
    </row>
    <row r="2" spans="1:3">
      <c r="A2" s="4" t="s">
        <v>487</v>
      </c>
    </row>
    <row r="3" spans="1:3">
      <c r="A3" s="3" t="s">
        <v>481</v>
      </c>
    </row>
    <row r="4" spans="1:3">
      <c r="A4" s="4" t="s">
        <v>488</v>
      </c>
      <c r="B4" s="5" t="n">
        <v>5</v>
      </c>
    </row>
    <row r="5" spans="1:3">
      <c r="A5" s="4" t="s">
        <v>489</v>
      </c>
      <c r="B5" s="5" t="n">
        <v>5</v>
      </c>
    </row>
    <row r="6" spans="1:3">
      <c r="A6" s="4" t="s">
        <v>490</v>
      </c>
    </row>
    <row r="7" spans="1:3">
      <c r="A7" s="3" t="s">
        <v>481</v>
      </c>
    </row>
    <row r="8" spans="1:3">
      <c r="A8" s="4" t="s">
        <v>488</v>
      </c>
      <c r="C8" s="9" t="n">
        <v>0.3</v>
      </c>
    </row>
    <row r="9" spans="1:3">
      <c r="A9" s="4" t="s">
        <v>489</v>
      </c>
      <c r="C9" s="9" t="n">
        <v>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2</v>
      </c>
    </row>
    <row r="2" spans="1:3">
      <c r="A2" s="3" t="s">
        <v>493</v>
      </c>
    </row>
    <row r="3" spans="1:3">
      <c r="A3" s="4" t="s">
        <v>189</v>
      </c>
      <c r="C3" s="5" t="n">
        <v>1614000</v>
      </c>
    </row>
    <row r="4" spans="1:3">
      <c r="A4" s="4" t="s">
        <v>494</v>
      </c>
    </row>
    <row r="5" spans="1:3">
      <c r="A5" s="3" t="s">
        <v>493</v>
      </c>
    </row>
    <row r="6" spans="1:3">
      <c r="A6" s="4" t="s">
        <v>189</v>
      </c>
      <c r="B6" s="5" t="n">
        <v>1600000</v>
      </c>
    </row>
    <row r="7" spans="1:3">
      <c r="A7" s="4" t="s">
        <v>495</v>
      </c>
    </row>
    <row r="8" spans="1:3">
      <c r="A8" s="3" t="s">
        <v>493</v>
      </c>
    </row>
    <row r="9" spans="1:3">
      <c r="A9" s="4" t="s">
        <v>496</v>
      </c>
      <c r="C9" s="6" t="n">
        <v>750000</v>
      </c>
    </row>
    <row r="10" spans="1:3">
      <c r="A10" s="4" t="s">
        <v>497</v>
      </c>
    </row>
    <row r="11" spans="1:3">
      <c r="A11" s="3" t="s">
        <v>493</v>
      </c>
    </row>
    <row r="12" spans="1:3">
      <c r="A12" s="4" t="s">
        <v>496</v>
      </c>
      <c r="C12" s="6" t="n">
        <v>500000</v>
      </c>
    </row>
    <row r="13" spans="1:3">
      <c r="A13" s="4" t="s">
        <v>498</v>
      </c>
    </row>
    <row r="14" spans="1:3">
      <c r="A14" s="3" t="s">
        <v>493</v>
      </c>
    </row>
    <row r="15" spans="1:3">
      <c r="A15" s="4" t="s">
        <v>496</v>
      </c>
      <c r="C15" s="5" t="n">
        <v>2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57</v>
      </c>
      <c r="J1" s="2" t="s">
        <v>1</v>
      </c>
    </row>
    <row r="2" spans="1:12">
      <c r="B2" s="2" t="s">
        <v>2</v>
      </c>
      <c r="C2" s="2" t="s">
        <v>458</v>
      </c>
      <c r="D2" s="2" t="s">
        <v>4</v>
      </c>
      <c r="E2" s="2" t="s">
        <v>459</v>
      </c>
      <c r="F2" s="2" t="s">
        <v>62</v>
      </c>
      <c r="G2" s="2" t="s">
        <v>460</v>
      </c>
      <c r="H2" s="2" t="s">
        <v>461</v>
      </c>
      <c r="I2" s="2" t="s">
        <v>462</v>
      </c>
      <c r="J2" s="2" t="s">
        <v>2</v>
      </c>
      <c r="K2" s="2" t="s">
        <v>62</v>
      </c>
      <c r="L2" s="2" t="s">
        <v>110</v>
      </c>
    </row>
    <row r="3" spans="1:12">
      <c r="A3" s="3" t="s">
        <v>493</v>
      </c>
    </row>
    <row r="4" spans="1:12">
      <c r="A4" s="4" t="s">
        <v>500</v>
      </c>
      <c r="J4" s="5" t="n">
        <v>-1300</v>
      </c>
    </row>
    <row r="5" spans="1:12">
      <c r="A5" s="4" t="s">
        <v>127</v>
      </c>
      <c r="B5" s="5" t="n">
        <v>-184</v>
      </c>
      <c r="C5" s="5" t="n">
        <v>1154</v>
      </c>
      <c r="D5" s="5" t="n">
        <v>-6647</v>
      </c>
      <c r="E5" s="5" t="n">
        <v>-2620</v>
      </c>
      <c r="F5" s="5" t="n">
        <v>-7843</v>
      </c>
      <c r="G5" s="5" t="n">
        <v>-8</v>
      </c>
      <c r="H5" s="5" t="n">
        <v>1774</v>
      </c>
      <c r="I5" s="5" t="n">
        <v>4751</v>
      </c>
      <c r="J5" s="6" t="n">
        <v>-8297</v>
      </c>
      <c r="K5" s="5" t="n">
        <v>-1326</v>
      </c>
      <c r="L5" s="5" t="n">
        <v>5892</v>
      </c>
    </row>
    <row r="6" spans="1:12">
      <c r="A6" s="4" t="s">
        <v>128</v>
      </c>
      <c r="L6" s="6" t="n">
        <v>1045</v>
      </c>
    </row>
    <row r="7" spans="1:12">
      <c r="A7" s="4" t="s">
        <v>501</v>
      </c>
    </row>
    <row r="8" spans="1:12">
      <c r="A8" s="3" t="s">
        <v>493</v>
      </c>
    </row>
    <row r="9" spans="1:12">
      <c r="A9" s="4" t="s">
        <v>502</v>
      </c>
      <c r="J9" s="6" t="n">
        <v>25139</v>
      </c>
      <c r="K9" s="6" t="n">
        <v>76395</v>
      </c>
      <c r="L9" s="6" t="n">
        <v>81443</v>
      </c>
    </row>
    <row r="10" spans="1:12">
      <c r="A10" s="4" t="s">
        <v>113</v>
      </c>
      <c r="J10" s="6" t="n">
        <v>23669</v>
      </c>
      <c r="K10" s="6" t="n">
        <v>58156</v>
      </c>
      <c r="L10" s="6" t="n">
        <v>60617</v>
      </c>
    </row>
    <row r="11" spans="1:12">
      <c r="A11" s="4" t="s">
        <v>114</v>
      </c>
      <c r="J11" s="6" t="n">
        <v>1470</v>
      </c>
      <c r="K11" s="6" t="n">
        <v>18239</v>
      </c>
      <c r="L11" s="6" t="n">
        <v>20826</v>
      </c>
    </row>
    <row r="12" spans="1:12">
      <c r="A12" s="4" t="s">
        <v>115</v>
      </c>
      <c r="J12" s="6" t="n">
        <v>8857</v>
      </c>
      <c r="K12" s="6" t="n">
        <v>11792</v>
      </c>
      <c r="L12" s="6" t="n">
        <v>10408</v>
      </c>
    </row>
    <row r="13" spans="1:12">
      <c r="A13" s="4" t="s">
        <v>116</v>
      </c>
      <c r="J13" s="6" t="n">
        <v>3039</v>
      </c>
      <c r="K13" s="6" t="n">
        <v>4944</v>
      </c>
      <c r="L13" s="6" t="n">
        <v>3634</v>
      </c>
    </row>
    <row r="14" spans="1:12">
      <c r="A14" s="4" t="s">
        <v>118</v>
      </c>
      <c r="J14" s="6" t="n">
        <v>567</v>
      </c>
      <c r="K14" s="6" t="n">
        <v>897</v>
      </c>
      <c r="L14" s="6" t="n">
        <v>0</v>
      </c>
    </row>
    <row r="15" spans="1:12">
      <c r="A15" s="4" t="s">
        <v>117</v>
      </c>
      <c r="J15" s="6" t="n">
        <v>0</v>
      </c>
      <c r="K15" s="6" t="n">
        <v>4759</v>
      </c>
      <c r="L15" s="6" t="n">
        <v>0</v>
      </c>
    </row>
    <row r="16" spans="1:12">
      <c r="A16" s="4" t="s">
        <v>503</v>
      </c>
      <c r="J16" s="6" t="n">
        <v>-10993</v>
      </c>
      <c r="K16" s="6" t="n">
        <v>-4153</v>
      </c>
      <c r="L16" s="6" t="n">
        <v>6784</v>
      </c>
    </row>
    <row r="17" spans="1:12">
      <c r="A17" s="4" t="s">
        <v>189</v>
      </c>
      <c r="J17" s="6" t="n">
        <v>1614</v>
      </c>
      <c r="K17" s="6" t="n">
        <v>0</v>
      </c>
      <c r="L17" s="6" t="n">
        <v>0</v>
      </c>
    </row>
    <row r="18" spans="1:12">
      <c r="A18" s="4" t="s">
        <v>504</v>
      </c>
      <c r="J18" s="6" t="n">
        <v>-121</v>
      </c>
      <c r="K18" s="6" t="n">
        <v>-249</v>
      </c>
      <c r="L18" s="6" t="n">
        <v>-557</v>
      </c>
    </row>
    <row r="19" spans="1:12">
      <c r="A19" s="4" t="s">
        <v>505</v>
      </c>
      <c r="J19" s="6" t="n">
        <v>-9500</v>
      </c>
      <c r="K19" s="6" t="n">
        <v>-4402</v>
      </c>
      <c r="L19" s="6" t="n">
        <v>6227</v>
      </c>
    </row>
    <row r="20" spans="1:12">
      <c r="A20" s="4" t="s">
        <v>500</v>
      </c>
      <c r="J20" s="6" t="n">
        <v>-1203</v>
      </c>
      <c r="K20" s="6" t="n">
        <v>-3076</v>
      </c>
      <c r="L20" s="6" t="n">
        <v>335</v>
      </c>
    </row>
    <row r="21" spans="1:12">
      <c r="A21" s="4" t="s">
        <v>127</v>
      </c>
      <c r="J21" s="6" t="n">
        <v>-8297</v>
      </c>
      <c r="K21" s="6" t="n">
        <v>-1326</v>
      </c>
      <c r="L21" s="6" t="n">
        <v>5892</v>
      </c>
    </row>
    <row r="22" spans="1:12">
      <c r="A22" s="4" t="s">
        <v>128</v>
      </c>
      <c r="J22" s="6" t="n">
        <v>0</v>
      </c>
      <c r="K22" s="6" t="n">
        <v>0</v>
      </c>
      <c r="L22" s="6" t="n">
        <v>1045</v>
      </c>
    </row>
    <row r="23" spans="1:12">
      <c r="A23" s="4" t="s">
        <v>506</v>
      </c>
      <c r="J23" s="5" t="n">
        <v>-8297</v>
      </c>
      <c r="K23" s="5" t="n">
        <v>-1326</v>
      </c>
      <c r="L23" s="5" t="n">
        <v>693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2</v>
      </c>
    </row>
    <row r="2" spans="1:3">
      <c r="A2" s="3" t="s">
        <v>508</v>
      </c>
    </row>
    <row r="3" spans="1:3">
      <c r="A3" s="4" t="s">
        <v>73</v>
      </c>
      <c r="B3" s="5" t="n">
        <v>22755</v>
      </c>
      <c r="C3" s="5" t="n">
        <v>45322</v>
      </c>
    </row>
    <row r="4" spans="1:3">
      <c r="A4" s="4" t="s">
        <v>88</v>
      </c>
      <c r="B4" s="6" t="n">
        <v>18547</v>
      </c>
      <c r="C4" s="6" t="n">
        <v>31798</v>
      </c>
    </row>
    <row r="5" spans="1:3">
      <c r="A5" s="4" t="s">
        <v>495</v>
      </c>
    </row>
    <row r="6" spans="1:3">
      <c r="A6" s="3" t="s">
        <v>508</v>
      </c>
    </row>
    <row r="7" spans="1:3">
      <c r="A7" s="4" t="s">
        <v>73</v>
      </c>
      <c r="B7" s="6" t="n">
        <v>17591</v>
      </c>
      <c r="C7" s="6" t="n">
        <v>39379</v>
      </c>
    </row>
    <row r="8" spans="1:3">
      <c r="A8" s="4" t="s">
        <v>509</v>
      </c>
      <c r="B8" s="6" t="n">
        <v>5164</v>
      </c>
      <c r="C8" s="6" t="n">
        <v>5943</v>
      </c>
    </row>
    <row r="9" spans="1:3">
      <c r="A9" s="4" t="s">
        <v>510</v>
      </c>
      <c r="B9" s="6" t="n">
        <v>22755</v>
      </c>
      <c r="C9" s="6" t="n">
        <v>45322</v>
      </c>
    </row>
    <row r="10" spans="1:3">
      <c r="A10" s="4" t="s">
        <v>88</v>
      </c>
      <c r="B10" s="6" t="n">
        <v>18272</v>
      </c>
      <c r="C10" s="6" t="n">
        <v>29380</v>
      </c>
    </row>
    <row r="11" spans="1:3">
      <c r="A11" s="4" t="s">
        <v>511</v>
      </c>
      <c r="B11" s="6" t="n">
        <v>275</v>
      </c>
      <c r="C11" s="6" t="n">
        <v>2418</v>
      </c>
    </row>
    <row r="12" spans="1:3">
      <c r="A12" s="4" t="s">
        <v>512</v>
      </c>
      <c r="B12" s="6" t="n">
        <v>18547</v>
      </c>
      <c r="C12" s="6" t="n">
        <v>31798</v>
      </c>
    </row>
    <row r="13" spans="1:3">
      <c r="A13" s="4" t="s">
        <v>513</v>
      </c>
      <c r="B13" s="5" t="n">
        <v>4208</v>
      </c>
      <c r="C13" s="5" t="n">
        <v>135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2</v>
      </c>
      <c r="D2" s="2" t="s">
        <v>110</v>
      </c>
    </row>
    <row r="3" spans="1:4">
      <c r="A3" s="3" t="s">
        <v>493</v>
      </c>
    </row>
    <row r="4" spans="1:4">
      <c r="A4" s="4" t="s">
        <v>515</v>
      </c>
      <c r="B4" s="5" t="n">
        <v>1074</v>
      </c>
      <c r="C4" s="5" t="n">
        <v>45</v>
      </c>
      <c r="D4" s="5" t="n">
        <v>-720</v>
      </c>
    </row>
    <row r="5" spans="1:4">
      <c r="A5" s="4" t="s">
        <v>189</v>
      </c>
      <c r="B5" s="6" t="n">
        <v>1614</v>
      </c>
    </row>
    <row r="6" spans="1:4">
      <c r="A6" s="4" t="s">
        <v>501</v>
      </c>
    </row>
    <row r="7" spans="1:4">
      <c r="A7" s="3" t="s">
        <v>493</v>
      </c>
    </row>
    <row r="8" spans="1:4">
      <c r="A8" s="4" t="s">
        <v>126</v>
      </c>
      <c r="B8" s="6" t="n">
        <v>-8297</v>
      </c>
      <c r="C8" s="6" t="n">
        <v>-1326</v>
      </c>
      <c r="D8" s="6" t="n">
        <v>6937</v>
      </c>
    </row>
    <row r="9" spans="1:4">
      <c r="A9" s="4" t="s">
        <v>182</v>
      </c>
      <c r="B9" s="6" t="n">
        <v>0</v>
      </c>
      <c r="C9" s="6" t="n">
        <v>4759</v>
      </c>
      <c r="D9" s="6" t="n">
        <v>0</v>
      </c>
    </row>
    <row r="10" spans="1:4">
      <c r="A10" s="4" t="s">
        <v>181</v>
      </c>
      <c r="B10" s="6" t="n">
        <v>562</v>
      </c>
      <c r="C10" s="6" t="n">
        <v>801</v>
      </c>
      <c r="D10" s="6" t="n">
        <v>1120</v>
      </c>
    </row>
    <row r="11" spans="1:4">
      <c r="A11" s="4" t="s">
        <v>515</v>
      </c>
      <c r="B11" s="6" t="n">
        <v>874</v>
      </c>
      <c r="C11" s="6" t="n">
        <v>-56</v>
      </c>
      <c r="D11" s="6" t="n">
        <v>-837</v>
      </c>
    </row>
    <row r="12" spans="1:4">
      <c r="A12" s="4" t="s">
        <v>189</v>
      </c>
      <c r="B12" s="6" t="n">
        <v>1614</v>
      </c>
      <c r="C12" s="6" t="n">
        <v>0</v>
      </c>
      <c r="D12" s="6" t="n">
        <v>0</v>
      </c>
    </row>
    <row r="13" spans="1:4">
      <c r="A13" s="4" t="s">
        <v>197</v>
      </c>
      <c r="B13" s="5" t="n">
        <v>131</v>
      </c>
      <c r="C13" s="5" t="n">
        <v>1403</v>
      </c>
      <c r="D13" s="5" t="n">
        <v>8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2</v>
      </c>
      <c r="D2" s="2" t="s">
        <v>110</v>
      </c>
    </row>
    <row r="3" spans="1:4">
      <c r="A3" s="4" t="s">
        <v>517</v>
      </c>
    </row>
    <row r="4" spans="1:4">
      <c r="A4" s="3" t="s">
        <v>518</v>
      </c>
    </row>
    <row r="5" spans="1:4">
      <c r="A5" s="4" t="s">
        <v>519</v>
      </c>
      <c r="B5" s="6" t="n">
        <v>978000</v>
      </c>
      <c r="C5" s="6" t="n">
        <v>434000</v>
      </c>
      <c r="D5" s="6" t="n">
        <v>136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57</v>
      </c>
      <c r="J1" s="2" t="s">
        <v>1</v>
      </c>
    </row>
    <row r="2" spans="1:12">
      <c r="B2" s="2" t="s">
        <v>2</v>
      </c>
      <c r="C2" s="2" t="s">
        <v>458</v>
      </c>
      <c r="D2" s="2" t="s">
        <v>4</v>
      </c>
      <c r="E2" s="2" t="s">
        <v>459</v>
      </c>
      <c r="F2" s="2" t="s">
        <v>62</v>
      </c>
      <c r="G2" s="2" t="s">
        <v>460</v>
      </c>
      <c r="H2" s="2" t="s">
        <v>461</v>
      </c>
      <c r="I2" s="2" t="s">
        <v>462</v>
      </c>
      <c r="J2" s="2" t="s">
        <v>2</v>
      </c>
      <c r="K2" s="2" t="s">
        <v>62</v>
      </c>
      <c r="L2" s="2" t="s">
        <v>110</v>
      </c>
    </row>
    <row r="3" spans="1:12">
      <c r="A3" s="3" t="s">
        <v>521</v>
      </c>
    </row>
    <row r="4" spans="1:12">
      <c r="A4" s="4" t="s">
        <v>522</v>
      </c>
      <c r="B4" s="5" t="n">
        <v>982</v>
      </c>
      <c r="C4" s="5" t="n">
        <v>893</v>
      </c>
      <c r="D4" s="5" t="n">
        <v>1012</v>
      </c>
      <c r="E4" s="5" t="n">
        <v>248</v>
      </c>
      <c r="F4" s="5" t="n">
        <v>-1110</v>
      </c>
      <c r="G4" s="5" t="n">
        <v>4979</v>
      </c>
      <c r="H4" s="5" t="n">
        <v>1061</v>
      </c>
      <c r="I4" s="5" t="n">
        <v>1701</v>
      </c>
      <c r="J4" s="5" t="n">
        <v>3135</v>
      </c>
      <c r="K4" s="5" t="n">
        <v>6631</v>
      </c>
      <c r="L4" s="5" t="n">
        <v>2194</v>
      </c>
    </row>
    <row r="5" spans="1:12">
      <c r="A5" s="4" t="s">
        <v>523</v>
      </c>
      <c r="B5" s="5" t="n">
        <v>-184</v>
      </c>
      <c r="C5" s="5" t="n">
        <v>1154</v>
      </c>
      <c r="D5" s="5" t="n">
        <v>-6647</v>
      </c>
      <c r="E5" s="5" t="n">
        <v>-2620</v>
      </c>
      <c r="F5" s="5" t="n">
        <v>-7843</v>
      </c>
      <c r="G5" s="5" t="n">
        <v>-8</v>
      </c>
      <c r="H5" s="5" t="n">
        <v>1774</v>
      </c>
      <c r="I5" s="5" t="n">
        <v>4751</v>
      </c>
      <c r="J5" s="6" t="n">
        <v>-8297</v>
      </c>
      <c r="K5" s="6" t="n">
        <v>-1326</v>
      </c>
      <c r="L5" s="6" t="n">
        <v>5892</v>
      </c>
    </row>
    <row r="6" spans="1:12">
      <c r="A6" s="4" t="s">
        <v>524</v>
      </c>
      <c r="L6" s="6" t="n">
        <v>1045</v>
      </c>
    </row>
    <row r="7" spans="1:12">
      <c r="A7" s="4" t="s">
        <v>129</v>
      </c>
      <c r="J7" s="5" t="n">
        <v>-5162</v>
      </c>
      <c r="K7" s="5" t="n">
        <v>5305</v>
      </c>
      <c r="L7" s="5" t="n">
        <v>9131</v>
      </c>
    </row>
    <row r="8" spans="1:12">
      <c r="A8" s="3" t="s">
        <v>525</v>
      </c>
    </row>
    <row r="9" spans="1:12">
      <c r="A9" s="4" t="s">
        <v>526</v>
      </c>
      <c r="B9" s="6" t="n">
        <v>14266</v>
      </c>
      <c r="C9" s="6" t="n">
        <v>14245</v>
      </c>
      <c r="D9" s="6" t="n">
        <v>14228</v>
      </c>
      <c r="E9" s="6" t="n">
        <v>14220</v>
      </c>
      <c r="F9" s="6" t="n">
        <v>14730</v>
      </c>
      <c r="G9" s="6" t="n">
        <v>14925</v>
      </c>
      <c r="H9" s="6" t="n">
        <v>14891</v>
      </c>
      <c r="I9" s="6" t="n">
        <v>14781</v>
      </c>
      <c r="J9" s="6" t="n">
        <v>14240</v>
      </c>
      <c r="K9" s="6" t="n">
        <v>14833</v>
      </c>
      <c r="L9" s="6" t="n">
        <v>13378</v>
      </c>
    </row>
    <row r="10" spans="1:12">
      <c r="A10" s="4" t="s">
        <v>527</v>
      </c>
      <c r="J10" s="6" t="n">
        <v>35</v>
      </c>
      <c r="K10" s="6" t="n">
        <v>232</v>
      </c>
      <c r="L10" s="6" t="n">
        <v>123</v>
      </c>
    </row>
    <row r="11" spans="1:12">
      <c r="A11" s="4" t="s">
        <v>528</v>
      </c>
      <c r="B11" s="6" t="n">
        <v>14304</v>
      </c>
      <c r="C11" s="6" t="n">
        <v>14316</v>
      </c>
      <c r="D11" s="6" t="n">
        <v>14258</v>
      </c>
      <c r="E11" s="6" t="n">
        <v>14252</v>
      </c>
      <c r="F11" s="6" t="n">
        <v>14730</v>
      </c>
      <c r="G11" s="6" t="n">
        <v>15091</v>
      </c>
      <c r="H11" s="6" t="n">
        <v>15154</v>
      </c>
      <c r="I11" s="6" t="n">
        <v>15298</v>
      </c>
      <c r="J11" s="6" t="n">
        <v>14275</v>
      </c>
      <c r="K11" s="6" t="n">
        <v>15065</v>
      </c>
      <c r="L11" s="6" t="n">
        <v>13501</v>
      </c>
    </row>
    <row r="12" spans="1:12">
      <c r="A12" s="4" t="s">
        <v>131</v>
      </c>
      <c r="B12" s="7" t="n">
        <v>0.07000000000000001</v>
      </c>
      <c r="C12" s="7" t="n">
        <v>0.06</v>
      </c>
      <c r="D12" s="7" t="n">
        <v>0.07000000000000001</v>
      </c>
      <c r="E12" s="7" t="n">
        <v>0.02</v>
      </c>
      <c r="F12" s="7" t="n">
        <v>-0.08</v>
      </c>
      <c r="G12" s="7" t="n">
        <v>0.33</v>
      </c>
      <c r="H12" s="7" t="n">
        <v>0.07000000000000001</v>
      </c>
      <c r="I12" s="7" t="n">
        <v>0.12</v>
      </c>
      <c r="J12" s="7" t="n">
        <v>0.22</v>
      </c>
      <c r="K12" s="7" t="n">
        <v>0.45</v>
      </c>
      <c r="L12" s="7" t="n">
        <v>0.16</v>
      </c>
    </row>
    <row r="13" spans="1:12">
      <c r="A13" s="4" t="s">
        <v>132</v>
      </c>
      <c r="B13" s="8" t="n">
        <v>-0.01</v>
      </c>
      <c r="C13" s="8" t="n">
        <v>0.08</v>
      </c>
      <c r="D13" s="8" t="n">
        <v>-0.47</v>
      </c>
      <c r="E13" s="8" t="n">
        <v>-0.18</v>
      </c>
      <c r="F13" s="8" t="n">
        <v>-0.53</v>
      </c>
      <c r="G13" s="6" t="n">
        <v>0</v>
      </c>
      <c r="H13" s="8" t="n">
        <v>0.12</v>
      </c>
      <c r="I13" s="8" t="n">
        <v>0.32</v>
      </c>
      <c r="J13" s="8" t="n">
        <v>-0.58</v>
      </c>
      <c r="K13" s="8" t="n">
        <v>-0.09</v>
      </c>
      <c r="L13" s="8" t="n">
        <v>0.52</v>
      </c>
    </row>
    <row r="14" spans="1:12">
      <c r="A14" s="4" t="s">
        <v>133</v>
      </c>
      <c r="B14" s="8" t="n">
        <v>0.06</v>
      </c>
      <c r="C14" s="8" t="n">
        <v>0.14</v>
      </c>
      <c r="D14" s="8" t="n">
        <v>-0.4</v>
      </c>
      <c r="E14" s="8" t="n">
        <v>-0.16</v>
      </c>
      <c r="F14" s="8" t="n">
        <v>-0.61</v>
      </c>
      <c r="G14" s="8" t="n">
        <v>0.33</v>
      </c>
      <c r="H14" s="8" t="n">
        <v>0.19</v>
      </c>
      <c r="I14" s="8" t="n">
        <v>0.44</v>
      </c>
      <c r="J14" s="8" t="n">
        <v>-0.36</v>
      </c>
      <c r="K14" s="8" t="n">
        <v>0.36</v>
      </c>
      <c r="L14" s="8" t="n">
        <v>0.68</v>
      </c>
    </row>
    <row r="15" spans="1:12">
      <c r="A15" s="4" t="s">
        <v>135</v>
      </c>
      <c r="B15" s="8" t="n">
        <v>0.07000000000000001</v>
      </c>
      <c r="C15" s="8" t="n">
        <v>0.06</v>
      </c>
      <c r="D15" s="8" t="n">
        <v>0.07000000000000001</v>
      </c>
      <c r="E15" s="8" t="n">
        <v>0.02</v>
      </c>
      <c r="F15" s="8" t="n">
        <v>-0.08</v>
      </c>
      <c r="G15" s="8" t="n">
        <v>0.33</v>
      </c>
      <c r="H15" s="8" t="n">
        <v>0.07000000000000001</v>
      </c>
      <c r="I15" s="8" t="n">
        <v>0.11</v>
      </c>
      <c r="J15" s="8" t="n">
        <v>0.22</v>
      </c>
      <c r="K15" s="8" t="n">
        <v>0.44</v>
      </c>
      <c r="L15" s="8" t="n">
        <v>0.16</v>
      </c>
    </row>
    <row r="16" spans="1:12">
      <c r="A16" s="4" t="s">
        <v>136</v>
      </c>
      <c r="B16" s="8" t="n">
        <v>-0.01</v>
      </c>
      <c r="C16" s="8" t="n">
        <v>0.08</v>
      </c>
      <c r="D16" s="8" t="n">
        <v>-0.47</v>
      </c>
      <c r="E16" s="8" t="n">
        <v>-0.18</v>
      </c>
      <c r="F16" s="8" t="n">
        <v>-0.53</v>
      </c>
      <c r="G16" s="6" t="n">
        <v>0</v>
      </c>
      <c r="H16" s="8" t="n">
        <v>0.12</v>
      </c>
      <c r="I16" s="8" t="n">
        <v>0.31</v>
      </c>
      <c r="J16" s="8" t="n">
        <v>-0.58</v>
      </c>
      <c r="K16" s="8" t="n">
        <v>-0.09</v>
      </c>
      <c r="L16" s="8" t="n">
        <v>0.52</v>
      </c>
    </row>
    <row r="17" spans="1:12">
      <c r="A17" s="4" t="s">
        <v>137</v>
      </c>
      <c r="B17" s="7" t="n">
        <v>0.06</v>
      </c>
      <c r="C17" s="7" t="n">
        <v>0.14</v>
      </c>
      <c r="D17" s="7" t="n">
        <v>-0.4</v>
      </c>
      <c r="E17" s="7" t="n">
        <v>-0.16</v>
      </c>
      <c r="F17" s="7" t="n">
        <v>-0.61</v>
      </c>
      <c r="G17" s="7" t="n">
        <v>0.33</v>
      </c>
      <c r="H17" s="7" t="n">
        <v>0.19</v>
      </c>
      <c r="I17" s="7" t="n">
        <v>0.42</v>
      </c>
      <c r="J17" s="7" t="n">
        <v>-0.36</v>
      </c>
      <c r="K17" s="7" t="n">
        <v>0.35</v>
      </c>
      <c r="L17" s="7" t="n">
        <v>0.6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62</v>
      </c>
    </row>
    <row r="2" spans="1:3">
      <c r="A2" s="3" t="s">
        <v>232</v>
      </c>
    </row>
    <row r="3" spans="1:3">
      <c r="A3" s="4" t="s">
        <v>530</v>
      </c>
      <c r="B3" s="5" t="n">
        <v>36</v>
      </c>
    </row>
    <row r="4" spans="1:3">
      <c r="A4" s="4" t="s">
        <v>70</v>
      </c>
      <c r="B4" s="5" t="n">
        <v>36</v>
      </c>
      <c r="C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2</v>
      </c>
    </row>
    <row r="2" spans="1:3">
      <c r="A2" s="3" t="s">
        <v>532</v>
      </c>
    </row>
    <row r="3" spans="1:3">
      <c r="A3" s="4" t="s">
        <v>85</v>
      </c>
      <c r="B3" s="5" t="n">
        <v>1378</v>
      </c>
      <c r="C3" s="5" t="n">
        <v>1519</v>
      </c>
    </row>
    <row r="4" spans="1:3">
      <c r="A4" s="4" t="s">
        <v>533</v>
      </c>
    </row>
    <row r="5" spans="1:3">
      <c r="A5" s="3" t="s">
        <v>532</v>
      </c>
    </row>
    <row r="6" spans="1:3">
      <c r="A6" s="4" t="s">
        <v>85</v>
      </c>
      <c r="B6" s="5" t="n">
        <v>1378</v>
      </c>
      <c r="C6" s="5" t="n">
        <v>1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v>
      </c>
      <c r="C1" s="2" t="s">
        <v>1</v>
      </c>
    </row>
    <row r="2" spans="1:5">
      <c r="C2" s="2" t="s">
        <v>2</v>
      </c>
      <c r="D2" s="2" t="s">
        <v>62</v>
      </c>
      <c r="E2" s="2" t="s">
        <v>110</v>
      </c>
    </row>
    <row r="3" spans="1:5">
      <c r="A3" s="3" t="s">
        <v>179</v>
      </c>
    </row>
    <row r="4" spans="1:5">
      <c r="A4" s="4" t="s">
        <v>127</v>
      </c>
      <c r="C4" s="5" t="n">
        <v>-5162</v>
      </c>
      <c r="D4" s="5" t="n">
        <v>5305</v>
      </c>
      <c r="E4" s="5" t="n">
        <v>8086</v>
      </c>
    </row>
    <row r="5" spans="1:5">
      <c r="A5" s="3" t="s">
        <v>180</v>
      </c>
    </row>
    <row r="6" spans="1:5">
      <c r="A6" s="4" t="s">
        <v>181</v>
      </c>
      <c r="C6" s="6" t="n">
        <v>1690</v>
      </c>
      <c r="D6" s="6" t="n">
        <v>1854</v>
      </c>
      <c r="E6" s="6" t="n">
        <v>2493</v>
      </c>
    </row>
    <row r="7" spans="1:5">
      <c r="A7" s="4" t="s">
        <v>182</v>
      </c>
      <c r="D7" s="6" t="n">
        <v>7006</v>
      </c>
    </row>
    <row r="8" spans="1:5">
      <c r="A8" s="4" t="s">
        <v>183</v>
      </c>
      <c r="C8" s="6" t="n">
        <v>3193</v>
      </c>
      <c r="D8" s="6" t="n">
        <v>542</v>
      </c>
      <c r="E8" s="6" t="n">
        <v>420</v>
      </c>
    </row>
    <row r="9" spans="1:5">
      <c r="A9" s="4" t="s">
        <v>184</v>
      </c>
      <c r="C9" s="6" t="n">
        <v>106</v>
      </c>
      <c r="D9" s="6" t="n">
        <v>143</v>
      </c>
      <c r="E9" s="6" t="n">
        <v>277</v>
      </c>
    </row>
    <row r="10" spans="1:5">
      <c r="A10" s="4" t="s">
        <v>185</v>
      </c>
      <c r="C10" s="6" t="n">
        <v>1074</v>
      </c>
      <c r="D10" s="6" t="n">
        <v>45</v>
      </c>
      <c r="E10" s="6" t="n">
        <v>-720</v>
      </c>
    </row>
    <row r="11" spans="1:5">
      <c r="A11" s="4" t="s">
        <v>186</v>
      </c>
      <c r="C11" s="6" t="n">
        <v>220</v>
      </c>
      <c r="D11" s="6" t="n">
        <v>209</v>
      </c>
      <c r="E11" s="6" t="n">
        <v>-27</v>
      </c>
    </row>
    <row r="12" spans="1:5">
      <c r="A12" s="4" t="s">
        <v>187</v>
      </c>
      <c r="C12" s="6" t="n">
        <v>573</v>
      </c>
      <c r="D12" s="6" t="n">
        <v>855</v>
      </c>
      <c r="E12" s="6" t="n">
        <v>1328</v>
      </c>
    </row>
    <row r="13" spans="1:5">
      <c r="A13" s="4" t="s">
        <v>188</v>
      </c>
      <c r="C13" s="6" t="n">
        <v>-11</v>
      </c>
      <c r="D13" s="6" t="n">
        <v>-92</v>
      </c>
      <c r="E13" s="6" t="n">
        <v>26</v>
      </c>
    </row>
    <row r="14" spans="1:5">
      <c r="A14" s="4" t="s">
        <v>189</v>
      </c>
      <c r="C14" s="6" t="n">
        <v>-1614</v>
      </c>
    </row>
    <row r="15" spans="1:5">
      <c r="A15" s="4" t="s">
        <v>120</v>
      </c>
      <c r="D15" s="6" t="n">
        <v>-2883</v>
      </c>
    </row>
    <row r="16" spans="1:5">
      <c r="A16" s="4" t="s">
        <v>190</v>
      </c>
      <c r="D16" s="6" t="n">
        <v>-234</v>
      </c>
      <c r="E16" s="6" t="n">
        <v>417</v>
      </c>
    </row>
    <row r="17" spans="1:5">
      <c r="A17" s="3" t="s">
        <v>191</v>
      </c>
    </row>
    <row r="18" spans="1:5">
      <c r="A18" s="4" t="s">
        <v>66</v>
      </c>
      <c r="C18" s="6" t="n">
        <v>299</v>
      </c>
      <c r="D18" s="6" t="n">
        <v>3274</v>
      </c>
      <c r="E18" s="6" t="n">
        <v>-8655</v>
      </c>
    </row>
    <row r="19" spans="1:5">
      <c r="A19" s="4" t="s">
        <v>69</v>
      </c>
      <c r="C19" s="6" t="n">
        <v>-435</v>
      </c>
      <c r="D19" s="6" t="n">
        <v>3965</v>
      </c>
      <c r="E19" s="6" t="n">
        <v>-6638</v>
      </c>
    </row>
    <row r="20" spans="1:5">
      <c r="A20" s="4" t="s">
        <v>192</v>
      </c>
      <c r="C20" s="6" t="n">
        <v>12847</v>
      </c>
      <c r="D20" s="6" t="n">
        <v>10649</v>
      </c>
      <c r="E20" s="6" t="n">
        <v>-8898</v>
      </c>
    </row>
    <row r="21" spans="1:5">
      <c r="A21" s="4" t="s">
        <v>80</v>
      </c>
      <c r="C21" s="6" t="n">
        <v>-1787</v>
      </c>
      <c r="D21" s="6" t="n">
        <v>-10164</v>
      </c>
      <c r="E21" s="6" t="n">
        <v>5374</v>
      </c>
    </row>
    <row r="22" spans="1:5">
      <c r="A22" s="4" t="s">
        <v>193</v>
      </c>
      <c r="C22" s="6" t="n">
        <v>-3011</v>
      </c>
      <c r="D22" s="6" t="n">
        <v>-1749</v>
      </c>
      <c r="E22" s="6" t="n">
        <v>573</v>
      </c>
    </row>
    <row r="23" spans="1:5">
      <c r="A23" s="4" t="s">
        <v>194</v>
      </c>
      <c r="C23" s="6" t="n">
        <v>-6876</v>
      </c>
      <c r="D23" s="6" t="n">
        <v>1960</v>
      </c>
      <c r="E23" s="6" t="n">
        <v>1913</v>
      </c>
    </row>
    <row r="24" spans="1:5">
      <c r="A24" s="4" t="s">
        <v>85</v>
      </c>
      <c r="C24" s="6" t="n">
        <v>-933</v>
      </c>
      <c r="D24" s="6" t="n">
        <v>-34453</v>
      </c>
      <c r="E24" s="6" t="n">
        <v>38082</v>
      </c>
    </row>
    <row r="25" spans="1:5">
      <c r="A25" s="4" t="s">
        <v>195</v>
      </c>
      <c r="C25" s="6" t="n">
        <v>173</v>
      </c>
      <c r="D25" s="6" t="n">
        <v>-13768</v>
      </c>
      <c r="E25" s="6" t="n">
        <v>34051</v>
      </c>
    </row>
    <row r="26" spans="1:5">
      <c r="A26" s="3" t="s">
        <v>196</v>
      </c>
    </row>
    <row r="27" spans="1:5">
      <c r="A27" s="4" t="s">
        <v>197</v>
      </c>
      <c r="C27" s="6" t="n">
        <v>-714</v>
      </c>
      <c r="D27" s="6" t="n">
        <v>-1495</v>
      </c>
      <c r="E27" s="6" t="n">
        <v>-1256</v>
      </c>
    </row>
    <row r="28" spans="1:5">
      <c r="A28" s="4" t="s">
        <v>198</v>
      </c>
      <c r="D28" s="6" t="n">
        <v>114</v>
      </c>
      <c r="E28" s="6" t="n">
        <v>40</v>
      </c>
    </row>
    <row r="29" spans="1:5">
      <c r="A29" s="4" t="s">
        <v>199</v>
      </c>
      <c r="C29" s="6" t="n">
        <v>-1112</v>
      </c>
    </row>
    <row r="30" spans="1:5">
      <c r="A30" s="4" t="s">
        <v>200</v>
      </c>
      <c r="D30" s="6" t="n">
        <v>5732</v>
      </c>
    </row>
    <row r="31" spans="1:5">
      <c r="A31" s="4" t="s">
        <v>201</v>
      </c>
      <c r="C31" s="6" t="n">
        <v>-1826</v>
      </c>
      <c r="D31" s="6" t="n">
        <v>4351</v>
      </c>
      <c r="E31" s="6" t="n">
        <v>-1216</v>
      </c>
    </row>
    <row r="32" spans="1:5">
      <c r="A32" s="3" t="s">
        <v>202</v>
      </c>
    </row>
    <row r="33" spans="1:5">
      <c r="A33" s="4" t="s">
        <v>203</v>
      </c>
      <c r="C33" s="6" t="n">
        <v>210</v>
      </c>
      <c r="D33" s="6" t="n">
        <v>1892</v>
      </c>
      <c r="E33" s="6" t="n">
        <v>12602</v>
      </c>
    </row>
    <row r="34" spans="1:5">
      <c r="A34" s="4" t="s">
        <v>204</v>
      </c>
      <c r="D34" s="6" t="n">
        <v>-4000</v>
      </c>
    </row>
    <row r="35" spans="1:5">
      <c r="A35" s="4" t="s">
        <v>205</v>
      </c>
      <c r="C35" s="6" t="n">
        <v>-376</v>
      </c>
      <c r="D35" s="6" t="n">
        <v>-368</v>
      </c>
      <c r="E35" s="6" t="n">
        <v>-674</v>
      </c>
    </row>
    <row r="36" spans="1:5">
      <c r="A36" s="4" t="s">
        <v>206</v>
      </c>
      <c r="C36" s="6" t="n">
        <v>9</v>
      </c>
      <c r="E36" s="6" t="n">
        <v>755</v>
      </c>
    </row>
    <row r="37" spans="1:5">
      <c r="A37" s="4" t="s">
        <v>207</v>
      </c>
      <c r="E37" s="6" t="n">
        <v>18</v>
      </c>
    </row>
    <row r="38" spans="1:5">
      <c r="A38" s="4" t="s">
        <v>208</v>
      </c>
      <c r="C38" s="6" t="n">
        <v>-157</v>
      </c>
      <c r="D38" s="6" t="n">
        <v>-2476</v>
      </c>
      <c r="E38" s="6" t="n">
        <v>12701</v>
      </c>
    </row>
    <row r="39" spans="1:5">
      <c r="A39" s="4" t="s">
        <v>209</v>
      </c>
      <c r="C39" s="6" t="n">
        <v>-1552</v>
      </c>
      <c r="D39" s="6" t="n">
        <v>-1372</v>
      </c>
      <c r="E39" s="6" t="n">
        <v>1677</v>
      </c>
    </row>
    <row r="40" spans="1:5">
      <c r="A40" s="4" t="s">
        <v>210</v>
      </c>
      <c r="C40" s="6" t="n">
        <v>-3362</v>
      </c>
      <c r="D40" s="6" t="n">
        <v>-13265</v>
      </c>
      <c r="E40" s="6" t="n">
        <v>47213</v>
      </c>
    </row>
    <row r="41" spans="1:5">
      <c r="A41" s="4" t="s">
        <v>211</v>
      </c>
      <c r="B41" s="4" t="s">
        <v>212</v>
      </c>
      <c r="C41" s="6" t="n">
        <v>62496</v>
      </c>
      <c r="D41" s="6" t="n">
        <v>75761</v>
      </c>
      <c r="E41" s="6" t="n">
        <v>28548</v>
      </c>
    </row>
    <row r="42" spans="1:5">
      <c r="A42" s="4" t="s">
        <v>213</v>
      </c>
      <c r="B42" s="4" t="s">
        <v>212</v>
      </c>
      <c r="C42" s="6" t="n">
        <v>59134</v>
      </c>
      <c r="D42" s="6" t="n">
        <v>62496</v>
      </c>
      <c r="E42" s="6" t="n">
        <v>75761</v>
      </c>
    </row>
    <row r="43" spans="1:5">
      <c r="A43" s="3" t="s">
        <v>214</v>
      </c>
    </row>
    <row r="44" spans="1:5">
      <c r="A44" s="4" t="s">
        <v>215</v>
      </c>
      <c r="C44" s="6" t="n">
        <v>993</v>
      </c>
      <c r="D44" s="6" t="n">
        <v>-980</v>
      </c>
      <c r="E44" s="6" t="n">
        <v>146</v>
      </c>
    </row>
    <row r="45" spans="1:5">
      <c r="A45" s="4" t="s">
        <v>216</v>
      </c>
      <c r="C45" s="5" t="n">
        <v>262</v>
      </c>
      <c r="D45" s="6" t="n">
        <v>304</v>
      </c>
      <c r="E45" s="6" t="n">
        <v>269</v>
      </c>
    </row>
    <row r="46" spans="1:5">
      <c r="A46" s="3" t="s">
        <v>217</v>
      </c>
    </row>
    <row r="47" spans="1:5">
      <c r="A47" s="4" t="s">
        <v>218</v>
      </c>
      <c r="D47" s="5" t="n">
        <v>902</v>
      </c>
      <c r="E47" s="6" t="n">
        <v>120</v>
      </c>
    </row>
    <row r="48" spans="1:5">
      <c r="A48" s="4" t="s">
        <v>219</v>
      </c>
      <c r="E48" s="6" t="n">
        <v>22</v>
      </c>
    </row>
    <row r="49" spans="1:5">
      <c r="A49" s="4" t="s">
        <v>220</v>
      </c>
      <c r="E49" s="5" t="n">
        <v>-332</v>
      </c>
    </row>
    <row r="50" spans="1:5"/>
    <row r="51" spans="1:5">
      <c r="A51" s="4" t="s">
        <v>212</v>
      </c>
      <c r="B51" s="4" t="s">
        <v>221</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4</v>
      </c>
      <c r="B1" s="2" t="s">
        <v>1</v>
      </c>
    </row>
    <row r="2" spans="1:4">
      <c r="B2" s="2" t="s">
        <v>2</v>
      </c>
      <c r="C2" s="2" t="s">
        <v>62</v>
      </c>
      <c r="D2" s="2" t="s">
        <v>110</v>
      </c>
    </row>
    <row r="3" spans="1:4">
      <c r="A3" s="3" t="s">
        <v>235</v>
      </c>
    </row>
    <row r="4" spans="1:4">
      <c r="A4" s="4" t="s">
        <v>535</v>
      </c>
      <c r="B4" s="9" t="n">
        <v>0.5</v>
      </c>
      <c r="C4" s="9" t="n">
        <v>0.6</v>
      </c>
      <c r="D4" s="9" t="n">
        <v>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235</v>
      </c>
    </row>
    <row r="3" spans="1:2">
      <c r="A3" s="4" t="s">
        <v>538</v>
      </c>
      <c r="B3" s="5" t="n">
        <v>522</v>
      </c>
    </row>
    <row r="4" spans="1:2">
      <c r="A4" s="4" t="s">
        <v>539</v>
      </c>
      <c r="B4" s="6" t="n">
        <v>322</v>
      </c>
    </row>
    <row r="5" spans="1:2">
      <c r="A5" s="4" t="s">
        <v>540</v>
      </c>
      <c r="B5" s="6" t="n">
        <v>288</v>
      </c>
    </row>
    <row r="6" spans="1:2">
      <c r="A6" s="4" t="s">
        <v>541</v>
      </c>
      <c r="B6" s="6" t="n">
        <v>282</v>
      </c>
    </row>
    <row r="7" spans="1:2">
      <c r="A7" s="4" t="s">
        <v>542</v>
      </c>
      <c r="B7" s="6" t="n">
        <v>279</v>
      </c>
    </row>
    <row r="8" spans="1:2">
      <c r="A8" s="4" t="s">
        <v>543</v>
      </c>
      <c r="B8" s="6" t="n">
        <v>7187</v>
      </c>
    </row>
    <row r="9" spans="1:2">
      <c r="A9" s="4" t="s">
        <v>148</v>
      </c>
      <c r="B9" s="5" t="n">
        <v>88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1"/>
  </cols>
  <sheetData>
    <row r="1" spans="1:2">
      <c r="A1" s="1" t="s">
        <v>544</v>
      </c>
      <c r="B1" s="2" t="s">
        <v>545</v>
      </c>
    </row>
    <row r="2" spans="1:2">
      <c r="A2" s="3" t="s">
        <v>238</v>
      </c>
    </row>
    <row r="3" spans="1:2">
      <c r="A3" s="4" t="s">
        <v>546</v>
      </c>
      <c r="B3" s="5" t="n">
        <v>864000</v>
      </c>
    </row>
    <row r="4" spans="1:2">
      <c r="A4" s="4" t="s">
        <v>547</v>
      </c>
      <c r="B4" s="5" t="n">
        <v>458500</v>
      </c>
    </row>
    <row r="5" spans="1:2">
      <c r="A5" s="4" t="s">
        <v>548</v>
      </c>
      <c r="B5" s="7" t="n">
        <v>7.01</v>
      </c>
    </row>
    <row r="6" spans="1:2">
      <c r="A6" s="4" t="s">
        <v>549</v>
      </c>
      <c r="B6" s="4" t="s">
        <v>550</v>
      </c>
    </row>
    <row r="7" spans="1:2">
      <c r="A7" s="4" t="s">
        <v>551</v>
      </c>
      <c r="B7" s="5" t="n">
        <v>10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52</v>
      </c>
      <c r="B1" s="2" t="s">
        <v>457</v>
      </c>
      <c r="F1" s="2" t="s">
        <v>1</v>
      </c>
    </row>
    <row r="2" spans="1:6">
      <c r="B2" s="2" t="s">
        <v>2</v>
      </c>
      <c r="C2" s="2" t="s">
        <v>458</v>
      </c>
      <c r="D2" s="2" t="s">
        <v>4</v>
      </c>
      <c r="E2" s="2" t="s">
        <v>459</v>
      </c>
      <c r="F2" s="2" t="s">
        <v>2</v>
      </c>
    </row>
    <row r="3" spans="1:6">
      <c r="A3" s="3" t="s">
        <v>238</v>
      </c>
    </row>
    <row r="4" spans="1:6">
      <c r="A4" s="4" t="s">
        <v>553</v>
      </c>
      <c r="E4" s="5" t="n">
        <v>0</v>
      </c>
      <c r="F4" s="5" t="n">
        <v>0</v>
      </c>
    </row>
    <row r="5" spans="1:6">
      <c r="A5" s="4" t="s">
        <v>554</v>
      </c>
      <c r="B5" s="5" t="n">
        <v>38</v>
      </c>
      <c r="C5" s="5" t="n">
        <v>35</v>
      </c>
      <c r="D5" s="5" t="n">
        <v>173</v>
      </c>
      <c r="E5" s="5" t="n">
        <v>864</v>
      </c>
      <c r="F5" s="6" t="n">
        <v>1110</v>
      </c>
    </row>
    <row r="6" spans="1:6">
      <c r="A6" s="4" t="s">
        <v>555</v>
      </c>
      <c r="F6" s="6" t="n">
        <v>-1070</v>
      </c>
    </row>
    <row r="7" spans="1:6">
      <c r="A7" s="4" t="s">
        <v>556</v>
      </c>
      <c r="B7" s="5" t="n">
        <v>40</v>
      </c>
      <c r="F7" s="5" t="n">
        <v>4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2</v>
      </c>
    </row>
    <row r="2" spans="1:3">
      <c r="A2" s="3" t="s">
        <v>240</v>
      </c>
    </row>
    <row r="3" spans="1:3">
      <c r="A3" s="4" t="s">
        <v>558</v>
      </c>
      <c r="B3" s="5" t="n">
        <v>15192</v>
      </c>
      <c r="C3" s="5" t="n">
        <v>15907</v>
      </c>
    </row>
    <row r="4" spans="1:3">
      <c r="A4" s="4" t="s">
        <v>559</v>
      </c>
      <c r="B4" s="6" t="n">
        <v>4215</v>
      </c>
      <c r="C4" s="6" t="n">
        <v>4159</v>
      </c>
    </row>
    <row r="5" spans="1:3">
      <c r="A5" s="4" t="s">
        <v>560</v>
      </c>
      <c r="B5" s="6" t="n">
        <v>3183</v>
      </c>
      <c r="C5" s="6" t="n">
        <v>3072</v>
      </c>
    </row>
    <row r="6" spans="1:3">
      <c r="A6" s="4" t="s">
        <v>561</v>
      </c>
      <c r="B6" s="6" t="n">
        <v>22590</v>
      </c>
      <c r="C6" s="6" t="n">
        <v>23138</v>
      </c>
    </row>
    <row r="7" spans="1:3">
      <c r="A7" s="4" t="s">
        <v>562</v>
      </c>
      <c r="B7" s="6" t="n">
        <v>-5058</v>
      </c>
      <c r="C7" s="6" t="n">
        <v>-5303</v>
      </c>
    </row>
    <row r="8" spans="1:3">
      <c r="A8" s="4" t="s">
        <v>69</v>
      </c>
      <c r="B8" s="5" t="n">
        <v>17532</v>
      </c>
      <c r="C8" s="5" t="n">
        <v>178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2</v>
      </c>
    </row>
    <row r="2" spans="1:3">
      <c r="A2" s="3" t="s">
        <v>564</v>
      </c>
    </row>
    <row r="3" spans="1:3">
      <c r="A3" s="4" t="s">
        <v>565</v>
      </c>
      <c r="B3" s="5" t="n">
        <v>18366</v>
      </c>
      <c r="C3" s="5" t="n">
        <v>18238</v>
      </c>
    </row>
    <row r="4" spans="1:3">
      <c r="A4" s="4" t="s">
        <v>566</v>
      </c>
      <c r="B4" s="6" t="n">
        <v>-8149</v>
      </c>
      <c r="C4" s="6" t="n">
        <v>-7729</v>
      </c>
    </row>
    <row r="5" spans="1:3">
      <c r="A5" s="4" t="s">
        <v>509</v>
      </c>
      <c r="B5" s="6" t="n">
        <v>10217</v>
      </c>
      <c r="C5" s="6" t="n">
        <v>10509</v>
      </c>
    </row>
    <row r="6" spans="1:3">
      <c r="A6" s="4" t="s">
        <v>567</v>
      </c>
    </row>
    <row r="7" spans="1:3">
      <c r="A7" s="3" t="s">
        <v>564</v>
      </c>
    </row>
    <row r="8" spans="1:3">
      <c r="A8" s="4" t="s">
        <v>565</v>
      </c>
      <c r="B8" s="6" t="n">
        <v>3240</v>
      </c>
      <c r="C8" s="6" t="n">
        <v>3240</v>
      </c>
    </row>
    <row r="9" spans="1:3">
      <c r="A9" s="4" t="s">
        <v>568</v>
      </c>
    </row>
    <row r="10" spans="1:3">
      <c r="A10" s="3" t="s">
        <v>564</v>
      </c>
    </row>
    <row r="11" spans="1:3">
      <c r="A11" s="4" t="s">
        <v>565</v>
      </c>
      <c r="B11" s="6" t="n">
        <v>5396</v>
      </c>
      <c r="C11" s="6" t="n">
        <v>5396</v>
      </c>
    </row>
    <row r="12" spans="1:3">
      <c r="A12" s="4" t="s">
        <v>569</v>
      </c>
    </row>
    <row r="13" spans="1:3">
      <c r="A13" s="3" t="s">
        <v>564</v>
      </c>
    </row>
    <row r="14" spans="1:3">
      <c r="A14" s="4" t="s">
        <v>565</v>
      </c>
      <c r="B14" s="6" t="n">
        <v>2930</v>
      </c>
      <c r="C14" s="6" t="n">
        <v>2902</v>
      </c>
    </row>
    <row r="15" spans="1:3">
      <c r="A15" s="4" t="s">
        <v>570</v>
      </c>
    </row>
    <row r="16" spans="1:3">
      <c r="A16" s="3" t="s">
        <v>564</v>
      </c>
    </row>
    <row r="17" spans="1:3">
      <c r="A17" s="4" t="s">
        <v>565</v>
      </c>
      <c r="B17" s="6" t="n">
        <v>5488</v>
      </c>
      <c r="C17" s="6" t="n">
        <v>5383</v>
      </c>
    </row>
    <row r="18" spans="1:3">
      <c r="A18" s="4" t="s">
        <v>571</v>
      </c>
    </row>
    <row r="19" spans="1:3">
      <c r="A19" s="3" t="s">
        <v>564</v>
      </c>
    </row>
    <row r="20" spans="1:3">
      <c r="A20" s="4" t="s">
        <v>565</v>
      </c>
      <c r="B20" s="5" t="n">
        <v>1312</v>
      </c>
      <c r="C20" s="5" t="n">
        <v>13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2</v>
      </c>
      <c r="D2" s="2" t="s">
        <v>110</v>
      </c>
    </row>
    <row r="3" spans="1:4">
      <c r="A3" s="3" t="s">
        <v>243</v>
      </c>
    </row>
    <row r="4" spans="1:4">
      <c r="A4" s="4" t="s">
        <v>181</v>
      </c>
      <c r="B4" s="9" t="n">
        <v>0.9</v>
      </c>
      <c r="C4" s="9" t="n">
        <v>1.1</v>
      </c>
      <c r="D4" s="9"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2</v>
      </c>
    </row>
    <row r="3" spans="1:3">
      <c r="A3" s="3" t="s">
        <v>574</v>
      </c>
    </row>
    <row r="4" spans="1:3">
      <c r="A4" s="4" t="s">
        <v>575</v>
      </c>
      <c r="B4" s="5" t="n">
        <v>2088</v>
      </c>
      <c r="C4" s="5" t="n">
        <v>2088</v>
      </c>
    </row>
    <row r="5" spans="1:3">
      <c r="A5" s="4" t="s">
        <v>576</v>
      </c>
      <c r="B5" s="6" t="n">
        <v>-1218</v>
      </c>
      <c r="C5" s="6" t="n">
        <v>-958</v>
      </c>
    </row>
    <row r="6" spans="1:3">
      <c r="A6" s="4" t="s">
        <v>577</v>
      </c>
      <c r="B6" s="6" t="n">
        <v>870</v>
      </c>
      <c r="C6" s="6" t="n">
        <v>1130</v>
      </c>
    </row>
    <row r="7" spans="1:3">
      <c r="A7" s="4" t="s">
        <v>578</v>
      </c>
    </row>
    <row r="8" spans="1:3">
      <c r="A8" s="3" t="s">
        <v>574</v>
      </c>
    </row>
    <row r="9" spans="1:3">
      <c r="A9" s="4" t="s">
        <v>575</v>
      </c>
      <c r="B9" s="6" t="n">
        <v>1219</v>
      </c>
      <c r="C9" s="6" t="n">
        <v>1219</v>
      </c>
    </row>
    <row r="10" spans="1:3">
      <c r="A10" s="4" t="s">
        <v>576</v>
      </c>
      <c r="B10" s="6" t="n">
        <v>-948</v>
      </c>
      <c r="C10" s="6" t="n">
        <v>-745</v>
      </c>
    </row>
    <row r="11" spans="1:3">
      <c r="A11" s="4" t="s">
        <v>577</v>
      </c>
      <c r="B11" s="5" t="n">
        <v>271</v>
      </c>
      <c r="C11" s="6" t="n">
        <v>474</v>
      </c>
    </row>
    <row r="12" spans="1:3">
      <c r="A12" s="4" t="s">
        <v>579</v>
      </c>
    </row>
    <row r="13" spans="1:3">
      <c r="A13" s="3" t="s">
        <v>574</v>
      </c>
    </row>
    <row r="14" spans="1:3">
      <c r="A14" s="4" t="s">
        <v>580</v>
      </c>
      <c r="B14" s="4" t="s">
        <v>581</v>
      </c>
    </row>
    <row r="15" spans="1:3">
      <c r="A15" s="4" t="s">
        <v>582</v>
      </c>
    </row>
    <row r="16" spans="1:3">
      <c r="A16" s="3" t="s">
        <v>574</v>
      </c>
    </row>
    <row r="17" spans="1:3">
      <c r="A17" s="4" t="s">
        <v>580</v>
      </c>
      <c r="B17" s="4" t="s">
        <v>430</v>
      </c>
    </row>
    <row r="18" spans="1:3">
      <c r="A18" s="4" t="s">
        <v>583</v>
      </c>
    </row>
    <row r="19" spans="1:3">
      <c r="A19" s="3" t="s">
        <v>574</v>
      </c>
    </row>
    <row r="20" spans="1:3">
      <c r="A20" s="4" t="s">
        <v>575</v>
      </c>
      <c r="B20" s="5" t="n">
        <v>869</v>
      </c>
      <c r="C20" s="6" t="n">
        <v>869</v>
      </c>
    </row>
    <row r="21" spans="1:3">
      <c r="A21" s="4" t="s">
        <v>576</v>
      </c>
      <c r="B21" s="6" t="n">
        <v>-270</v>
      </c>
      <c r="C21" s="6" t="n">
        <v>-213</v>
      </c>
    </row>
    <row r="22" spans="1:3">
      <c r="A22" s="4" t="s">
        <v>577</v>
      </c>
      <c r="B22" s="5" t="n">
        <v>599</v>
      </c>
      <c r="C22" s="5" t="n">
        <v>656</v>
      </c>
    </row>
    <row r="23" spans="1:3">
      <c r="A23" s="4" t="s">
        <v>584</v>
      </c>
    </row>
    <row r="24" spans="1:3">
      <c r="A24" s="3" t="s">
        <v>574</v>
      </c>
    </row>
    <row r="25" spans="1:3">
      <c r="A25" s="4" t="s">
        <v>580</v>
      </c>
      <c r="B25" s="4" t="s">
        <v>430</v>
      </c>
    </row>
    <row r="26" spans="1:3">
      <c r="A26" s="4" t="s">
        <v>585</v>
      </c>
    </row>
    <row r="27" spans="1:3">
      <c r="A27" s="3" t="s">
        <v>574</v>
      </c>
    </row>
    <row r="28" spans="1:3">
      <c r="A28" s="4" t="s">
        <v>580</v>
      </c>
      <c r="B28" s="4" t="s">
        <v>5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87</v>
      </c>
      <c r="B1" s="2" t="s">
        <v>457</v>
      </c>
      <c r="C1" s="2" t="s">
        <v>1</v>
      </c>
    </row>
    <row r="2" spans="1:5">
      <c r="B2" s="2" t="s">
        <v>62</v>
      </c>
      <c r="C2" s="2" t="s">
        <v>2</v>
      </c>
      <c r="D2" s="2" t="s">
        <v>62</v>
      </c>
      <c r="E2" s="2" t="s">
        <v>110</v>
      </c>
    </row>
    <row r="3" spans="1:5">
      <c r="A3" s="3" t="s">
        <v>574</v>
      </c>
    </row>
    <row r="4" spans="1:5">
      <c r="A4" s="4" t="s">
        <v>117</v>
      </c>
      <c r="B4" s="5" t="n">
        <v>2247000</v>
      </c>
    </row>
    <row r="5" spans="1:5">
      <c r="A5" s="4" t="s">
        <v>588</v>
      </c>
      <c r="C5" s="5" t="n">
        <v>300000</v>
      </c>
      <c r="D5" s="5" t="n">
        <v>-20000</v>
      </c>
      <c r="E5" s="5" t="n">
        <v>600000</v>
      </c>
    </row>
    <row r="6" spans="1:5">
      <c r="A6" s="4" t="s">
        <v>589</v>
      </c>
    </row>
    <row r="7" spans="1:5">
      <c r="A7" s="3" t="s">
        <v>574</v>
      </c>
    </row>
    <row r="8" spans="1:5">
      <c r="A8" s="4" t="s">
        <v>117</v>
      </c>
      <c r="D8" s="5" t="n">
        <v>13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2</v>
      </c>
    </row>
    <row r="2" spans="1:3">
      <c r="A2" s="3" t="s">
        <v>246</v>
      </c>
    </row>
    <row r="3" spans="1:3">
      <c r="A3" s="4" t="s">
        <v>538</v>
      </c>
      <c r="B3" s="5" t="n">
        <v>261</v>
      </c>
    </row>
    <row r="4" spans="1:3">
      <c r="A4" s="4" t="s">
        <v>539</v>
      </c>
      <c r="B4" s="6" t="n">
        <v>126</v>
      </c>
    </row>
    <row r="5" spans="1:3">
      <c r="A5" s="4" t="s">
        <v>540</v>
      </c>
      <c r="B5" s="6" t="n">
        <v>58</v>
      </c>
    </row>
    <row r="6" spans="1:3">
      <c r="A6" s="4" t="s">
        <v>541</v>
      </c>
      <c r="B6" s="6" t="n">
        <v>58</v>
      </c>
    </row>
    <row r="7" spans="1:3">
      <c r="A7" s="4" t="s">
        <v>542</v>
      </c>
      <c r="B7" s="6" t="n">
        <v>58</v>
      </c>
    </row>
    <row r="8" spans="1:3">
      <c r="A8" s="4" t="s">
        <v>543</v>
      </c>
      <c r="B8" s="6" t="n">
        <v>309</v>
      </c>
    </row>
    <row r="9" spans="1:3">
      <c r="A9" s="4" t="s">
        <v>577</v>
      </c>
      <c r="B9" s="5" t="n">
        <v>870</v>
      </c>
      <c r="C9" s="5" t="n">
        <v>1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1</v>
      </c>
      <c r="B1" s="2" t="s">
        <v>1</v>
      </c>
    </row>
    <row r="2" spans="1:3">
      <c r="B2" s="2" t="s">
        <v>2</v>
      </c>
      <c r="C2" s="2" t="s">
        <v>62</v>
      </c>
    </row>
    <row r="3" spans="1:3">
      <c r="A3" s="3" t="s">
        <v>592</v>
      </c>
    </row>
    <row r="4" spans="1:3">
      <c r="A4" s="4" t="s">
        <v>450</v>
      </c>
      <c r="B4" s="5" t="n">
        <v>6633000</v>
      </c>
    </row>
    <row r="5" spans="1:3">
      <c r="A5" s="4" t="s">
        <v>248</v>
      </c>
      <c r="B5" s="6" t="n">
        <v>13595000</v>
      </c>
      <c r="C5" s="5" t="n">
        <v>13595000</v>
      </c>
    </row>
    <row r="6" spans="1:3">
      <c r="A6" s="4" t="s">
        <v>593</v>
      </c>
      <c r="B6" s="6" t="n">
        <v>-6962000</v>
      </c>
      <c r="C6" s="6" t="n">
        <v>-6962000</v>
      </c>
    </row>
    <row r="7" spans="1:3">
      <c r="A7" s="4" t="s">
        <v>594</v>
      </c>
      <c r="B7" s="6" t="n">
        <v>6633000</v>
      </c>
      <c r="C7" s="6" t="n">
        <v>6633000</v>
      </c>
    </row>
    <row r="8" spans="1:3">
      <c r="A8" s="4" t="s">
        <v>595</v>
      </c>
      <c r="B8" s="6" t="n">
        <v>0</v>
      </c>
    </row>
    <row r="9" spans="1:3">
      <c r="A9" s="4" t="s">
        <v>596</v>
      </c>
      <c r="B9" s="6" t="n">
        <v>0</v>
      </c>
    </row>
    <row r="10" spans="1:3">
      <c r="A10" s="4" t="s">
        <v>597</v>
      </c>
    </row>
    <row r="11" spans="1:3">
      <c r="A11" s="3" t="s">
        <v>592</v>
      </c>
    </row>
    <row r="12" spans="1:3">
      <c r="A12" s="4" t="s">
        <v>595</v>
      </c>
      <c r="B12" s="6" t="n">
        <v>0</v>
      </c>
    </row>
    <row r="13" spans="1:3">
      <c r="A13" s="4" t="s">
        <v>598</v>
      </c>
    </row>
    <row r="14" spans="1:3">
      <c r="A14" s="3" t="s">
        <v>592</v>
      </c>
    </row>
    <row r="15" spans="1:3">
      <c r="A15" s="4" t="s">
        <v>595</v>
      </c>
      <c r="B15" s="6" t="n">
        <v>0</v>
      </c>
    </row>
    <row r="16" spans="1:3">
      <c r="A16" s="4" t="s">
        <v>599</v>
      </c>
    </row>
    <row r="17" spans="1:3">
      <c r="A17" s="3" t="s">
        <v>592</v>
      </c>
    </row>
    <row r="18" spans="1:3">
      <c r="A18" s="4" t="s">
        <v>450</v>
      </c>
      <c r="B18" s="6" t="n">
        <v>6633000</v>
      </c>
    </row>
    <row r="19" spans="1:3">
      <c r="A19" s="4" t="s">
        <v>248</v>
      </c>
      <c r="B19" s="6" t="n">
        <v>10228000</v>
      </c>
      <c r="C19" s="6" t="n">
        <v>10228000</v>
      </c>
    </row>
    <row r="20" spans="1:3">
      <c r="A20" s="4" t="s">
        <v>593</v>
      </c>
      <c r="B20" s="6" t="n">
        <v>-3595000</v>
      </c>
      <c r="C20" s="6" t="n">
        <v>-3595000</v>
      </c>
    </row>
    <row r="21" spans="1:3">
      <c r="A21" s="4" t="s">
        <v>594</v>
      </c>
      <c r="B21" s="6" t="n">
        <v>6633000</v>
      </c>
      <c r="C21" s="6" t="n">
        <v>6633000</v>
      </c>
    </row>
    <row r="22" spans="1:3">
      <c r="A22" s="4" t="s">
        <v>595</v>
      </c>
      <c r="B22" s="6" t="n">
        <v>0</v>
      </c>
    </row>
    <row r="23" spans="1:3">
      <c r="A23" s="4" t="s">
        <v>596</v>
      </c>
      <c r="B23" s="6" t="n">
        <v>0</v>
      </c>
    </row>
    <row r="24" spans="1:3">
      <c r="A24" s="4" t="s">
        <v>600</v>
      </c>
    </row>
    <row r="25" spans="1:3">
      <c r="A25" s="3" t="s">
        <v>592</v>
      </c>
    </row>
    <row r="26" spans="1:3">
      <c r="A26" s="4" t="s">
        <v>450</v>
      </c>
      <c r="B26" s="6" t="n">
        <v>5905000</v>
      </c>
    </row>
    <row r="27" spans="1:3">
      <c r="A27" s="4" t="s">
        <v>248</v>
      </c>
      <c r="B27" s="6" t="n">
        <v>5905000</v>
      </c>
      <c r="C27" s="6" t="n">
        <v>5905000</v>
      </c>
    </row>
    <row r="28" spans="1:3">
      <c r="A28" s="4" t="s">
        <v>593</v>
      </c>
      <c r="B28" s="6" t="n">
        <v>0</v>
      </c>
      <c r="C28" s="6" t="n">
        <v>0</v>
      </c>
    </row>
    <row r="29" spans="1:3">
      <c r="A29" s="4" t="s">
        <v>594</v>
      </c>
      <c r="B29" s="6" t="n">
        <v>5905000</v>
      </c>
      <c r="C29" s="6" t="n">
        <v>5905000</v>
      </c>
    </row>
    <row r="30" spans="1:3">
      <c r="A30" s="4" t="s">
        <v>595</v>
      </c>
      <c r="B30" s="6" t="n">
        <v>0</v>
      </c>
    </row>
    <row r="31" spans="1:3">
      <c r="A31" s="4" t="s">
        <v>596</v>
      </c>
      <c r="B31" s="6" t="n">
        <v>0</v>
      </c>
    </row>
    <row r="32" spans="1:3">
      <c r="A32" s="4" t="s">
        <v>601</v>
      </c>
    </row>
    <row r="33" spans="1:3">
      <c r="A33" s="3" t="s">
        <v>592</v>
      </c>
    </row>
    <row r="34" spans="1:3">
      <c r="A34" s="4" t="s">
        <v>450</v>
      </c>
      <c r="B34" s="6" t="n">
        <v>728000</v>
      </c>
    </row>
    <row r="35" spans="1:3">
      <c r="A35" s="4" t="s">
        <v>248</v>
      </c>
      <c r="B35" s="6" t="n">
        <v>728000</v>
      </c>
      <c r="C35" s="6" t="n">
        <v>728000</v>
      </c>
    </row>
    <row r="36" spans="1:3">
      <c r="A36" s="4" t="s">
        <v>593</v>
      </c>
      <c r="B36" s="6" t="n">
        <v>0</v>
      </c>
      <c r="C36" s="6" t="n">
        <v>0</v>
      </c>
    </row>
    <row r="37" spans="1:3">
      <c r="A37" s="4" t="s">
        <v>594</v>
      </c>
      <c r="B37" s="6" t="n">
        <v>728000</v>
      </c>
      <c r="C37" s="6" t="n">
        <v>728000</v>
      </c>
    </row>
    <row r="38" spans="1:3">
      <c r="A38" s="4" t="s">
        <v>595</v>
      </c>
      <c r="B38" s="6" t="n">
        <v>0</v>
      </c>
    </row>
    <row r="39" spans="1:3">
      <c r="A39" s="4" t="s">
        <v>596</v>
      </c>
      <c r="B39" s="6" t="n">
        <v>0</v>
      </c>
    </row>
    <row r="40" spans="1:3">
      <c r="A40" s="4" t="s">
        <v>602</v>
      </c>
    </row>
    <row r="41" spans="1:3">
      <c r="A41" s="3" t="s">
        <v>592</v>
      </c>
    </row>
    <row r="42" spans="1:3">
      <c r="A42" s="4" t="s">
        <v>450</v>
      </c>
      <c r="B42" s="6" t="n">
        <v>0</v>
      </c>
    </row>
    <row r="43" spans="1:3">
      <c r="A43" s="4" t="s">
        <v>248</v>
      </c>
      <c r="B43" s="6" t="n">
        <v>3595000</v>
      </c>
      <c r="C43" s="6" t="n">
        <v>3595000</v>
      </c>
    </row>
    <row r="44" spans="1:3">
      <c r="A44" s="4" t="s">
        <v>593</v>
      </c>
      <c r="B44" s="6" t="n">
        <v>-3595000</v>
      </c>
      <c r="C44" s="6" t="n">
        <v>-3595000</v>
      </c>
    </row>
    <row r="45" spans="1:3">
      <c r="A45" s="4" t="s">
        <v>594</v>
      </c>
      <c r="B45" s="6" t="n">
        <v>0</v>
      </c>
      <c r="C45" s="6" t="n">
        <v>0</v>
      </c>
    </row>
    <row r="46" spans="1:3">
      <c r="A46" s="4" t="s">
        <v>595</v>
      </c>
      <c r="B46" s="6" t="n">
        <v>0</v>
      </c>
    </row>
    <row r="47" spans="1:3">
      <c r="A47" s="4" t="s">
        <v>596</v>
      </c>
      <c r="B47" s="6" t="n">
        <v>0</v>
      </c>
    </row>
    <row r="48" spans="1:3">
      <c r="A48" s="4" t="s">
        <v>603</v>
      </c>
    </row>
    <row r="49" spans="1:3">
      <c r="A49" s="3" t="s">
        <v>592</v>
      </c>
    </row>
    <row r="50" spans="1:3">
      <c r="A50" s="4" t="s">
        <v>450</v>
      </c>
      <c r="B50" s="6" t="n">
        <v>0</v>
      </c>
    </row>
    <row r="51" spans="1:3">
      <c r="A51" s="4" t="s">
        <v>248</v>
      </c>
      <c r="B51" s="6" t="n">
        <v>3367000</v>
      </c>
      <c r="C51" s="6" t="n">
        <v>3367000</v>
      </c>
    </row>
    <row r="52" spans="1:3">
      <c r="A52" s="4" t="s">
        <v>593</v>
      </c>
      <c r="B52" s="6" t="n">
        <v>-3367000</v>
      </c>
      <c r="C52" s="6" t="n">
        <v>-3367000</v>
      </c>
    </row>
    <row r="53" spans="1:3">
      <c r="A53" s="4" t="s">
        <v>594</v>
      </c>
      <c r="B53" s="6" t="n">
        <v>0</v>
      </c>
      <c r="C53" s="5" t="n">
        <v>0</v>
      </c>
    </row>
    <row r="54" spans="1:3">
      <c r="A54" s="4" t="s">
        <v>595</v>
      </c>
      <c r="B54" s="6" t="n">
        <v>0</v>
      </c>
    </row>
    <row r="55" spans="1:3">
      <c r="A55" s="4" t="s">
        <v>596</v>
      </c>
      <c r="B55"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4</v>
      </c>
      <c r="B1" s="2" t="s">
        <v>1</v>
      </c>
    </row>
    <row r="2" spans="1:3">
      <c r="B2" s="2" t="s">
        <v>2</v>
      </c>
      <c r="C2" s="2" t="s">
        <v>62</v>
      </c>
    </row>
    <row r="3" spans="1:3">
      <c r="A3" s="3" t="s">
        <v>592</v>
      </c>
    </row>
    <row r="4" spans="1:3">
      <c r="A4" s="4" t="s">
        <v>595</v>
      </c>
      <c r="B4" s="5" t="n">
        <v>0</v>
      </c>
    </row>
    <row r="5" spans="1:3">
      <c r="A5" s="4" t="s">
        <v>597</v>
      </c>
    </row>
    <row r="6" spans="1:3">
      <c r="A6" s="3" t="s">
        <v>592</v>
      </c>
    </row>
    <row r="7" spans="1:3">
      <c r="A7" s="4" t="s">
        <v>595</v>
      </c>
      <c r="B7" s="6" t="n">
        <v>0</v>
      </c>
    </row>
    <row r="8" spans="1:3">
      <c r="A8" s="4" t="s">
        <v>598</v>
      </c>
    </row>
    <row r="9" spans="1:3">
      <c r="A9" s="3" t="s">
        <v>592</v>
      </c>
    </row>
    <row r="10" spans="1:3">
      <c r="A10" s="4" t="s">
        <v>595</v>
      </c>
      <c r="B10" s="5" t="n">
        <v>0</v>
      </c>
    </row>
    <row r="11" spans="1:3">
      <c r="A11" s="4" t="s">
        <v>589</v>
      </c>
    </row>
    <row r="12" spans="1:3">
      <c r="A12" s="3" t="s">
        <v>592</v>
      </c>
    </row>
    <row r="13" spans="1:3">
      <c r="A13" s="4" t="s">
        <v>595</v>
      </c>
      <c r="C13" s="5" t="n">
        <v>57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2</v>
      </c>
      <c r="D2" s="2" t="s">
        <v>110</v>
      </c>
    </row>
    <row r="3" spans="1:4">
      <c r="A3" s="3" t="s">
        <v>251</v>
      </c>
    </row>
    <row r="4" spans="1:4">
      <c r="A4" s="4" t="s">
        <v>606</v>
      </c>
      <c r="B4" s="5" t="n">
        <v>916</v>
      </c>
      <c r="C4" s="5" t="n">
        <v>7845</v>
      </c>
      <c r="D4" s="5" t="n">
        <v>1900</v>
      </c>
    </row>
    <row r="5" spans="1:4">
      <c r="A5" s="4" t="s">
        <v>607</v>
      </c>
      <c r="B5" s="6" t="n">
        <v>-4648</v>
      </c>
      <c r="C5" s="6" t="n">
        <v>-2320</v>
      </c>
      <c r="D5" s="6" t="n">
        <v>7930</v>
      </c>
    </row>
    <row r="6" spans="1:4">
      <c r="A6" s="4" t="s">
        <v>608</v>
      </c>
      <c r="B6" s="5" t="n">
        <v>-3732</v>
      </c>
      <c r="C6" s="5" t="n">
        <v>5525</v>
      </c>
      <c r="D6" s="5" t="n">
        <v>98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2</v>
      </c>
      <c r="D2" s="2" t="s">
        <v>110</v>
      </c>
    </row>
    <row r="3" spans="1:4">
      <c r="A3" s="3" t="s">
        <v>610</v>
      </c>
    </row>
    <row r="4" spans="1:4">
      <c r="A4" s="4" t="s">
        <v>611</v>
      </c>
      <c r="C4" s="5" t="n">
        <v>1167</v>
      </c>
      <c r="D4" s="5" t="n">
        <v>54</v>
      </c>
    </row>
    <row r="5" spans="1:4">
      <c r="A5" s="4" t="s">
        <v>607</v>
      </c>
      <c r="B5" s="5" t="n">
        <v>1278</v>
      </c>
      <c r="C5" s="6" t="n">
        <v>-1404</v>
      </c>
      <c r="D5" s="6" t="n">
        <v>1330</v>
      </c>
    </row>
    <row r="6" spans="1:4">
      <c r="A6" s="4" t="s">
        <v>612</v>
      </c>
      <c r="B6" s="6" t="n">
        <v>94</v>
      </c>
      <c r="C6" s="6" t="n">
        <v>356</v>
      </c>
      <c r="D6" s="6" t="n">
        <v>240</v>
      </c>
    </row>
    <row r="7" spans="1:4">
      <c r="A7" s="4" t="s">
        <v>613</v>
      </c>
      <c r="B7" s="6" t="n">
        <v>58</v>
      </c>
      <c r="C7" s="6" t="n">
        <v>101</v>
      </c>
      <c r="D7" s="6" t="n">
        <v>120</v>
      </c>
    </row>
    <row r="8" spans="1:4">
      <c r="A8" s="4" t="s">
        <v>614</v>
      </c>
      <c r="B8" s="6" t="n">
        <v>1430</v>
      </c>
      <c r="C8" s="6" t="n">
        <v>220</v>
      </c>
      <c r="D8" s="6" t="n">
        <v>1744</v>
      </c>
    </row>
    <row r="9" spans="1:4">
      <c r="A9" s="3" t="s">
        <v>615</v>
      </c>
    </row>
    <row r="10" spans="1:4">
      <c r="A10" s="4" t="s">
        <v>611</v>
      </c>
      <c r="C10" s="6" t="n">
        <v>0</v>
      </c>
      <c r="D10" s="6" t="n">
        <v>0</v>
      </c>
    </row>
    <row r="11" spans="1:4">
      <c r="A11" s="4" t="s">
        <v>616</v>
      </c>
      <c r="B11" s="6" t="n">
        <v>0</v>
      </c>
      <c r="C11" s="6" t="n">
        <v>0</v>
      </c>
      <c r="D11" s="6" t="n">
        <v>0</v>
      </c>
    </row>
    <row r="12" spans="1:4">
      <c r="A12" s="4" t="s">
        <v>617</v>
      </c>
      <c r="B12" s="5" t="n">
        <v>1430</v>
      </c>
      <c r="C12" s="5" t="n">
        <v>220</v>
      </c>
      <c r="D12" s="5" t="n">
        <v>17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18</v>
      </c>
      <c r="B1" s="2" t="s">
        <v>457</v>
      </c>
      <c r="C1" s="2" t="s">
        <v>1</v>
      </c>
    </row>
    <row r="2" spans="1:5">
      <c r="B2" s="2" t="s">
        <v>462</v>
      </c>
      <c r="C2" s="2" t="s">
        <v>2</v>
      </c>
      <c r="D2" s="2" t="s">
        <v>62</v>
      </c>
      <c r="E2" s="2" t="s">
        <v>110</v>
      </c>
    </row>
    <row r="3" spans="1:5">
      <c r="A3" s="3" t="s">
        <v>619</v>
      </c>
    </row>
    <row r="4" spans="1:5">
      <c r="A4" s="4" t="s">
        <v>620</v>
      </c>
      <c r="C4" s="5" t="n">
        <v>1300</v>
      </c>
    </row>
    <row r="5" spans="1:5">
      <c r="A5" s="4" t="s">
        <v>621</v>
      </c>
      <c r="B5" s="4" t="s">
        <v>622</v>
      </c>
      <c r="C5" s="4" t="s">
        <v>623</v>
      </c>
      <c r="D5" s="4" t="s">
        <v>624</v>
      </c>
      <c r="E5" s="4" t="s">
        <v>625</v>
      </c>
    </row>
    <row r="6" spans="1:5">
      <c r="A6" s="4" t="s">
        <v>626</v>
      </c>
      <c r="C6" s="5" t="n">
        <v>131</v>
      </c>
      <c r="D6" s="5" t="n">
        <v>839</v>
      </c>
    </row>
    <row r="7" spans="1:5">
      <c r="A7" s="4" t="s">
        <v>627</v>
      </c>
      <c r="C7" s="5" t="n">
        <v>800</v>
      </c>
    </row>
    <row r="8" spans="1:5">
      <c r="A8" s="4" t="s">
        <v>628</v>
      </c>
      <c r="C8" s="4" t="s">
        <v>629</v>
      </c>
    </row>
    <row r="9" spans="1:5">
      <c r="A9" s="4" t="s">
        <v>630</v>
      </c>
      <c r="C9" s="5" t="n">
        <v>600</v>
      </c>
    </row>
    <row r="10" spans="1:5">
      <c r="A10" s="4" t="s">
        <v>631</v>
      </c>
      <c r="C10" s="6" t="n">
        <v>100</v>
      </c>
      <c r="D10" s="6" t="n">
        <v>-2000</v>
      </c>
      <c r="E10" s="5" t="n">
        <v>400</v>
      </c>
    </row>
    <row r="11" spans="1:5">
      <c r="A11" s="4" t="s">
        <v>632</v>
      </c>
      <c r="C11" s="5" t="n">
        <v>800</v>
      </c>
      <c r="D11" s="5" t="n">
        <v>700</v>
      </c>
    </row>
    <row r="12" spans="1:5">
      <c r="A12" s="4" t="s">
        <v>415</v>
      </c>
    </row>
    <row r="13" spans="1:5">
      <c r="A13" s="3" t="s">
        <v>619</v>
      </c>
    </row>
    <row r="14" spans="1:5">
      <c r="A14" s="4" t="s">
        <v>633</v>
      </c>
      <c r="C14" s="4" t="s">
        <v>424</v>
      </c>
    </row>
    <row r="15" spans="1:5">
      <c r="A15" s="4" t="s">
        <v>409</v>
      </c>
    </row>
    <row r="16" spans="1:5">
      <c r="A16" s="3" t="s">
        <v>619</v>
      </c>
    </row>
    <row r="17" spans="1:5">
      <c r="A17" s="4" t="s">
        <v>633</v>
      </c>
      <c r="C17" s="4" t="s">
        <v>422</v>
      </c>
    </row>
    <row r="18" spans="1:5">
      <c r="A18" s="4" t="s">
        <v>634</v>
      </c>
    </row>
    <row r="19" spans="1:5">
      <c r="A19" s="3" t="s">
        <v>619</v>
      </c>
    </row>
    <row r="20" spans="1:5">
      <c r="A20" s="4" t="s">
        <v>635</v>
      </c>
      <c r="C20" s="5" t="n">
        <v>13800</v>
      </c>
    </row>
    <row r="21" spans="1:5">
      <c r="A21" s="4" t="s">
        <v>636</v>
      </c>
      <c r="C21" s="6" t="n">
        <v>19500</v>
      </c>
    </row>
    <row r="22" spans="1:5">
      <c r="A22" s="4" t="s">
        <v>637</v>
      </c>
    </row>
    <row r="23" spans="1:5">
      <c r="A23" s="3" t="s">
        <v>619</v>
      </c>
    </row>
    <row r="24" spans="1:5">
      <c r="A24" s="4" t="s">
        <v>635</v>
      </c>
      <c r="C24" s="6" t="n">
        <v>38400</v>
      </c>
    </row>
    <row r="25" spans="1:5">
      <c r="A25" s="4" t="s">
        <v>638</v>
      </c>
    </row>
    <row r="26" spans="1:5">
      <c r="A26" s="3" t="s">
        <v>619</v>
      </c>
    </row>
    <row r="27" spans="1:5">
      <c r="A27" s="4" t="s">
        <v>635</v>
      </c>
      <c r="C27" s="5" t="n">
        <v>126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457</v>
      </c>
      <c r="C1" s="2" t="s">
        <v>1</v>
      </c>
    </row>
    <row r="2" spans="1:5">
      <c r="B2" s="2" t="s">
        <v>462</v>
      </c>
      <c r="C2" s="2" t="s">
        <v>2</v>
      </c>
      <c r="D2" s="2" t="s">
        <v>62</v>
      </c>
      <c r="E2" s="2" t="s">
        <v>110</v>
      </c>
    </row>
    <row r="3" spans="1:5">
      <c r="A3" s="3" t="s">
        <v>251</v>
      </c>
    </row>
    <row r="4" spans="1:5">
      <c r="A4" s="4" t="s">
        <v>640</v>
      </c>
      <c r="B4" s="4" t="s">
        <v>622</v>
      </c>
      <c r="C4" s="4" t="s">
        <v>623</v>
      </c>
      <c r="D4" s="4" t="s">
        <v>624</v>
      </c>
      <c r="E4" s="4" t="s">
        <v>625</v>
      </c>
    </row>
    <row r="5" spans="1:5">
      <c r="A5" s="4" t="s">
        <v>641</v>
      </c>
      <c r="C5" s="5" t="n">
        <v>-784</v>
      </c>
      <c r="D5" s="5" t="n">
        <v>1342</v>
      </c>
      <c r="E5" s="5" t="n">
        <v>3340</v>
      </c>
    </row>
    <row r="6" spans="1:5">
      <c r="A6" s="4" t="s">
        <v>642</v>
      </c>
      <c r="C6" s="6" t="n">
        <v>272</v>
      </c>
      <c r="D6" s="6" t="n">
        <v>75</v>
      </c>
      <c r="E6" s="6" t="n">
        <v>340</v>
      </c>
    </row>
    <row r="7" spans="1:5">
      <c r="A7" s="4" t="s">
        <v>643</v>
      </c>
      <c r="C7" s="6" t="n">
        <v>31</v>
      </c>
      <c r="D7" s="6" t="n">
        <v>76</v>
      </c>
      <c r="E7" s="6" t="n">
        <v>100</v>
      </c>
    </row>
    <row r="8" spans="1:5">
      <c r="A8" s="4" t="s">
        <v>644</v>
      </c>
      <c r="C8" s="6" t="n">
        <v>1682</v>
      </c>
      <c r="D8" s="6" t="n">
        <v>617</v>
      </c>
      <c r="E8" s="6" t="n">
        <v>-1610</v>
      </c>
    </row>
    <row r="9" spans="1:5">
      <c r="A9" s="4" t="s">
        <v>645</v>
      </c>
      <c r="C9" s="6" t="n">
        <v>74</v>
      </c>
      <c r="D9" s="6" t="n">
        <v>-3013</v>
      </c>
      <c r="E9" s="6" t="n">
        <v>350</v>
      </c>
    </row>
    <row r="10" spans="1:5">
      <c r="A10" s="4" t="s">
        <v>646</v>
      </c>
      <c r="C10" s="6" t="n">
        <v>150</v>
      </c>
      <c r="D10" s="6" t="n">
        <v>1107</v>
      </c>
      <c r="E10" s="6" t="n">
        <v>-776</v>
      </c>
    </row>
    <row r="11" spans="1:5">
      <c r="A11" s="4" t="s">
        <v>647</v>
      </c>
      <c r="C11" s="6" t="n">
        <v>5</v>
      </c>
      <c r="D11" s="6" t="n">
        <v>16</v>
      </c>
      <c r="E11" s="6" t="n">
        <v>0</v>
      </c>
    </row>
    <row r="12" spans="1:5">
      <c r="A12" s="4" t="s">
        <v>617</v>
      </c>
      <c r="C12" s="5" t="n">
        <v>1430</v>
      </c>
      <c r="D12" s="5" t="n">
        <v>220</v>
      </c>
      <c r="E12" s="5" t="n">
        <v>174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2</v>
      </c>
    </row>
    <row r="2" spans="1:3">
      <c r="A2" s="3" t="s">
        <v>649</v>
      </c>
    </row>
    <row r="3" spans="1:3">
      <c r="A3" s="4" t="s">
        <v>650</v>
      </c>
      <c r="B3" s="5" t="n">
        <v>168</v>
      </c>
      <c r="C3" s="5" t="n">
        <v>193</v>
      </c>
    </row>
    <row r="4" spans="1:3">
      <c r="A4" s="4" t="s">
        <v>651</v>
      </c>
      <c r="B4" s="6" t="n">
        <v>2856</v>
      </c>
      <c r="C4" s="6" t="n">
        <v>1333</v>
      </c>
    </row>
    <row r="5" spans="1:3">
      <c r="A5" s="4" t="s">
        <v>652</v>
      </c>
      <c r="B5" s="6" t="n">
        <v>161</v>
      </c>
      <c r="C5" s="6" t="n">
        <v>204</v>
      </c>
    </row>
    <row r="6" spans="1:3">
      <c r="A6" s="4" t="s">
        <v>653</v>
      </c>
      <c r="B6" s="6" t="n">
        <v>346</v>
      </c>
      <c r="C6" s="6" t="n">
        <v>1006</v>
      </c>
    </row>
    <row r="7" spans="1:3">
      <c r="A7" s="4" t="s">
        <v>654</v>
      </c>
      <c r="B7" s="6" t="n">
        <v>3531</v>
      </c>
      <c r="C7" s="6" t="n">
        <v>5017</v>
      </c>
    </row>
    <row r="8" spans="1:3">
      <c r="A8" s="4" t="s">
        <v>655</v>
      </c>
      <c r="B8" s="6" t="n">
        <v>849</v>
      </c>
      <c r="C8" s="6" t="n">
        <v>738</v>
      </c>
    </row>
    <row r="9" spans="1:3">
      <c r="A9" s="4" t="s">
        <v>656</v>
      </c>
      <c r="B9" s="6" t="n">
        <v>6979</v>
      </c>
      <c r="C9" s="6" t="n">
        <v>2922</v>
      </c>
    </row>
    <row r="10" spans="1:3">
      <c r="A10" s="4" t="s">
        <v>657</v>
      </c>
      <c r="B10" s="6" t="n">
        <v>10481</v>
      </c>
      <c r="C10" s="6" t="n">
        <v>13860</v>
      </c>
    </row>
    <row r="11" spans="1:3">
      <c r="A11" s="4" t="s">
        <v>658</v>
      </c>
      <c r="B11" s="6" t="n">
        <v>-1546</v>
      </c>
      <c r="C11" s="6" t="n">
        <v>-1667</v>
      </c>
    </row>
    <row r="12" spans="1:3">
      <c r="A12" s="4" t="s">
        <v>659</v>
      </c>
      <c r="B12" s="6" t="n">
        <v>75</v>
      </c>
      <c r="C12" s="6" t="n">
        <v>163</v>
      </c>
    </row>
    <row r="13" spans="1:3">
      <c r="A13" s="4" t="s">
        <v>660</v>
      </c>
      <c r="B13" s="6" t="n">
        <v>23900</v>
      </c>
      <c r="C13" s="6" t="n">
        <v>23769</v>
      </c>
    </row>
    <row r="14" spans="1:3">
      <c r="A14" s="4" t="s">
        <v>661</v>
      </c>
      <c r="B14" s="6" t="n">
        <v>-23900</v>
      </c>
      <c r="C14" s="6" t="n">
        <v>-23769</v>
      </c>
    </row>
    <row r="15" spans="1:3">
      <c r="A15" s="4" t="s">
        <v>662</v>
      </c>
      <c r="B15" s="5" t="n">
        <v>0</v>
      </c>
      <c r="C15"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2</v>
      </c>
    </row>
    <row r="3" spans="1:3">
      <c r="A3" s="3" t="s">
        <v>664</v>
      </c>
    </row>
    <row r="4" spans="1:3">
      <c r="A4" s="4" t="s">
        <v>665</v>
      </c>
      <c r="B4" s="5" t="n">
        <v>23769</v>
      </c>
      <c r="C4" s="5" t="n">
        <v>22930</v>
      </c>
    </row>
    <row r="5" spans="1:3">
      <c r="A5" s="4" t="s">
        <v>626</v>
      </c>
      <c r="B5" s="6" t="n">
        <v>131</v>
      </c>
      <c r="C5" s="6" t="n">
        <v>839</v>
      </c>
    </row>
    <row r="6" spans="1:3">
      <c r="A6" s="4" t="s">
        <v>666</v>
      </c>
      <c r="B6" s="5" t="n">
        <v>23900</v>
      </c>
      <c r="C6" s="5" t="n">
        <v>2376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2</v>
      </c>
      <c r="D2" s="2" t="s">
        <v>110</v>
      </c>
    </row>
    <row r="3" spans="1:4">
      <c r="A3" s="3" t="s">
        <v>668</v>
      </c>
    </row>
    <row r="4" spans="1:4">
      <c r="A4" s="4" t="s">
        <v>669</v>
      </c>
      <c r="B4" s="5" t="n">
        <v>1198</v>
      </c>
      <c r="C4" s="5" t="n">
        <v>4210</v>
      </c>
      <c r="D4" s="5" t="n">
        <v>3860</v>
      </c>
    </row>
    <row r="5" spans="1:4">
      <c r="A5" s="4" t="s">
        <v>670</v>
      </c>
      <c r="B5" s="6" t="n">
        <v>74</v>
      </c>
      <c r="C5" s="6" t="n">
        <v>155</v>
      </c>
      <c r="D5" s="6" t="n">
        <v>350</v>
      </c>
    </row>
    <row r="6" spans="1:4">
      <c r="A6" s="4" t="s">
        <v>671</v>
      </c>
      <c r="C6" s="6" t="n">
        <v>-3167</v>
      </c>
      <c r="D6" s="6" t="n">
        <v>0</v>
      </c>
    </row>
    <row r="7" spans="1:4">
      <c r="A7" s="4" t="s">
        <v>666</v>
      </c>
      <c r="B7" s="5" t="n">
        <v>1272</v>
      </c>
      <c r="C7" s="5" t="n">
        <v>1198</v>
      </c>
      <c r="D7" s="5" t="n">
        <v>42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72</v>
      </c>
      <c r="B1" s="2" t="s">
        <v>673</v>
      </c>
      <c r="C1" s="2" t="s">
        <v>2</v>
      </c>
      <c r="D1" s="2" t="s">
        <v>110</v>
      </c>
      <c r="E1" s="2" t="s">
        <v>674</v>
      </c>
    </row>
    <row r="2" spans="1:5">
      <c r="A2" s="4" t="s">
        <v>675</v>
      </c>
    </row>
    <row r="3" spans="1:5">
      <c r="A3" s="3" t="s">
        <v>676</v>
      </c>
    </row>
    <row r="4" spans="1:5">
      <c r="A4" s="4" t="s">
        <v>677</v>
      </c>
      <c r="C4" s="5" t="n">
        <v>5549</v>
      </c>
    </row>
    <row r="5" spans="1:5">
      <c r="A5" s="4" t="s">
        <v>678</v>
      </c>
    </row>
    <row r="6" spans="1:5">
      <c r="A6" s="3" t="s">
        <v>676</v>
      </c>
    </row>
    <row r="7" spans="1:5">
      <c r="A7" s="4" t="s">
        <v>679</v>
      </c>
      <c r="B7" s="4" t="s">
        <v>680</v>
      </c>
    </row>
    <row r="8" spans="1:5">
      <c r="A8" s="4" t="s">
        <v>681</v>
      </c>
    </row>
    <row r="9" spans="1:5">
      <c r="A9" s="3" t="s">
        <v>676</v>
      </c>
    </row>
    <row r="10" spans="1:5">
      <c r="A10" s="4" t="s">
        <v>677</v>
      </c>
      <c r="C10" s="5" t="n">
        <v>5500</v>
      </c>
    </row>
    <row r="11" spans="1:5">
      <c r="A11" s="4" t="s">
        <v>682</v>
      </c>
      <c r="C11" s="4" t="s">
        <v>683</v>
      </c>
    </row>
    <row r="12" spans="1:5">
      <c r="A12" s="4" t="s">
        <v>684</v>
      </c>
      <c r="E12" s="4" t="s">
        <v>685</v>
      </c>
    </row>
    <row r="13" spans="1:5">
      <c r="A13" s="4" t="s">
        <v>603</v>
      </c>
    </row>
    <row r="14" spans="1:5">
      <c r="A14" s="3" t="s">
        <v>676</v>
      </c>
    </row>
    <row r="15" spans="1:5">
      <c r="A15" s="4" t="s">
        <v>686</v>
      </c>
      <c r="D15" s="4" t="s">
        <v>430</v>
      </c>
    </row>
    <row r="16" spans="1:5">
      <c r="A16" s="4" t="s">
        <v>687</v>
      </c>
    </row>
    <row r="17" spans="1:5">
      <c r="A17" s="3" t="s">
        <v>676</v>
      </c>
    </row>
    <row r="18" spans="1:5">
      <c r="A18" s="4" t="s">
        <v>677</v>
      </c>
      <c r="C18" s="5" t="n">
        <v>300</v>
      </c>
      <c r="D18" s="5" t="n">
        <v>400</v>
      </c>
    </row>
    <row r="19" spans="1:5">
      <c r="A19" s="4" t="s">
        <v>684</v>
      </c>
      <c r="C19" s="4" t="s">
        <v>688</v>
      </c>
    </row>
    <row r="20" spans="1:5">
      <c r="A20" s="4" t="s">
        <v>689</v>
      </c>
      <c r="D20" s="4" t="s">
        <v>690</v>
      </c>
    </row>
    <row r="21" spans="1:5">
      <c r="A21" s="4" t="s">
        <v>691</v>
      </c>
      <c r="D21" s="4" t="s">
        <v>586</v>
      </c>
    </row>
    <row r="22" spans="1:5">
      <c r="A22" s="4" t="s">
        <v>692</v>
      </c>
    </row>
    <row r="23" spans="1:5">
      <c r="A23" s="3" t="s">
        <v>676</v>
      </c>
    </row>
    <row r="24" spans="1:5">
      <c r="A24" s="4" t="s">
        <v>679</v>
      </c>
      <c r="D24" s="4" t="s">
        <v>6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37</v>
      </c>
    </row>
    <row r="2" spans="1:2">
      <c r="A2" s="3" t="s">
        <v>676</v>
      </c>
    </row>
    <row r="3" spans="1:2">
      <c r="A3" s="4" t="s">
        <v>538</v>
      </c>
      <c r="B3" s="5" t="n">
        <v>371</v>
      </c>
    </row>
    <row r="4" spans="1:2">
      <c r="A4" s="4" t="s">
        <v>539</v>
      </c>
      <c r="B4" s="6" t="n">
        <v>380</v>
      </c>
    </row>
    <row r="5" spans="1:2">
      <c r="A5" s="4" t="s">
        <v>540</v>
      </c>
      <c r="B5" s="6" t="n">
        <v>396</v>
      </c>
    </row>
    <row r="6" spans="1:2">
      <c r="A6" s="4" t="s">
        <v>541</v>
      </c>
      <c r="B6" s="6" t="n">
        <v>413</v>
      </c>
    </row>
    <row r="7" spans="1:2">
      <c r="A7" s="4" t="s">
        <v>542</v>
      </c>
      <c r="B7" s="6" t="n">
        <v>430</v>
      </c>
    </row>
    <row r="8" spans="1:2">
      <c r="A8" s="4" t="s">
        <v>543</v>
      </c>
      <c r="B8" s="6" t="n">
        <v>3559</v>
      </c>
    </row>
    <row r="9" spans="1:2">
      <c r="A9" s="4" t="s">
        <v>148</v>
      </c>
      <c r="B9" s="5" t="n">
        <v>55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 customWidth="1" max="12" min="12" width="14"/>
  </cols>
  <sheetData>
    <row r="1" spans="1:12">
      <c r="A1" s="1" t="s">
        <v>695</v>
      </c>
      <c r="B1" s="2" t="s">
        <v>696</v>
      </c>
      <c r="C1" s="2" t="s">
        <v>697</v>
      </c>
      <c r="D1" s="2" t="s">
        <v>698</v>
      </c>
      <c r="E1" s="2" t="s">
        <v>699</v>
      </c>
      <c r="F1" s="2" t="s">
        <v>2</v>
      </c>
      <c r="G1" s="2" t="s">
        <v>62</v>
      </c>
      <c r="H1" s="2" t="s">
        <v>110</v>
      </c>
      <c r="I1" s="2" t="s">
        <v>700</v>
      </c>
      <c r="J1" s="2" t="s">
        <v>701</v>
      </c>
      <c r="K1" s="2" t="s">
        <v>702</v>
      </c>
      <c r="L1" s="2" t="s">
        <v>703</v>
      </c>
    </row>
    <row r="2" spans="1:12">
      <c r="A2" s="3" t="s">
        <v>704</v>
      </c>
    </row>
    <row r="3" spans="1:12">
      <c r="A3" s="4" t="s">
        <v>105</v>
      </c>
      <c r="F3" s="7" t="n">
        <v>0.01</v>
      </c>
      <c r="G3" s="7" t="n">
        <v>0.01</v>
      </c>
    </row>
    <row r="4" spans="1:12">
      <c r="A4" s="4" t="s">
        <v>705</v>
      </c>
      <c r="G4" s="5" t="n">
        <v>4000000</v>
      </c>
    </row>
    <row r="5" spans="1:12">
      <c r="A5" s="4" t="s">
        <v>706</v>
      </c>
      <c r="F5" s="5" t="n">
        <v>573000</v>
      </c>
      <c r="G5" s="5" t="n">
        <v>855000</v>
      </c>
      <c r="H5" s="5" t="n">
        <v>1328000</v>
      </c>
    </row>
    <row r="6" spans="1:12">
      <c r="A6" s="4" t="s">
        <v>707</v>
      </c>
      <c r="F6" s="5" t="n">
        <v>400000</v>
      </c>
    </row>
    <row r="7" spans="1:12">
      <c r="A7" s="4" t="s">
        <v>708</v>
      </c>
      <c r="F7" s="4" t="s">
        <v>709</v>
      </c>
    </row>
    <row r="8" spans="1:12">
      <c r="A8" s="4" t="s">
        <v>710</v>
      </c>
      <c r="F8" s="6" t="n">
        <v>956053</v>
      </c>
    </row>
    <row r="9" spans="1:12">
      <c r="A9" s="4" t="s">
        <v>711</v>
      </c>
    </row>
    <row r="10" spans="1:12">
      <c r="A10" s="3" t="s">
        <v>704</v>
      </c>
    </row>
    <row r="11" spans="1:12">
      <c r="A11" s="4" t="s">
        <v>710</v>
      </c>
      <c r="F11" s="6" t="n">
        <v>856453</v>
      </c>
    </row>
    <row r="12" spans="1:12">
      <c r="A12" s="4" t="s">
        <v>712</v>
      </c>
    </row>
    <row r="13" spans="1:12">
      <c r="A13" s="3" t="s">
        <v>704</v>
      </c>
    </row>
    <row r="14" spans="1:12">
      <c r="A14" s="4" t="s">
        <v>710</v>
      </c>
      <c r="L14" s="6" t="n">
        <v>500000</v>
      </c>
    </row>
    <row r="15" spans="1:12">
      <c r="A15" s="4" t="s">
        <v>713</v>
      </c>
      <c r="J15" s="6" t="n">
        <v>2500000</v>
      </c>
    </row>
    <row r="16" spans="1:12">
      <c r="A16" s="4" t="s">
        <v>714</v>
      </c>
    </row>
    <row r="17" spans="1:12">
      <c r="A17" s="3" t="s">
        <v>704</v>
      </c>
    </row>
    <row r="18" spans="1:12">
      <c r="A18" s="4" t="s">
        <v>710</v>
      </c>
      <c r="F18" s="6" t="n">
        <v>99600</v>
      </c>
    </row>
    <row r="19" spans="1:12">
      <c r="A19" s="4" t="s">
        <v>715</v>
      </c>
    </row>
    <row r="20" spans="1:12">
      <c r="A20" s="3" t="s">
        <v>704</v>
      </c>
    </row>
    <row r="21" spans="1:12">
      <c r="A21" s="4" t="s">
        <v>713</v>
      </c>
      <c r="K21" s="6" t="n">
        <v>400000</v>
      </c>
    </row>
    <row r="22" spans="1:12">
      <c r="A22" s="4" t="s">
        <v>716</v>
      </c>
      <c r="I22" s="6" t="n">
        <v>100000</v>
      </c>
    </row>
    <row r="23" spans="1:12">
      <c r="A23" s="4" t="s">
        <v>717</v>
      </c>
    </row>
    <row r="24" spans="1:12">
      <c r="A24" s="3" t="s">
        <v>704</v>
      </c>
    </row>
    <row r="25" spans="1:12">
      <c r="A25" s="4" t="s">
        <v>718</v>
      </c>
      <c r="C25" s="4" t="s">
        <v>437</v>
      </c>
    </row>
    <row r="26" spans="1:12">
      <c r="A26" s="4" t="s">
        <v>719</v>
      </c>
      <c r="C26" s="5" t="n">
        <v>4000000</v>
      </c>
    </row>
    <row r="27" spans="1:12">
      <c r="A27" s="4" t="s">
        <v>105</v>
      </c>
      <c r="C27" s="7" t="n">
        <v>0.01</v>
      </c>
    </row>
    <row r="28" spans="1:12">
      <c r="A28" s="4" t="s">
        <v>720</v>
      </c>
      <c r="G28" s="6" t="n">
        <v>771149</v>
      </c>
    </row>
    <row r="29" spans="1:12">
      <c r="A29" s="4" t="s">
        <v>705</v>
      </c>
      <c r="G29" s="5" t="n">
        <v>4000000</v>
      </c>
    </row>
    <row r="30" spans="1:12">
      <c r="A30" s="4" t="s">
        <v>721</v>
      </c>
      <c r="G30" s="7" t="n">
        <v>5.19</v>
      </c>
    </row>
    <row r="31" spans="1:12">
      <c r="A31" s="4" t="s">
        <v>722</v>
      </c>
    </row>
    <row r="32" spans="1:12">
      <c r="A32" s="3" t="s">
        <v>704</v>
      </c>
    </row>
    <row r="33" spans="1:12">
      <c r="A33" s="4" t="s">
        <v>718</v>
      </c>
      <c r="B33" s="4" t="s">
        <v>437</v>
      </c>
    </row>
    <row r="34" spans="1:12">
      <c r="A34" s="4" t="s">
        <v>719</v>
      </c>
      <c r="B34" s="5" t="n">
        <v>4000000</v>
      </c>
    </row>
    <row r="35" spans="1:12">
      <c r="A35" s="4" t="s">
        <v>105</v>
      </c>
      <c r="B35" s="7" t="n">
        <v>0.01</v>
      </c>
    </row>
    <row r="36" spans="1:12">
      <c r="A36" s="4" t="s">
        <v>720</v>
      </c>
      <c r="F36" s="6" t="n">
        <v>0</v>
      </c>
    </row>
    <row r="37" spans="1:12">
      <c r="A37" s="4" t="s">
        <v>723</v>
      </c>
    </row>
    <row r="38" spans="1:12">
      <c r="A38" s="3" t="s">
        <v>704</v>
      </c>
    </row>
    <row r="39" spans="1:12">
      <c r="A39" s="4" t="s">
        <v>724</v>
      </c>
      <c r="D39" s="6" t="n">
        <v>1213250</v>
      </c>
      <c r="E39" s="6" t="n">
        <v>1055000</v>
      </c>
    </row>
    <row r="40" spans="1:12">
      <c r="A40" s="4" t="s">
        <v>725</v>
      </c>
      <c r="D40" s="7" t="n">
        <v>9.5</v>
      </c>
      <c r="E40" s="7" t="n">
        <v>9.5</v>
      </c>
    </row>
    <row r="41" spans="1:12">
      <c r="A41" s="4" t="s">
        <v>726</v>
      </c>
      <c r="D41" s="5" t="n">
        <v>10600000</v>
      </c>
    </row>
    <row r="42" spans="1:12">
      <c r="A42" s="4" t="s">
        <v>727</v>
      </c>
    </row>
    <row r="43" spans="1:12">
      <c r="A43" s="3" t="s">
        <v>704</v>
      </c>
    </row>
    <row r="44" spans="1:12">
      <c r="A44" s="4" t="s">
        <v>724</v>
      </c>
      <c r="E44" s="6" t="n">
        <v>1582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728</v>
      </c>
      <c r="B1" s="2" t="s">
        <v>1</v>
      </c>
    </row>
    <row r="2" spans="1:2">
      <c r="B2" s="2" t="s">
        <v>729</v>
      </c>
    </row>
    <row r="3" spans="1:2">
      <c r="A3" s="3" t="s">
        <v>704</v>
      </c>
    </row>
    <row r="4" spans="1:2">
      <c r="A4" s="4" t="s">
        <v>730</v>
      </c>
      <c r="B4" s="6" t="n">
        <v>956053</v>
      </c>
    </row>
    <row r="5" spans="1:2">
      <c r="A5" s="4" t="s">
        <v>731</v>
      </c>
      <c r="B5" s="6" t="n">
        <v>1068665</v>
      </c>
    </row>
    <row r="6" spans="1:2">
      <c r="A6" s="4" t="s">
        <v>711</v>
      </c>
    </row>
    <row r="7" spans="1:2">
      <c r="A7" s="3" t="s">
        <v>704</v>
      </c>
    </row>
    <row r="8" spans="1:2">
      <c r="A8" s="4" t="s">
        <v>732</v>
      </c>
      <c r="B8" s="6" t="n">
        <v>3000000</v>
      </c>
    </row>
    <row r="9" spans="1:2">
      <c r="A9" s="4" t="s">
        <v>730</v>
      </c>
      <c r="B9" s="6" t="n">
        <v>856453</v>
      </c>
    </row>
    <row r="10" spans="1:2">
      <c r="A10" s="4" t="s">
        <v>731</v>
      </c>
      <c r="B10" s="6" t="n">
        <v>879314</v>
      </c>
    </row>
    <row r="11" spans="1:2">
      <c r="A11" s="4" t="s">
        <v>733</v>
      </c>
      <c r="B11" s="4" t="s">
        <v>734</v>
      </c>
    </row>
    <row r="12" spans="1:2">
      <c r="A12" s="4" t="s">
        <v>714</v>
      </c>
    </row>
    <row r="13" spans="1:2">
      <c r="A13" s="3" t="s">
        <v>704</v>
      </c>
    </row>
    <row r="14" spans="1:2">
      <c r="A14" s="4" t="s">
        <v>732</v>
      </c>
      <c r="B14" s="6" t="n">
        <v>500000</v>
      </c>
    </row>
    <row r="15" spans="1:2">
      <c r="A15" s="4" t="s">
        <v>730</v>
      </c>
      <c r="B15" s="6" t="n">
        <v>99600</v>
      </c>
    </row>
    <row r="16" spans="1:2">
      <c r="A16" s="4" t="s">
        <v>731</v>
      </c>
      <c r="B16" s="6" t="n">
        <v>189351</v>
      </c>
    </row>
    <row r="17" spans="1:2">
      <c r="A17" s="4" t="s">
        <v>733</v>
      </c>
      <c r="B17" s="4" t="s">
        <v>7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2</v>
      </c>
      <c r="D2" s="2" t="s">
        <v>110</v>
      </c>
    </row>
    <row r="3" spans="1:4">
      <c r="A3" s="3" t="s">
        <v>704</v>
      </c>
    </row>
    <row r="4" spans="1:4">
      <c r="A4" s="4" t="s">
        <v>737</v>
      </c>
      <c r="B4" s="5" t="n">
        <v>182000</v>
      </c>
    </row>
    <row r="5" spans="1:4">
      <c r="A5" s="4" t="s">
        <v>738</v>
      </c>
      <c r="B5" s="5" t="n">
        <v>164000</v>
      </c>
    </row>
    <row r="6" spans="1:4">
      <c r="A6" s="4" t="s">
        <v>517</v>
      </c>
    </row>
    <row r="7" spans="1:4">
      <c r="A7" s="3" t="s">
        <v>704</v>
      </c>
    </row>
    <row r="8" spans="1:4">
      <c r="A8" s="4" t="s">
        <v>739</v>
      </c>
      <c r="B8" s="7" t="n">
        <v>5.3</v>
      </c>
    </row>
    <row r="9" spans="1:4">
      <c r="A9" s="4" t="s">
        <v>740</v>
      </c>
      <c r="B9" s="5" t="n">
        <v>100000</v>
      </c>
      <c r="C9" s="5" t="n">
        <v>1200000</v>
      </c>
      <c r="D9" s="5" t="n">
        <v>1100000</v>
      </c>
    </row>
    <row r="10" spans="1:4">
      <c r="A10" s="4" t="s">
        <v>741</v>
      </c>
    </row>
    <row r="11" spans="1:4">
      <c r="A11" s="3" t="s">
        <v>704</v>
      </c>
    </row>
    <row r="12" spans="1:4">
      <c r="A12" s="4" t="s">
        <v>742</v>
      </c>
      <c r="B12" s="4" t="s">
        <v>743</v>
      </c>
    </row>
    <row r="13" spans="1:4">
      <c r="A13" s="4" t="s">
        <v>744</v>
      </c>
    </row>
    <row r="14" spans="1:4">
      <c r="A14" s="3" t="s">
        <v>704</v>
      </c>
    </row>
    <row r="15" spans="1:4">
      <c r="A15" s="4" t="s">
        <v>745</v>
      </c>
      <c r="B15" s="4" t="s">
        <v>430</v>
      </c>
    </row>
    <row r="16" spans="1:4">
      <c r="A16" s="4" t="s">
        <v>742</v>
      </c>
      <c r="B16" s="4" t="s">
        <v>7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2</v>
      </c>
      <c r="D2" s="2" t="s">
        <v>110</v>
      </c>
    </row>
    <row r="3" spans="1:4">
      <c r="A3" s="3" t="s">
        <v>256</v>
      </c>
    </row>
    <row r="4" spans="1:4">
      <c r="A4" s="4" t="s">
        <v>748</v>
      </c>
      <c r="B4" s="4" t="s">
        <v>749</v>
      </c>
      <c r="C4" s="4" t="s">
        <v>749</v>
      </c>
      <c r="D4" s="4" t="s">
        <v>750</v>
      </c>
    </row>
    <row r="5" spans="1:4">
      <c r="A5" s="4" t="s">
        <v>751</v>
      </c>
      <c r="B5" s="4" t="s">
        <v>581</v>
      </c>
      <c r="C5" s="4" t="s">
        <v>581</v>
      </c>
      <c r="D5" s="4" t="s">
        <v>581</v>
      </c>
    </row>
    <row r="6" spans="1:4">
      <c r="A6" s="4" t="s">
        <v>752</v>
      </c>
      <c r="B6" s="4" t="s">
        <v>753</v>
      </c>
      <c r="C6" s="4" t="s">
        <v>753</v>
      </c>
      <c r="D6" s="4" t="s">
        <v>753</v>
      </c>
    </row>
    <row r="7" spans="1:4">
      <c r="A7" s="4" t="s">
        <v>754</v>
      </c>
      <c r="B7" s="4" t="s">
        <v>755</v>
      </c>
      <c r="C7" s="4" t="s">
        <v>756</v>
      </c>
      <c r="D7" s="4" t="s">
        <v>7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2</v>
      </c>
      <c r="D2" s="2" t="s">
        <v>110</v>
      </c>
    </row>
    <row r="3" spans="1:4">
      <c r="A3" s="3" t="s">
        <v>759</v>
      </c>
    </row>
    <row r="4" spans="1:4">
      <c r="A4" s="4" t="s">
        <v>760</v>
      </c>
      <c r="B4" s="6" t="n">
        <v>1068665</v>
      </c>
    </row>
    <row r="5" spans="1:4">
      <c r="A5" s="4" t="s">
        <v>517</v>
      </c>
    </row>
    <row r="6" spans="1:4">
      <c r="A6" s="3" t="s">
        <v>759</v>
      </c>
    </row>
    <row r="7" spans="1:4">
      <c r="A7" s="4" t="s">
        <v>761</v>
      </c>
      <c r="B7" s="6" t="n">
        <v>1248758</v>
      </c>
      <c r="C7" s="6" t="n">
        <v>1560441</v>
      </c>
      <c r="D7" s="6" t="n">
        <v>1841567</v>
      </c>
    </row>
    <row r="8" spans="1:4">
      <c r="A8" s="4" t="s">
        <v>762</v>
      </c>
      <c r="B8" s="6" t="n">
        <v>198850</v>
      </c>
      <c r="C8" s="6" t="n">
        <v>44000</v>
      </c>
      <c r="D8" s="6" t="n">
        <v>145000</v>
      </c>
    </row>
    <row r="9" spans="1:4">
      <c r="A9" s="4" t="s">
        <v>763</v>
      </c>
      <c r="B9" s="6" t="n">
        <v>-52201</v>
      </c>
      <c r="C9" s="6" t="n">
        <v>-277154</v>
      </c>
      <c r="D9" s="6" t="n">
        <v>-317986</v>
      </c>
    </row>
    <row r="10" spans="1:4">
      <c r="A10" s="4" t="s">
        <v>764</v>
      </c>
      <c r="B10" s="6" t="n">
        <v>-326742</v>
      </c>
      <c r="C10" s="6" t="n">
        <v>-78529</v>
      </c>
      <c r="D10" s="6" t="n">
        <v>-108140</v>
      </c>
    </row>
    <row r="11" spans="1:4">
      <c r="A11" s="4" t="s">
        <v>760</v>
      </c>
      <c r="B11" s="6" t="n">
        <v>1068665</v>
      </c>
      <c r="C11" s="6" t="n">
        <v>1248758</v>
      </c>
      <c r="D11" s="6" t="n">
        <v>1560441</v>
      </c>
    </row>
    <row r="12" spans="1:4">
      <c r="A12" s="4" t="s">
        <v>765</v>
      </c>
      <c r="B12" s="6" t="n">
        <v>842083</v>
      </c>
      <c r="C12" s="6" t="n">
        <v>1014300</v>
      </c>
      <c r="D12" s="6" t="n">
        <v>1055865</v>
      </c>
    </row>
    <row r="13" spans="1:4">
      <c r="A13" s="4" t="s">
        <v>766</v>
      </c>
      <c r="B13" s="7" t="n">
        <v>3.08</v>
      </c>
      <c r="C13" s="7" t="n">
        <v>4.2</v>
      </c>
      <c r="D13" s="7" t="n">
        <v>3.04</v>
      </c>
    </row>
    <row r="14" spans="1:4">
      <c r="A14" s="3" t="s">
        <v>767</v>
      </c>
    </row>
    <row r="15" spans="1:4">
      <c r="A15" s="4" t="s">
        <v>761</v>
      </c>
      <c r="B15" s="8" t="n">
        <v>7.69</v>
      </c>
      <c r="C15" s="8" t="n">
        <v>7.95</v>
      </c>
      <c r="D15" s="8" t="n">
        <v>8.15</v>
      </c>
    </row>
    <row r="16" spans="1:4">
      <c r="A16" s="4" t="s">
        <v>762</v>
      </c>
      <c r="B16" s="8" t="n">
        <v>5.35</v>
      </c>
      <c r="C16" s="8" t="n">
        <v>7.4</v>
      </c>
      <c r="D16" s="8" t="n">
        <v>5.23</v>
      </c>
    </row>
    <row r="17" spans="1:4">
      <c r="A17" s="4" t="s">
        <v>763</v>
      </c>
      <c r="B17" s="8" t="n">
        <v>4.02</v>
      </c>
      <c r="C17" s="8" t="n">
        <v>6.71</v>
      </c>
      <c r="D17" s="8" t="n">
        <v>6.3</v>
      </c>
    </row>
    <row r="18" spans="1:4">
      <c r="A18" s="4" t="s">
        <v>764</v>
      </c>
      <c r="B18" s="6" t="n">
        <v>9</v>
      </c>
      <c r="C18" s="8" t="n">
        <v>16.12</v>
      </c>
      <c r="D18" s="8" t="n">
        <v>12.71</v>
      </c>
    </row>
    <row r="19" spans="1:4">
      <c r="A19" s="4" t="s">
        <v>760</v>
      </c>
      <c r="B19" s="8" t="n">
        <v>7.04</v>
      </c>
      <c r="C19" s="8" t="n">
        <v>7.69</v>
      </c>
      <c r="D19" s="8" t="n">
        <v>7.95</v>
      </c>
    </row>
    <row r="20" spans="1:4">
      <c r="A20" s="4" t="s">
        <v>765</v>
      </c>
      <c r="B20" s="7" t="n">
        <v>7.45</v>
      </c>
      <c r="C20" s="7" t="n">
        <v>7.93</v>
      </c>
      <c r="D20" s="7" t="n">
        <v>8.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68</v>
      </c>
      <c r="B1" s="2" t="s">
        <v>1</v>
      </c>
    </row>
    <row r="2" spans="1:5">
      <c r="B2" s="2" t="s">
        <v>2</v>
      </c>
      <c r="C2" s="2" t="s">
        <v>62</v>
      </c>
      <c r="D2" s="2" t="s">
        <v>110</v>
      </c>
      <c r="E2" s="2" t="s">
        <v>674</v>
      </c>
    </row>
    <row r="3" spans="1:5">
      <c r="A3" s="3" t="s">
        <v>731</v>
      </c>
    </row>
    <row r="4" spans="1:5">
      <c r="A4" s="4" t="s">
        <v>769</v>
      </c>
      <c r="B4" s="6" t="n">
        <v>1068665</v>
      </c>
    </row>
    <row r="5" spans="1:5">
      <c r="A5" s="4" t="s">
        <v>517</v>
      </c>
    </row>
    <row r="6" spans="1:5">
      <c r="A6" s="3" t="s">
        <v>731</v>
      </c>
    </row>
    <row r="7" spans="1:5">
      <c r="A7" s="4" t="s">
        <v>769</v>
      </c>
      <c r="B7" s="6" t="n">
        <v>1068665</v>
      </c>
      <c r="C7" s="6" t="n">
        <v>1248758</v>
      </c>
      <c r="D7" s="6" t="n">
        <v>1560441</v>
      </c>
      <c r="E7" s="6" t="n">
        <v>1841567</v>
      </c>
    </row>
    <row r="8" spans="1:5">
      <c r="A8" s="4" t="s">
        <v>770</v>
      </c>
      <c r="B8" s="4" t="s">
        <v>771</v>
      </c>
    </row>
    <row r="9" spans="1:5">
      <c r="A9" s="4" t="s">
        <v>772</v>
      </c>
      <c r="B9" s="7" t="n">
        <v>7.04</v>
      </c>
      <c r="C9" s="7" t="n">
        <v>7.69</v>
      </c>
      <c r="D9" s="7" t="n">
        <v>7.95</v>
      </c>
      <c r="E9" s="7" t="n">
        <v>8.15</v>
      </c>
    </row>
    <row r="10" spans="1:5">
      <c r="A10" s="3" t="s">
        <v>773</v>
      </c>
    </row>
    <row r="11" spans="1:5">
      <c r="A11" s="4" t="s">
        <v>774</v>
      </c>
      <c r="B11" s="6" t="n">
        <v>842083</v>
      </c>
      <c r="C11" s="6" t="n">
        <v>1014300</v>
      </c>
      <c r="D11" s="6" t="n">
        <v>1055865</v>
      </c>
    </row>
    <row r="12" spans="1:5">
      <c r="A12" s="4" t="s">
        <v>772</v>
      </c>
      <c r="B12" s="7" t="n">
        <v>7.45</v>
      </c>
      <c r="C12" s="7" t="n">
        <v>7.93</v>
      </c>
      <c r="D12" s="7" t="n">
        <v>8.58</v>
      </c>
    </row>
    <row r="13" spans="1:5">
      <c r="A13" s="4" t="s">
        <v>775</v>
      </c>
    </row>
    <row r="14" spans="1:5">
      <c r="A14" s="3" t="s">
        <v>731</v>
      </c>
    </row>
    <row r="15" spans="1:5">
      <c r="A15" s="4" t="s">
        <v>776</v>
      </c>
      <c r="B15" s="8" t="n">
        <v>2.95</v>
      </c>
    </row>
    <row r="16" spans="1:5">
      <c r="A16" s="4" t="s">
        <v>777</v>
      </c>
      <c r="B16" s="7" t="n">
        <v>4.85</v>
      </c>
    </row>
    <row r="17" spans="1:5">
      <c r="A17" s="4" t="s">
        <v>769</v>
      </c>
      <c r="B17" s="6" t="n">
        <v>116430</v>
      </c>
    </row>
    <row r="18" spans="1:5">
      <c r="A18" s="4" t="s">
        <v>770</v>
      </c>
      <c r="B18" s="4" t="s">
        <v>778</v>
      </c>
    </row>
    <row r="19" spans="1:5">
      <c r="A19" s="4" t="s">
        <v>772</v>
      </c>
      <c r="B19" s="7" t="n">
        <v>3.95</v>
      </c>
    </row>
    <row r="20" spans="1:5">
      <c r="A20" s="3" t="s">
        <v>773</v>
      </c>
    </row>
    <row r="21" spans="1:5">
      <c r="A21" s="4" t="s">
        <v>774</v>
      </c>
      <c r="B21" s="6" t="n">
        <v>45750</v>
      </c>
    </row>
    <row r="22" spans="1:5">
      <c r="A22" s="4" t="s">
        <v>772</v>
      </c>
      <c r="B22" s="5" t="n">
        <v>5</v>
      </c>
    </row>
    <row r="23" spans="1:5">
      <c r="A23" s="4" t="s">
        <v>779</v>
      </c>
    </row>
    <row r="24" spans="1:5">
      <c r="A24" s="3" t="s">
        <v>731</v>
      </c>
    </row>
    <row r="25" spans="1:5">
      <c r="A25" s="4" t="s">
        <v>776</v>
      </c>
      <c r="B25" s="8" t="n">
        <v>4.87</v>
      </c>
    </row>
    <row r="26" spans="1:5">
      <c r="A26" s="4" t="s">
        <v>777</v>
      </c>
      <c r="B26" s="7" t="n">
        <v>5.07</v>
      </c>
    </row>
    <row r="27" spans="1:5">
      <c r="A27" s="4" t="s">
        <v>769</v>
      </c>
      <c r="B27" s="6" t="n">
        <v>60750</v>
      </c>
    </row>
    <row r="28" spans="1:5">
      <c r="A28" s="4" t="s">
        <v>770</v>
      </c>
      <c r="B28" s="4" t="s">
        <v>780</v>
      </c>
    </row>
    <row r="29" spans="1:5">
      <c r="A29" s="4" t="s">
        <v>772</v>
      </c>
      <c r="B29" s="7" t="n">
        <v>5.02</v>
      </c>
    </row>
    <row r="30" spans="1:5">
      <c r="A30" s="3" t="s">
        <v>773</v>
      </c>
    </row>
    <row r="31" spans="1:5">
      <c r="A31" s="4" t="s">
        <v>774</v>
      </c>
      <c r="B31" s="6" t="n">
        <v>91430</v>
      </c>
    </row>
    <row r="32" spans="1:5">
      <c r="A32" s="4" t="s">
        <v>772</v>
      </c>
      <c r="B32" s="7" t="n">
        <v>3.73</v>
      </c>
    </row>
    <row r="33" spans="1:5">
      <c r="A33" s="4" t="s">
        <v>781</v>
      </c>
    </row>
    <row r="34" spans="1:5">
      <c r="A34" s="3" t="s">
        <v>731</v>
      </c>
    </row>
    <row r="35" spans="1:5">
      <c r="A35" s="4" t="s">
        <v>776</v>
      </c>
      <c r="B35" s="8" t="n">
        <v>5.25</v>
      </c>
    </row>
    <row r="36" spans="1:5">
      <c r="A36" s="4" t="s">
        <v>777</v>
      </c>
      <c r="B36" s="7" t="n">
        <v>5.25</v>
      </c>
    </row>
    <row r="37" spans="1:5">
      <c r="A37" s="4" t="s">
        <v>769</v>
      </c>
      <c r="B37" s="6" t="n">
        <v>168674</v>
      </c>
    </row>
    <row r="38" spans="1:5">
      <c r="A38" s="4" t="s">
        <v>770</v>
      </c>
      <c r="B38" s="4" t="s">
        <v>782</v>
      </c>
    </row>
    <row r="39" spans="1:5">
      <c r="A39" s="4" t="s">
        <v>772</v>
      </c>
      <c r="B39" s="7" t="n">
        <v>5.25</v>
      </c>
    </row>
    <row r="40" spans="1:5">
      <c r="A40" s="3" t="s">
        <v>773</v>
      </c>
    </row>
    <row r="41" spans="1:5">
      <c r="A41" s="4" t="s">
        <v>774</v>
      </c>
      <c r="B41" s="6" t="n">
        <v>147424</v>
      </c>
    </row>
    <row r="42" spans="1:5">
      <c r="A42" s="4" t="s">
        <v>772</v>
      </c>
      <c r="B42" s="7" t="n">
        <v>5.25</v>
      </c>
    </row>
    <row r="43" spans="1:5">
      <c r="A43" s="4" t="s">
        <v>783</v>
      </c>
    </row>
    <row r="44" spans="1:5">
      <c r="A44" s="3" t="s">
        <v>731</v>
      </c>
    </row>
    <row r="45" spans="1:5">
      <c r="A45" s="4" t="s">
        <v>776</v>
      </c>
      <c r="B45" s="8" t="n">
        <v>5.4</v>
      </c>
    </row>
    <row r="46" spans="1:5">
      <c r="A46" s="4" t="s">
        <v>777</v>
      </c>
      <c r="B46" s="7" t="n">
        <v>5.4</v>
      </c>
    </row>
    <row r="47" spans="1:5">
      <c r="A47" s="4" t="s">
        <v>769</v>
      </c>
      <c r="B47" s="6" t="n">
        <v>6000</v>
      </c>
    </row>
    <row r="48" spans="1:5">
      <c r="A48" s="4" t="s">
        <v>770</v>
      </c>
      <c r="B48" s="4" t="s">
        <v>784</v>
      </c>
    </row>
    <row r="49" spans="1:5">
      <c r="A49" s="4" t="s">
        <v>772</v>
      </c>
      <c r="B49" s="7" t="n">
        <v>5.4</v>
      </c>
    </row>
    <row r="50" spans="1:5">
      <c r="A50" s="3" t="s">
        <v>773</v>
      </c>
    </row>
    <row r="51" spans="1:5">
      <c r="A51" s="4" t="s">
        <v>774</v>
      </c>
      <c r="B51" s="6" t="n">
        <v>6000</v>
      </c>
    </row>
    <row r="52" spans="1:5">
      <c r="A52" s="4" t="s">
        <v>772</v>
      </c>
      <c r="B52" s="7" t="n">
        <v>5.4</v>
      </c>
    </row>
    <row r="53" spans="1:5">
      <c r="A53" s="4" t="s">
        <v>785</v>
      </c>
    </row>
    <row r="54" spans="1:5">
      <c r="A54" s="3" t="s">
        <v>731</v>
      </c>
    </row>
    <row r="55" spans="1:5">
      <c r="A55" s="4" t="s">
        <v>776</v>
      </c>
      <c r="B55" s="8" t="n">
        <v>5.52</v>
      </c>
    </row>
    <row r="56" spans="1:5">
      <c r="A56" s="4" t="s">
        <v>777</v>
      </c>
      <c r="B56" s="7" t="n">
        <v>5.52</v>
      </c>
    </row>
    <row r="57" spans="1:5">
      <c r="A57" s="4" t="s">
        <v>769</v>
      </c>
      <c r="B57" s="6" t="n">
        <v>152000</v>
      </c>
    </row>
    <row r="58" spans="1:5">
      <c r="A58" s="4" t="s">
        <v>770</v>
      </c>
      <c r="B58" s="4" t="s">
        <v>786</v>
      </c>
    </row>
    <row r="59" spans="1:5">
      <c r="A59" s="4" t="s">
        <v>772</v>
      </c>
      <c r="B59" s="7" t="n">
        <v>5.52</v>
      </c>
    </row>
    <row r="60" spans="1:5">
      <c r="A60" s="4" t="s">
        <v>787</v>
      </c>
    </row>
    <row r="61" spans="1:5">
      <c r="A61" s="3" t="s">
        <v>731</v>
      </c>
    </row>
    <row r="62" spans="1:5">
      <c r="A62" s="4" t="s">
        <v>776</v>
      </c>
      <c r="B62" s="8" t="n">
        <v>5.75</v>
      </c>
    </row>
    <row r="63" spans="1:5">
      <c r="A63" s="4" t="s">
        <v>777</v>
      </c>
      <c r="B63" s="7" t="n">
        <v>6.15</v>
      </c>
    </row>
    <row r="64" spans="1:5">
      <c r="A64" s="4" t="s">
        <v>769</v>
      </c>
      <c r="B64" s="6" t="n">
        <v>68469</v>
      </c>
    </row>
    <row r="65" spans="1:5">
      <c r="A65" s="4" t="s">
        <v>770</v>
      </c>
      <c r="B65" s="4" t="s">
        <v>788</v>
      </c>
    </row>
    <row r="66" spans="1:5">
      <c r="A66" s="4" t="s">
        <v>772</v>
      </c>
      <c r="B66" s="7" t="n">
        <v>5.96</v>
      </c>
    </row>
    <row r="67" spans="1:5">
      <c r="A67" s="3" t="s">
        <v>773</v>
      </c>
    </row>
    <row r="68" spans="1:5">
      <c r="A68" s="4" t="s">
        <v>774</v>
      </c>
      <c r="B68" s="6" t="n">
        <v>68469</v>
      </c>
    </row>
    <row r="69" spans="1:5">
      <c r="A69" s="4" t="s">
        <v>772</v>
      </c>
      <c r="B69" s="7" t="n">
        <v>5.96</v>
      </c>
    </row>
    <row r="70" spans="1:5">
      <c r="A70" s="4" t="s">
        <v>789</v>
      </c>
    </row>
    <row r="71" spans="1:5">
      <c r="A71" s="3" t="s">
        <v>731</v>
      </c>
    </row>
    <row r="72" spans="1:5">
      <c r="A72" s="4" t="s">
        <v>776</v>
      </c>
      <c r="B72" s="8" t="n">
        <v>7.01</v>
      </c>
    </row>
    <row r="73" spans="1:5">
      <c r="A73" s="4" t="s">
        <v>777</v>
      </c>
      <c r="B73" s="7" t="n">
        <v>7.01</v>
      </c>
    </row>
    <row r="74" spans="1:5">
      <c r="A74" s="4" t="s">
        <v>769</v>
      </c>
      <c r="B74" s="6" t="n">
        <v>133250</v>
      </c>
    </row>
    <row r="75" spans="1:5">
      <c r="A75" s="4" t="s">
        <v>770</v>
      </c>
      <c r="B75" s="4" t="s">
        <v>790</v>
      </c>
    </row>
    <row r="76" spans="1:5">
      <c r="A76" s="4" t="s">
        <v>772</v>
      </c>
      <c r="B76" s="7" t="n">
        <v>7.01</v>
      </c>
    </row>
    <row r="77" spans="1:5">
      <c r="A77" s="3" t="s">
        <v>773</v>
      </c>
    </row>
    <row r="78" spans="1:5">
      <c r="A78" s="4" t="s">
        <v>774</v>
      </c>
      <c r="B78" s="6" t="n">
        <v>133250</v>
      </c>
    </row>
    <row r="79" spans="1:5">
      <c r="A79" s="4" t="s">
        <v>772</v>
      </c>
      <c r="B79" s="7" t="n">
        <v>7.01</v>
      </c>
    </row>
    <row r="80" spans="1:5">
      <c r="A80" s="4" t="s">
        <v>791</v>
      </c>
    </row>
    <row r="81" spans="1:5">
      <c r="A81" s="3" t="s">
        <v>731</v>
      </c>
    </row>
    <row r="82" spans="1:5">
      <c r="A82" s="4" t="s">
        <v>776</v>
      </c>
      <c r="B82" s="8" t="n">
        <v>7.15</v>
      </c>
    </row>
    <row r="83" spans="1:5">
      <c r="A83" s="4" t="s">
        <v>777</v>
      </c>
      <c r="B83" s="7" t="n">
        <v>7.98</v>
      </c>
    </row>
    <row r="84" spans="1:5">
      <c r="A84" s="4" t="s">
        <v>769</v>
      </c>
      <c r="B84" s="6" t="n">
        <v>143976</v>
      </c>
    </row>
    <row r="85" spans="1:5">
      <c r="A85" s="4" t="s">
        <v>770</v>
      </c>
      <c r="B85" s="4" t="s">
        <v>792</v>
      </c>
    </row>
    <row r="86" spans="1:5">
      <c r="A86" s="4" t="s">
        <v>772</v>
      </c>
      <c r="B86" s="7" t="n">
        <v>7.75</v>
      </c>
    </row>
    <row r="87" spans="1:5">
      <c r="A87" s="3" t="s">
        <v>773</v>
      </c>
    </row>
    <row r="88" spans="1:5">
      <c r="A88" s="4" t="s">
        <v>774</v>
      </c>
      <c r="B88" s="6" t="n">
        <v>130644</v>
      </c>
    </row>
    <row r="89" spans="1:5">
      <c r="A89" s="4" t="s">
        <v>772</v>
      </c>
      <c r="B89" s="7" t="n">
        <v>7.79</v>
      </c>
    </row>
    <row r="90" spans="1:5">
      <c r="A90" s="4" t="s">
        <v>793</v>
      </c>
    </row>
    <row r="91" spans="1:5">
      <c r="A91" s="3" t="s">
        <v>731</v>
      </c>
    </row>
    <row r="92" spans="1:5">
      <c r="A92" s="4" t="s">
        <v>776</v>
      </c>
      <c r="B92" s="10" t="n">
        <v>8.199999999999999</v>
      </c>
    </row>
    <row r="93" spans="1:5">
      <c r="A93" s="4" t="s">
        <v>777</v>
      </c>
      <c r="B93" s="7" t="n">
        <v>9.94</v>
      </c>
    </row>
    <row r="94" spans="1:5">
      <c r="A94" s="4" t="s">
        <v>769</v>
      </c>
      <c r="B94" s="6" t="n">
        <v>18428</v>
      </c>
    </row>
    <row r="95" spans="1:5">
      <c r="A95" s="4" t="s">
        <v>770</v>
      </c>
      <c r="B95" s="4" t="s">
        <v>794</v>
      </c>
    </row>
    <row r="96" spans="1:5">
      <c r="A96" s="4" t="s">
        <v>772</v>
      </c>
      <c r="B96" s="7" t="n">
        <v>9.33</v>
      </c>
    </row>
    <row r="97" spans="1:5">
      <c r="A97" s="3" t="s">
        <v>773</v>
      </c>
    </row>
    <row r="98" spans="1:5">
      <c r="A98" s="4" t="s">
        <v>774</v>
      </c>
      <c r="B98" s="6" t="n">
        <v>18428</v>
      </c>
    </row>
    <row r="99" spans="1:5">
      <c r="A99" s="4" t="s">
        <v>772</v>
      </c>
      <c r="B99" s="7" t="n">
        <v>9.33</v>
      </c>
    </row>
    <row r="100" spans="1:5">
      <c r="A100" s="4" t="s">
        <v>795</v>
      </c>
    </row>
    <row r="101" spans="1:5">
      <c r="A101" s="3" t="s">
        <v>731</v>
      </c>
    </row>
    <row r="102" spans="1:5">
      <c r="A102" s="4" t="s">
        <v>776</v>
      </c>
      <c r="B102" s="8" t="n">
        <v>9.98</v>
      </c>
    </row>
    <row r="103" spans="1:5">
      <c r="A103" s="4" t="s">
        <v>777</v>
      </c>
      <c r="B103" s="7" t="n">
        <v>22.26</v>
      </c>
    </row>
    <row r="104" spans="1:5">
      <c r="A104" s="4" t="s">
        <v>769</v>
      </c>
      <c r="B104" s="6" t="n">
        <v>200688</v>
      </c>
    </row>
    <row r="105" spans="1:5">
      <c r="A105" s="4" t="s">
        <v>770</v>
      </c>
      <c r="B105" s="4" t="s">
        <v>796</v>
      </c>
    </row>
    <row r="106" spans="1:5">
      <c r="A106" s="4" t="s">
        <v>772</v>
      </c>
      <c r="B106" s="7" t="n">
        <v>11.79</v>
      </c>
    </row>
    <row r="107" spans="1:5">
      <c r="A107" s="3" t="s">
        <v>773</v>
      </c>
    </row>
    <row r="108" spans="1:5">
      <c r="A108" s="4" t="s">
        <v>774</v>
      </c>
      <c r="B108" s="6" t="n">
        <v>200688</v>
      </c>
    </row>
    <row r="109" spans="1:5">
      <c r="A109" s="4" t="s">
        <v>772</v>
      </c>
      <c r="B109" s="7" t="n">
        <v>11.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47"/>
    <col customWidth="1" max="4" min="4" width="21"/>
    <col customWidth="1" max="5" min="5" width="21"/>
  </cols>
  <sheetData>
    <row r="1" spans="1:5">
      <c r="A1" s="1" t="s">
        <v>797</v>
      </c>
      <c r="B1" s="2" t="s">
        <v>798</v>
      </c>
      <c r="C1" s="2" t="s">
        <v>1</v>
      </c>
    </row>
    <row r="2" spans="1:5">
      <c r="B2" s="2" t="s">
        <v>799</v>
      </c>
      <c r="C2" s="2" t="s">
        <v>800</v>
      </c>
      <c r="D2" s="2" t="s">
        <v>801</v>
      </c>
      <c r="E2" s="2" t="s">
        <v>802</v>
      </c>
    </row>
    <row r="3" spans="1:5">
      <c r="A3" s="3" t="s">
        <v>803</v>
      </c>
    </row>
    <row r="4" spans="1:5">
      <c r="A4" s="4" t="s">
        <v>804</v>
      </c>
      <c r="C4" s="9" t="n">
        <v>0.3</v>
      </c>
      <c r="D4" s="9" t="n">
        <v>0.4</v>
      </c>
      <c r="E4" s="9" t="n">
        <v>0.3</v>
      </c>
    </row>
    <row r="5" spans="1:5">
      <c r="A5" s="4" t="s">
        <v>805</v>
      </c>
    </row>
    <row r="6" spans="1:5">
      <c r="A6" s="3" t="s">
        <v>803</v>
      </c>
    </row>
    <row r="7" spans="1:5">
      <c r="A7" s="4" t="s">
        <v>806</v>
      </c>
      <c r="C7" s="4" t="s">
        <v>807</v>
      </c>
    </row>
    <row r="8" spans="1:5">
      <c r="A8" s="4" t="s">
        <v>808</v>
      </c>
    </row>
    <row r="9" spans="1:5">
      <c r="A9" s="3" t="s">
        <v>803</v>
      </c>
    </row>
    <row r="10" spans="1:5">
      <c r="A10" s="4" t="s">
        <v>809</v>
      </c>
      <c r="C10" s="10" t="n">
        <v>1.4</v>
      </c>
    </row>
    <row r="11" spans="1:5">
      <c r="A11" s="4" t="s">
        <v>810</v>
      </c>
      <c r="C11" s="6" t="n">
        <v>34000</v>
      </c>
    </row>
    <row r="12" spans="1:5">
      <c r="A12" s="4" t="s">
        <v>811</v>
      </c>
      <c r="C12" s="4" t="s">
        <v>812</v>
      </c>
    </row>
    <row r="13" spans="1:5">
      <c r="A13" s="4" t="s">
        <v>806</v>
      </c>
      <c r="C13" s="4" t="s">
        <v>813</v>
      </c>
    </row>
    <row r="14" spans="1:5">
      <c r="A14" s="4" t="s">
        <v>814</v>
      </c>
      <c r="C14" s="5" t="n">
        <v>94200</v>
      </c>
    </row>
    <row r="15" spans="1:5">
      <c r="A15" s="4" t="s">
        <v>815</v>
      </c>
      <c r="C15" s="5" t="n">
        <v>99700</v>
      </c>
    </row>
    <row r="16" spans="1:5">
      <c r="A16" s="4" t="s">
        <v>816</v>
      </c>
    </row>
    <row r="17" spans="1:5">
      <c r="A17" s="3" t="s">
        <v>803</v>
      </c>
    </row>
    <row r="18" spans="1:5">
      <c r="A18" s="4" t="s">
        <v>806</v>
      </c>
      <c r="C18" s="4" t="s">
        <v>817</v>
      </c>
    </row>
    <row r="19" spans="1:5">
      <c r="A19" s="4" t="s">
        <v>818</v>
      </c>
    </row>
    <row r="20" spans="1:5">
      <c r="A20" s="3" t="s">
        <v>803</v>
      </c>
    </row>
    <row r="21" spans="1:5">
      <c r="A21" s="4" t="s">
        <v>806</v>
      </c>
      <c r="C21" s="4" t="s">
        <v>819</v>
      </c>
    </row>
    <row r="22" spans="1:5">
      <c r="A22" s="4" t="s">
        <v>820</v>
      </c>
    </row>
    <row r="23" spans="1:5">
      <c r="A23" s="3" t="s">
        <v>803</v>
      </c>
    </row>
    <row r="24" spans="1:5">
      <c r="A24" s="4" t="s">
        <v>821</v>
      </c>
      <c r="C24" s="6" t="n">
        <v>75</v>
      </c>
    </row>
    <row r="25" spans="1:5">
      <c r="A25" s="4" t="s">
        <v>822</v>
      </c>
    </row>
    <row r="26" spans="1:5">
      <c r="A26" s="3" t="s">
        <v>803</v>
      </c>
    </row>
    <row r="27" spans="1:5">
      <c r="A27" s="4" t="s">
        <v>823</v>
      </c>
      <c r="B27" s="4" t="s">
        <v>824</v>
      </c>
    </row>
    <row r="28" spans="1:5">
      <c r="A28" s="4" t="s">
        <v>825</v>
      </c>
      <c r="B28" s="4" t="s">
        <v>82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2</v>
      </c>
      <c r="D2" s="2" t="s">
        <v>110</v>
      </c>
    </row>
    <row r="3" spans="1:4">
      <c r="A3" s="3" t="s">
        <v>828</v>
      </c>
    </row>
    <row r="4" spans="1:4">
      <c r="A4" s="4" t="s">
        <v>829</v>
      </c>
      <c r="B4" s="5" t="n">
        <v>816</v>
      </c>
      <c r="C4" s="5" t="n">
        <v>1085</v>
      </c>
      <c r="D4" s="5" t="n">
        <v>993</v>
      </c>
    </row>
    <row r="5" spans="1:4">
      <c r="A5" s="4" t="s">
        <v>830</v>
      </c>
    </row>
    <row r="6" spans="1:4">
      <c r="A6" s="3" t="s">
        <v>828</v>
      </c>
    </row>
    <row r="7" spans="1:4">
      <c r="A7" s="4" t="s">
        <v>829</v>
      </c>
      <c r="B7" s="6" t="n">
        <v>658</v>
      </c>
      <c r="C7" s="6" t="n">
        <v>897</v>
      </c>
      <c r="D7" s="6" t="n">
        <v>805</v>
      </c>
    </row>
    <row r="8" spans="1:4">
      <c r="A8" s="4" t="s">
        <v>831</v>
      </c>
    </row>
    <row r="9" spans="1:4">
      <c r="A9" s="3" t="s">
        <v>828</v>
      </c>
    </row>
    <row r="10" spans="1:4">
      <c r="A10" s="4" t="s">
        <v>829</v>
      </c>
      <c r="B10" s="5" t="n">
        <v>158</v>
      </c>
      <c r="C10" s="5" t="n">
        <v>188</v>
      </c>
      <c r="D10" s="5" t="n">
        <v>1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832</v>
      </c>
      <c r="B1" s="2" t="s">
        <v>1</v>
      </c>
    </row>
    <row r="2" spans="1:2">
      <c r="B2" s="2" t="s">
        <v>537</v>
      </c>
    </row>
    <row r="3" spans="1:2">
      <c r="A3" s="3" t="s">
        <v>833</v>
      </c>
    </row>
    <row r="4" spans="1:2">
      <c r="A4" s="4" t="s">
        <v>834</v>
      </c>
      <c r="B4" s="9" t="n">
        <v>4.4</v>
      </c>
    </row>
    <row r="5" spans="1:2">
      <c r="A5" s="4" t="s">
        <v>409</v>
      </c>
    </row>
    <row r="6" spans="1:2">
      <c r="A6" s="3" t="s">
        <v>833</v>
      </c>
    </row>
    <row r="7" spans="1:2">
      <c r="A7" s="4" t="s">
        <v>835</v>
      </c>
      <c r="B7" s="4" t="s">
        <v>442</v>
      </c>
    </row>
    <row r="8" spans="1:2">
      <c r="A8" s="4" t="s">
        <v>415</v>
      </c>
    </row>
    <row r="9" spans="1:2">
      <c r="A9" s="3" t="s">
        <v>833</v>
      </c>
    </row>
    <row r="10" spans="1:2">
      <c r="A10" s="4" t="s">
        <v>835</v>
      </c>
      <c r="B10" s="4" t="s">
        <v>8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07:30:30Z</dcterms:created>
  <dcterms:modified xmlns:dcterms="http://purl.org/dc/terms/" xmlns:xsi="http://www.w3.org/2001/XMLSchema-instance" xsi:type="dcterms:W3CDTF">2019-11-21T07:30:30Z</dcterms:modified>
</cp:coreProperties>
</file>